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Natur" sheetId="7" state="visible" r:id="rId7"/>
    <sheet xmlns:r="http://schemas.openxmlformats.org/officeDocument/2006/relationships" name="Note 2 - Variable Interest Enti" sheetId="8" state="visible" r:id="rId8"/>
    <sheet xmlns:r="http://schemas.openxmlformats.org/officeDocument/2006/relationships" name="Note 3 - Summary of Significant" sheetId="9" state="visible" r:id="rId9"/>
    <sheet xmlns:r="http://schemas.openxmlformats.org/officeDocument/2006/relationships" name="Note 4 - Accounts Receivable, N" sheetId="10" state="visible" r:id="rId10"/>
    <sheet xmlns:r="http://schemas.openxmlformats.org/officeDocument/2006/relationships" name="Note 5 - Other Receivables, Net" sheetId="11" state="visible" r:id="rId11"/>
    <sheet xmlns:r="http://schemas.openxmlformats.org/officeDocument/2006/relationships" name="Note 6 - Prepayments and Deposi" sheetId="12" state="visible" r:id="rId12"/>
    <sheet xmlns:r="http://schemas.openxmlformats.org/officeDocument/2006/relationships" name="Note 7 - Due From Related Parti" sheetId="13" state="visible" r:id="rId13"/>
    <sheet xmlns:r="http://schemas.openxmlformats.org/officeDocument/2006/relationships" name="Note 8 - Long-term Investments" sheetId="14" state="visible" r:id="rId14"/>
    <sheet xmlns:r="http://schemas.openxmlformats.org/officeDocument/2006/relationships" name="Note 9 - Property and Equipment" sheetId="15" state="visible" r:id="rId15"/>
    <sheet xmlns:r="http://schemas.openxmlformats.org/officeDocument/2006/relationships" name="Note 10 - Intangible Assets, Ne" sheetId="16" state="visible" r:id="rId16"/>
    <sheet xmlns:r="http://schemas.openxmlformats.org/officeDocument/2006/relationships" name="Note 11 - Blockchain Software A" sheetId="17" state="visible" r:id="rId17"/>
    <sheet xmlns:r="http://schemas.openxmlformats.org/officeDocument/2006/relationships" name="Note 12 - Goodwill" sheetId="18" state="visible" r:id="rId18"/>
    <sheet xmlns:r="http://schemas.openxmlformats.org/officeDocument/2006/relationships" name="Note 13 - Short-term Bank Loan" sheetId="19" state="visible" r:id="rId19"/>
    <sheet xmlns:r="http://schemas.openxmlformats.org/officeDocument/2006/relationships" name="Note 14 - Accrued Payroll and O" sheetId="20" state="visible" r:id="rId20"/>
    <sheet xmlns:r="http://schemas.openxmlformats.org/officeDocument/2006/relationships" name="Note 15 - Payable For Acquisiti" sheetId="21" state="visible" r:id="rId21"/>
    <sheet xmlns:r="http://schemas.openxmlformats.org/officeDocument/2006/relationships" name="Note 16 - Due to New Investors " sheetId="22" state="visible" r:id="rId22"/>
    <sheet xmlns:r="http://schemas.openxmlformats.org/officeDocument/2006/relationships" name="Note 17 - Payable for Purchasin" sheetId="23" state="visible" r:id="rId23"/>
    <sheet xmlns:r="http://schemas.openxmlformats.org/officeDocument/2006/relationships" name="Note 18 - Taxation" sheetId="24" state="visible" r:id="rId24"/>
    <sheet xmlns:r="http://schemas.openxmlformats.org/officeDocument/2006/relationships" name="Note 19 - Long-term Borrowing F" sheetId="25" state="visible" r:id="rId25"/>
    <sheet xmlns:r="http://schemas.openxmlformats.org/officeDocument/2006/relationships" name="Note 20 - The Financing and War" sheetId="26" state="visible" r:id="rId26"/>
    <sheet xmlns:r="http://schemas.openxmlformats.org/officeDocument/2006/relationships" name="Note 21 - Restricted Net Assets" sheetId="27" state="visible" r:id="rId27"/>
    <sheet xmlns:r="http://schemas.openxmlformats.org/officeDocument/2006/relationships" name="Note 22 - Employee Defined Cont" sheetId="28" state="visible" r:id="rId28"/>
    <sheet xmlns:r="http://schemas.openxmlformats.org/officeDocument/2006/relationships" name="Note 23 - Concentration of Risk" sheetId="29" state="visible" r:id="rId29"/>
    <sheet xmlns:r="http://schemas.openxmlformats.org/officeDocument/2006/relationships" name="Note 24 - Commitments and Conti" sheetId="30" state="visible" r:id="rId30"/>
    <sheet xmlns:r="http://schemas.openxmlformats.org/officeDocument/2006/relationships" name="Note 25 - Segment Reporting" sheetId="31" state="visible" r:id="rId31"/>
    <sheet xmlns:r="http://schemas.openxmlformats.org/officeDocument/2006/relationships" name="Note 26 - Loss Per Share" sheetId="32" state="visible" r:id="rId32"/>
    <sheet xmlns:r="http://schemas.openxmlformats.org/officeDocument/2006/relationships" name="Note 27 - Share-based Compensat" sheetId="33" state="visible" r:id="rId33"/>
    <sheet xmlns:r="http://schemas.openxmlformats.org/officeDocument/2006/relationships" name="Note 28 - Subsequent Event" sheetId="34" state="visible" r:id="rId34"/>
    <sheet xmlns:r="http://schemas.openxmlformats.org/officeDocument/2006/relationships" name="Significant Accounting Policies" sheetId="35" state="visible" r:id="rId35"/>
    <sheet xmlns:r="http://schemas.openxmlformats.org/officeDocument/2006/relationships" name="Note 2 - Variable Interest En_2" sheetId="36" state="visible" r:id="rId36"/>
    <sheet xmlns:r="http://schemas.openxmlformats.org/officeDocument/2006/relationships" name="Note 3 - Summary of Significa_2" sheetId="37" state="visible" r:id="rId37"/>
    <sheet xmlns:r="http://schemas.openxmlformats.org/officeDocument/2006/relationships" name="Note 4 - Accounts Receivable,_2" sheetId="38" state="visible" r:id="rId38"/>
    <sheet xmlns:r="http://schemas.openxmlformats.org/officeDocument/2006/relationships" name="Note 6 - Prepayments and Depo_2" sheetId="39" state="visible" r:id="rId39"/>
    <sheet xmlns:r="http://schemas.openxmlformats.org/officeDocument/2006/relationships" name="Note 7 - Due From Related Par_2" sheetId="40" state="visible" r:id="rId40"/>
    <sheet xmlns:r="http://schemas.openxmlformats.org/officeDocument/2006/relationships" name="Note 8 - Long-term Investments " sheetId="41" state="visible" r:id="rId41"/>
    <sheet xmlns:r="http://schemas.openxmlformats.org/officeDocument/2006/relationships" name="Note 9 - Property and Equipme_2" sheetId="42" state="visible" r:id="rId42"/>
    <sheet xmlns:r="http://schemas.openxmlformats.org/officeDocument/2006/relationships" name="Note 10 - Intangible Assets, _2" sheetId="43" state="visible" r:id="rId43"/>
    <sheet xmlns:r="http://schemas.openxmlformats.org/officeDocument/2006/relationships" name="Note 12 - Goodwill (Tables)" sheetId="44" state="visible" r:id="rId44"/>
    <sheet xmlns:r="http://schemas.openxmlformats.org/officeDocument/2006/relationships" name="Note 14 - Accrued Payroll and_2" sheetId="45" state="visible" r:id="rId45"/>
    <sheet xmlns:r="http://schemas.openxmlformats.org/officeDocument/2006/relationships" name="Note 18 - Taxation (Tables)" sheetId="46" state="visible" r:id="rId46"/>
    <sheet xmlns:r="http://schemas.openxmlformats.org/officeDocument/2006/relationships" name="Note 20 - The Financing and W_2" sheetId="47" state="visible" r:id="rId47"/>
    <sheet xmlns:r="http://schemas.openxmlformats.org/officeDocument/2006/relationships" name="Note 24 - Commitments and Con_2" sheetId="48" state="visible" r:id="rId48"/>
    <sheet xmlns:r="http://schemas.openxmlformats.org/officeDocument/2006/relationships" name="Note 25 - Segment Reporting (Ta" sheetId="49" state="visible" r:id="rId49"/>
    <sheet xmlns:r="http://schemas.openxmlformats.org/officeDocument/2006/relationships" name="Note 26 - Loss Per Share (Table" sheetId="50" state="visible" r:id="rId50"/>
    <sheet xmlns:r="http://schemas.openxmlformats.org/officeDocument/2006/relationships" name="Note 27 - Share-based Compens_2" sheetId="51" state="visible" r:id="rId51"/>
    <sheet xmlns:r="http://schemas.openxmlformats.org/officeDocument/2006/relationships" name="Note 1 - Organization and Nat_2" sheetId="52" state="visible" r:id="rId52"/>
    <sheet xmlns:r="http://schemas.openxmlformats.org/officeDocument/2006/relationships" name="Note 2 - Variable Interest En_3" sheetId="53" state="visible" r:id="rId53"/>
    <sheet xmlns:r="http://schemas.openxmlformats.org/officeDocument/2006/relationships" name="Note 2 - Variable Interest En_4" sheetId="54" state="visible" r:id="rId54"/>
    <sheet xmlns:r="http://schemas.openxmlformats.org/officeDocument/2006/relationships" name="Note 3 - Summary of Significa_3" sheetId="55" state="visible" r:id="rId55"/>
    <sheet xmlns:r="http://schemas.openxmlformats.org/officeDocument/2006/relationships" name="Note 3 - Summary of Significa_4" sheetId="56" state="visible" r:id="rId56"/>
    <sheet xmlns:r="http://schemas.openxmlformats.org/officeDocument/2006/relationships" name="Note 3 - Summary of Significa_5" sheetId="57" state="visible" r:id="rId57"/>
    <sheet xmlns:r="http://schemas.openxmlformats.org/officeDocument/2006/relationships" name="Note 3 - Summary of Significa_6" sheetId="58" state="visible" r:id="rId58"/>
    <sheet xmlns:r="http://schemas.openxmlformats.org/officeDocument/2006/relationships" name="Note 3 - Summary of Significa_7" sheetId="59" state="visible" r:id="rId59"/>
    <sheet xmlns:r="http://schemas.openxmlformats.org/officeDocument/2006/relationships" name="Note 3 - Summary of Significa_8" sheetId="60" state="visible" r:id="rId60"/>
    <sheet xmlns:r="http://schemas.openxmlformats.org/officeDocument/2006/relationships" name="Note 4 - Accounts Receivable,_3" sheetId="61" state="visible" r:id="rId61"/>
    <sheet xmlns:r="http://schemas.openxmlformats.org/officeDocument/2006/relationships" name="Note 4 - Accounts Receivable,_4" sheetId="62" state="visible" r:id="rId62"/>
    <sheet xmlns:r="http://schemas.openxmlformats.org/officeDocument/2006/relationships" name="Note 5 - Other Receivables, N_2" sheetId="63" state="visible" r:id="rId63"/>
    <sheet xmlns:r="http://schemas.openxmlformats.org/officeDocument/2006/relationships" name="Note 6 - Prepayments and Depo_3" sheetId="64" state="visible" r:id="rId64"/>
    <sheet xmlns:r="http://schemas.openxmlformats.org/officeDocument/2006/relationships" name="Note 7 - Due From Related Par_3" sheetId="65" state="visible" r:id="rId65"/>
    <sheet xmlns:r="http://schemas.openxmlformats.org/officeDocument/2006/relationships" name="Note 7 - Due From Related Par_4" sheetId="66" state="visible" r:id="rId66"/>
    <sheet xmlns:r="http://schemas.openxmlformats.org/officeDocument/2006/relationships" name="Note 8 - Long-term Investment_2" sheetId="67" state="visible" r:id="rId67"/>
    <sheet xmlns:r="http://schemas.openxmlformats.org/officeDocument/2006/relationships" name="Note 8 - Long-term Investment_3" sheetId="68" state="visible" r:id="rId68"/>
    <sheet xmlns:r="http://schemas.openxmlformats.org/officeDocument/2006/relationships" name="Note 8 - Long-term Investment_4" sheetId="69" state="visible" r:id="rId69"/>
    <sheet xmlns:r="http://schemas.openxmlformats.org/officeDocument/2006/relationships" name="Note 9 - Property and Equipme_3" sheetId="70" state="visible" r:id="rId70"/>
    <sheet xmlns:r="http://schemas.openxmlformats.org/officeDocument/2006/relationships" name="Note 9 - Property and Equipme_4" sheetId="71" state="visible" r:id="rId71"/>
    <sheet xmlns:r="http://schemas.openxmlformats.org/officeDocument/2006/relationships" name="Note 10 - Intangible Assets, _3" sheetId="72" state="visible" r:id="rId72"/>
    <sheet xmlns:r="http://schemas.openxmlformats.org/officeDocument/2006/relationships" name="Note 10 - Intangible Assets, _4" sheetId="73" state="visible" r:id="rId73"/>
    <sheet xmlns:r="http://schemas.openxmlformats.org/officeDocument/2006/relationships" name="Note 11 - Blockchain Software_2" sheetId="74" state="visible" r:id="rId74"/>
    <sheet xmlns:r="http://schemas.openxmlformats.org/officeDocument/2006/relationships" name="Note 12 - Goodwill (Details Tex" sheetId="75" state="visible" r:id="rId75"/>
    <sheet xmlns:r="http://schemas.openxmlformats.org/officeDocument/2006/relationships" name="Note 12 - Goodwill - Goodwill (" sheetId="76" state="visible" r:id="rId76"/>
    <sheet xmlns:r="http://schemas.openxmlformats.org/officeDocument/2006/relationships" name="Note 13 - Short-term Bank Loan " sheetId="77" state="visible" r:id="rId77"/>
    <sheet xmlns:r="http://schemas.openxmlformats.org/officeDocument/2006/relationships" name="Note 14 - Accrued Payroll and_3" sheetId="78" state="visible" r:id="rId78"/>
    <sheet xmlns:r="http://schemas.openxmlformats.org/officeDocument/2006/relationships" name="Note 15 - Payable For Acquisi_2" sheetId="79" state="visible" r:id="rId79"/>
    <sheet xmlns:r="http://schemas.openxmlformats.org/officeDocument/2006/relationships" name="Note 16 - Due to New Investor_2" sheetId="80" state="visible" r:id="rId80"/>
    <sheet xmlns:r="http://schemas.openxmlformats.org/officeDocument/2006/relationships" name="Note 17 - Payable for Purchas_2" sheetId="81" state="visible" r:id="rId81"/>
    <sheet xmlns:r="http://schemas.openxmlformats.org/officeDocument/2006/relationships" name="Note 18 - Taxation (Details Tex" sheetId="82" state="visible" r:id="rId82"/>
    <sheet xmlns:r="http://schemas.openxmlformats.org/officeDocument/2006/relationships" name="Note 18 - Taxation - Taxes Paya" sheetId="83" state="visible" r:id="rId83"/>
    <sheet xmlns:r="http://schemas.openxmlformats.org/officeDocument/2006/relationships" name="Note 18 - Taxation - Income Tax" sheetId="84" state="visible" r:id="rId84"/>
    <sheet xmlns:r="http://schemas.openxmlformats.org/officeDocument/2006/relationships" name="Note 18 - Taxation - Deferred T" sheetId="85" state="visible" r:id="rId85"/>
    <sheet xmlns:r="http://schemas.openxmlformats.org/officeDocument/2006/relationships" name="Note 20 - The Financing and W_3" sheetId="86" state="visible" r:id="rId86"/>
    <sheet xmlns:r="http://schemas.openxmlformats.org/officeDocument/2006/relationships" name="Note 20 - The Financing and W_4" sheetId="87" state="visible" r:id="rId87"/>
    <sheet xmlns:r="http://schemas.openxmlformats.org/officeDocument/2006/relationships" name="Note 20 - The Financing and W_5" sheetId="88" state="visible" r:id="rId88"/>
    <sheet xmlns:r="http://schemas.openxmlformats.org/officeDocument/2006/relationships" name="Note 20 - The Financing and W_6" sheetId="89" state="visible" r:id="rId89"/>
    <sheet xmlns:r="http://schemas.openxmlformats.org/officeDocument/2006/relationships" name="Note 20 - The Financing and W_7" sheetId="90" state="visible" r:id="rId90"/>
    <sheet xmlns:r="http://schemas.openxmlformats.org/officeDocument/2006/relationships" name="Note 21 - Restricted Net Asse_2" sheetId="91" state="visible" r:id="rId91"/>
    <sheet xmlns:r="http://schemas.openxmlformats.org/officeDocument/2006/relationships" name="Note 22 - Employee Defined Co_2" sheetId="92" state="visible" r:id="rId92"/>
    <sheet xmlns:r="http://schemas.openxmlformats.org/officeDocument/2006/relationships" name="Note 23 - Concentration of Ri_2" sheetId="93" state="visible" r:id="rId93"/>
    <sheet xmlns:r="http://schemas.openxmlformats.org/officeDocument/2006/relationships" name="Note 24 - Commitments and Con_3" sheetId="94" state="visible" r:id="rId94"/>
    <sheet xmlns:r="http://schemas.openxmlformats.org/officeDocument/2006/relationships" name="Note 24 - Commitments and Con_4" sheetId="95" state="visible" r:id="rId95"/>
    <sheet xmlns:r="http://schemas.openxmlformats.org/officeDocument/2006/relationships" name="Note 25 - Segment Reporting (De" sheetId="96" state="visible" r:id="rId96"/>
    <sheet xmlns:r="http://schemas.openxmlformats.org/officeDocument/2006/relationships" name="Note 25 - Segment Reporting - S" sheetId="97" state="visible" r:id="rId97"/>
    <sheet xmlns:r="http://schemas.openxmlformats.org/officeDocument/2006/relationships" name="Note 26 - Loss Per Share (Detai" sheetId="98" state="visible" r:id="rId98"/>
    <sheet xmlns:r="http://schemas.openxmlformats.org/officeDocument/2006/relationships" name="Note 26 - Loss Per Share - Basi" sheetId="99" state="visible" r:id="rId99"/>
    <sheet xmlns:r="http://schemas.openxmlformats.org/officeDocument/2006/relationships" name="Note 27 - Share-based Compens_3" sheetId="100" state="visible" r:id="rId100"/>
    <sheet xmlns:r="http://schemas.openxmlformats.org/officeDocument/2006/relationships" name="Note 27 - Share-based Compens_4" sheetId="101" state="visible" r:id="rId101"/>
    <sheet xmlns:r="http://schemas.openxmlformats.org/officeDocument/2006/relationships" name="Note 27 - Share-based Compens_5" sheetId="102" state="visible" r:id="rId102"/>
  </sheets>
  <definedNames/>
  <calcPr calcId="124519" fullCalcOnLoad="1"/>
</workbook>
</file>

<file path=xl/sharedStrings.xml><?xml version="1.0" encoding="utf-8"?>
<sst xmlns="http://schemas.openxmlformats.org/spreadsheetml/2006/main" uniqueCount="798">
  <si>
    <t>Document And Entity Information - shares</t>
  </si>
  <si>
    <t>9 Months Ended</t>
  </si>
  <si>
    <t>Sep. 30, 2018</t>
  </si>
  <si>
    <t>Nov. 19, 2018</t>
  </si>
  <si>
    <t>Document Information [Line Items]</t>
  </si>
  <si>
    <t>Entity Registrant Name</t>
  </si>
  <si>
    <t>ChinaNet Online Holdings, Inc.</t>
  </si>
  <si>
    <t>Entity Central Index Key</t>
  </si>
  <si>
    <t>Trading Symbol</t>
  </si>
  <si>
    <t>cnet</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densed Consolidated Balance Sheets (Current Period Unaudited) ¥ in Thousands, $ in Thousands</t>
  </si>
  <si>
    <t>Sep. 30, 2018USD ($)</t>
  </si>
  <si>
    <t>Dec. 31, 2017USD ($)</t>
  </si>
  <si>
    <t>Current assets:</t>
  </si>
  <si>
    <t>Cash and cash equivalents</t>
  </si>
  <si>
    <t>Accounts receivable, net</t>
  </si>
  <si>
    <t>Other receivables, net</t>
  </si>
  <si>
    <t>Prepayment and deposit to suppliers</t>
  </si>
  <si>
    <t>Due from related parties, net</t>
  </si>
  <si>
    <t xml:space="preserve"> </t>
  </si>
  <si>
    <t>Total current assets</t>
  </si>
  <si>
    <t>Long-term investments</t>
  </si>
  <si>
    <t>Property and equipment, net</t>
  </si>
  <si>
    <t>Intangible assets, net</t>
  </si>
  <si>
    <t>Blockchain software applications development costs</t>
  </si>
  <si>
    <t>Prepayment for software applications development</t>
  </si>
  <si>
    <t>Goodwill</t>
  </si>
  <si>
    <t>Deferred tax assets, net</t>
  </si>
  <si>
    <t>Total Assets</t>
  </si>
  <si>
    <t>Current liabilities:</t>
  </si>
  <si>
    <t>Short-term bank loan *</t>
  </si>
  <si>
    <t>[1]</t>
  </si>
  <si>
    <t>Accounts payable *</t>
  </si>
  <si>
    <t>Advances from customers *</t>
  </si>
  <si>
    <t>Accrued payroll and other accruals *</t>
  </si>
  <si>
    <t>Payable for acquisition of noncontrolling interest *</t>
  </si>
  <si>
    <t>Due to investors related to terminated security purchase agreements</t>
  </si>
  <si>
    <t>Payable for purchasing of software technology *</t>
  </si>
  <si>
    <t>Taxes payable *</t>
  </si>
  <si>
    <t>Other payables *</t>
  </si>
  <si>
    <t>Total current liabilities</t>
  </si>
  <si>
    <t>Long-term liabilities:</t>
  </si>
  <si>
    <t>Long-term borrowing from a director</t>
  </si>
  <si>
    <t>Warrant liabilities</t>
  </si>
  <si>
    <t>Total Liabilities</t>
  </si>
  <si>
    <t>Commitments and contingencies</t>
  </si>
  <si>
    <t>Equity:</t>
  </si>
  <si>
    <t>Common stock (US$0.001 par value; authorized 50,000,000 shares; issued and outstanding 16,132,543 shares and 13,982,542 shares at September 30, 2018 and December 31, 2017, respectively)</t>
  </si>
  <si>
    <t>Additional paid-in capital</t>
  </si>
  <si>
    <t>Statutory reserves</t>
  </si>
  <si>
    <t>Accumulated deficit</t>
  </si>
  <si>
    <t>Accumulated other comprehensive income</t>
  </si>
  <si>
    <t>Total ChinaNet Online Holdings, Inc.’s stockholders’ equity</t>
  </si>
  <si>
    <t>Noncontrolling interests</t>
  </si>
  <si>
    <t>Total equity</t>
  </si>
  <si>
    <t>Total Liabilities and Equity</t>
  </si>
  <si>
    <t>All of the VIEs' assets can be used to settle obligations of their primary beneficiary. Liabilities recognized as a result of consolidating these VIEs do not represent additional claims on the Company's general assets (Note 2).</t>
  </si>
  <si>
    <t>Condensed Consolidated Balance Sheets (Current Period Unaudited) (Parentheticals) - $ / shares</t>
  </si>
  <si>
    <t>Dec. 31, 2017</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 in Thousands</t>
  </si>
  <si>
    <t>3 Months Ended</t>
  </si>
  <si>
    <t>Sep. 30, 2017</t>
  </si>
  <si>
    <t>Revenues</t>
  </si>
  <si>
    <t>Cost of revenues</t>
  </si>
  <si>
    <t>Gross profit</t>
  </si>
  <si>
    <t>Operating expenses</t>
  </si>
  <si>
    <t>Sales and marketing expenses</t>
  </si>
  <si>
    <t>General and administrative expenses</t>
  </si>
  <si>
    <t>Research and development expenses</t>
  </si>
  <si>
    <t>Impairment on intangible assets</t>
  </si>
  <si>
    <t>Impairment on goodwill</t>
  </si>
  <si>
    <t>Total operating expenses</t>
  </si>
  <si>
    <t>Loss from operations</t>
  </si>
  <si>
    <t>Other income (expenses)</t>
  </si>
  <si>
    <t>Impairment on long-term investments</t>
  </si>
  <si>
    <t>Interest expense, net</t>
  </si>
  <si>
    <t>Other expenses</t>
  </si>
  <si>
    <t>Change in fair value of warrant liabilities</t>
  </si>
  <si>
    <t>Total other income/(expenses)</t>
  </si>
  <si>
    <t>Loss before income tax expense and noncontrolling interests</t>
  </si>
  <si>
    <t>Income tax expense</t>
  </si>
  <si>
    <t>Net loss</t>
  </si>
  <si>
    <t>Net loss/(income) attributable to noncontrolling interests</t>
  </si>
  <si>
    <t>Net loss attributable to ChinaNet Online Holdings, Inc.</t>
  </si>
  <si>
    <t>Foreign currency translation (loss)/gain</t>
  </si>
  <si>
    <t>Comprehensive loss</t>
  </si>
  <si>
    <t>Comprehensive loss/(income) attributable to noncontrolling interests</t>
  </si>
  <si>
    <t>Comprehensive loss attributable to ChinaNet Online Holdings, Inc.</t>
  </si>
  <si>
    <t>Loss per share</t>
  </si>
  <si>
    <t>Basic and diluted (in dollars per share)</t>
  </si>
  <si>
    <t>Weighted average number of common shares outstanding:</t>
  </si>
  <si>
    <t>Basic and diluted (in shares)</t>
  </si>
  <si>
    <t>Unrelated Parties [Member]</t>
  </si>
  <si>
    <t>Related Parties [Member]</t>
  </si>
  <si>
    <t>Condensed Consolidated Statements of Cash Flows (Unaudited) - USD ($)</t>
  </si>
  <si>
    <t>Cash flows from operating activities</t>
  </si>
  <si>
    <t>Adjustments to reconcile net loss to net cash used in operating activities</t>
  </si>
  <si>
    <t>Depreciation and amortization</t>
  </si>
  <si>
    <t>Share-based compensation expenses</t>
  </si>
  <si>
    <t>Provision for allowances for doubtful accounts</t>
  </si>
  <si>
    <t>Deferred taxes</t>
  </si>
  <si>
    <t>Changes in operating assets and liabilities</t>
  </si>
  <si>
    <t>Accounts receivable</t>
  </si>
  <si>
    <t>Other receivables</t>
  </si>
  <si>
    <t>Due from related parties</t>
  </si>
  <si>
    <t>Accounts payable</t>
  </si>
  <si>
    <t>Advances from customers</t>
  </si>
  <si>
    <t>Accrued payroll and other accruals</t>
  </si>
  <si>
    <t>Other payables</t>
  </si>
  <si>
    <t>Taxes payable</t>
  </si>
  <si>
    <t>Net cash used in operating activities</t>
  </si>
  <si>
    <t>Cash flows from investing activities</t>
  </si>
  <si>
    <t>Purchase of office equipment</t>
  </si>
  <si>
    <t>Term-deposit matured during the period</t>
  </si>
  <si>
    <t>Withdraw long-term investment from a cost method investee</t>
  </si>
  <si>
    <t>Short-term loan to unrelated parties</t>
  </si>
  <si>
    <t>Repayment of short-term loan from unrelated parties</t>
  </si>
  <si>
    <t>Payment for acquisition of noncontrolling interest</t>
  </si>
  <si>
    <t>Payment for blockchain software applications development costs</t>
  </si>
  <si>
    <t>Purchase of software technology</t>
  </si>
  <si>
    <t>Net cash (used in)/provided by investing activities</t>
  </si>
  <si>
    <t>Cash flows from financing activities</t>
  </si>
  <si>
    <t>Proceeds from issuance of common stock and warrant (net of cash offering cost of US$809)</t>
  </si>
  <si>
    <t>Repayment to investors related to terminated security purchase agreements</t>
  </si>
  <si>
    <t>Proceeds from short-term bank loan</t>
  </si>
  <si>
    <t>Repayment of short-term bank loan</t>
  </si>
  <si>
    <t>Net cash provided by financing activities</t>
  </si>
  <si>
    <t>Effect of exchange rate fluctuation on cash and cash equivalents</t>
  </si>
  <si>
    <t>Net increase/(decrease) in cash and cash equivalents</t>
  </si>
  <si>
    <t>Cash and cash equivalents at beginning of the period</t>
  </si>
  <si>
    <t>Cash and cash equivalents at end of the period</t>
  </si>
  <si>
    <t>Supplemental disclosure of cash flow information</t>
  </si>
  <si>
    <t>Income tax paid</t>
  </si>
  <si>
    <t>Interest expense paid</t>
  </si>
  <si>
    <t>Non-cash transaction disclosure</t>
  </si>
  <si>
    <t>Payable for acquisition of noncontrolling interest</t>
  </si>
  <si>
    <t>Condensed Consolidated Statements of Cash Flows (Unaudited) (Parentheticals) - USD ($) $ in Thousands</t>
  </si>
  <si>
    <t>Issuance of common stock, cost</t>
  </si>
  <si>
    <t>Note 1 - Organization and Nature of Operations</t>
  </si>
  <si>
    <t>Notes to Financial Statements</t>
  </si>
  <si>
    <t>Nature of Operations [Text Block]</t>
  </si>
  <si>
    <t xml:space="preserve"> 1. Organization and nature of operations ChinaNet Online Holdings, Inc. (the “Company”), through its subsidiaries or Variable Interest Entities (“VIEs”), is engaged in providing advertising, precision marketing, online to offline ( O2O January 2018, On January 17, 2018, 2,150,001 $5.15 645,000 $6.60 30 $11.1 20 In May 2018, three RMB10 US$1.5 51% September 30, 2018, </t>
  </si>
  <si>
    <t>Note 2 - Variable Interest Entities</t>
  </si>
  <si>
    <t>Variable Interest Entities Disclosure [Text Block]</t>
  </si>
  <si>
    <t xml:space="preserve"> 2. Variable interest entities Summarized below is the information related to the VIEs’ assets and liabilities reported in the Company’s condensed consolidated balance sheets as of September 30, 2018 December 31, 2017, September 30, December 31, US$(’000) US$(’000) (Unaudited) Assets Current assets: Cash and cash equivalents $ 3,494 $ 2,904 Accounts receivable, net 7,519 7,215 Other receivables, net 34 2,629 Prepayment and deposit to suppliers 2,033 4,009 Due from related parties, net - 14 Total current assets 13,080 16,771 Property and equipment, net 102 177 Intangible assets, net 46 2,112 Goodwill - 5,277 Deferred tax assets, net 527 975 Total Assets $ 13,755 $ 25,312 Liabilities Current liabilities: Short-term bank loan $ 1,163 $ 765 Accounts payable 3,745 2,848 Advances from customers 2,030 3,559 Accrued payroll and other accruals 181 159 Due to Control Group 10 11 Payable for acquisition of noncontrolling interest 218 - Payable for purchasing of software technology - 436 Taxes payable 2,521 2,711 Other payables 63 155 Total current liabilities 9,931 10,644 Total Liabilities $ 9,931 $ 10,644 All of the VIEs' assets can be used to settle obligations of their primary beneficiary. Liabilities recognized as a result of consolidating these VIEs do not 21 23. Summarized below is the information related to the financial performance of the VIEs reported in the Company’s condensed consolidated statements of operations and comprehensive loss for the nine three September 30, 2018 2017, Nine Months Ended September 30, 2018 2017 US$(’000) US$(’000) (Unaudited) (Unaudited) Revenues 47,812 31,231 Cost of revenues (45,860 ) (26,954 ) Total operating expenses (11,545 ) (5,895 ) Net loss before allocation to noncontrolling interests (10,058 ) (1,928 ) Three Months Ended September 30, 2018 2017 US$(’000) US$(’000) (Unaudited) (Unaudited) Revenues 17,039 13,498 Cost of revenues (16,649 ) (12,162 ) Total operating expenses (1,520 ) (2,736 ) Net loss before allocation to noncontrolling interests (1,197 ) (1,412 )</t>
  </si>
  <si>
    <t>Note 3 - Summary of Significant Accounting Policies</t>
  </si>
  <si>
    <t>Significant Accounting Policies [Text Block]</t>
  </si>
  <si>
    <t xml:space="preserve"> 3. Summary of significant accounting policies a) Basis of presentation The unaudited condensed consolidated interim financial statements are prepared and presented in accordance with accounting principles generally accepted in the United States of America (“U.S. GAAP”). The unaudited condensed consolidated interim financial information as of September 30, 2018 nine three September 30, 2018 2017 10 December 31, 2017, “2017 10 April 16, 2018. In the opinion of management, all adjustments (which include normal recurring adjustments) necessary to present a fair statement of the Company’s condensed consolidated financial position as of September 30, 2018, nine three September 30, 2018 2017, nine September 30, 2018 2017, not b) Going concern The Company incurred operating losses and had negative operating cash flows and may nine three September 30, 2018 US$12.9 US$3.0 US$4.0 US$2.1 nine three September 30, 2017, September 30, 2018, US$5.9 nine September 30, 2018 US$3.7 The Company does not twelve may may not not may one The unaudited condensed consolidated financial statements as of September 30, 2018 September 30, 2018 not may may c) Principles of consolidation The condensed consolidated interim financial statements include the financial statements of all the subsidiaries and VIEs of the Company. All transactions and balances between the Company and its subsidiaries and VIEs have been eliminated upon consolidation. d)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densed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 e) Foreign currency translation The exchange rates used to translate amounts in RMB into US$ for the purposes of preparing the condensed consolidated financial statements are as follows: September 30, 2018 December 31, 2017 Balance sheet items, except for equity accounts 6.8792 6.5342 Nine Months Ended September 30, 2018 2017 Items in the statements of operations and comprehensive loss, and statements of cash flows 6.5196 6.7983 Three Months Ended September 30, 2018 2017 Items in the statements of operations and comprehensive loss, and statements of cash flows 6.7956 6.6676 No f) Revenue recognition On January 1, 2018, 606, January 1, 2018. In accordance with ASC Topic 606, five 1 2 3 4 5 The Company’s contracts with customers do not The Company does not 606 Online advertising placement service/TV advertising service For online advertising placement service contracts and TV advertising service contracts that are established based on a fixed price scheme with the related advertisement placements obligation, the Company provides advertisement placements in specified locations on the Company’s advertising portals for agreed periods and/or place the advertisements onto the Company’s purchased advertisement time during specific TV programs for agreed periods. Revenue is recognized ratably over the period the advertising is provided and, as such, the Company considers the services to have been delivered (“over time”). Sales of effective sales lead information For advertising contracts related to purchase of effective sales lead information, revenue is recognized based on a fixed price per sales lead and the quantity of effective sales lead, when information is delivered and accepted by customers (“point in time”). Search engine marketing and data service Revenue from search engine marketing and data services is recognized on a monthly basis based on the direct cost consumed through search engines for providing such services with a premium (“over time”). The Company recognizes the revenue on a gross basis, because the Company determines that it is a principle in the transaction who control the goods or services before they are transferred to the customers. All of the Company’s revenues are generated from the PRC. The following tables present the Company’s revenues disaggregated by products and services and timing of revenue recognition: Nine Months Ended Three Months Ended 2018 2017 2018 2017 US$(’000) US$(’000) US$(’000) US$(’000) (Unaudited) (Unaudited) (Unaudited) (Unaudited) Internet advertising and data service --online advertising placement 6,897 5,920 2,346 1,987 --sales of effective sales lead information 444 1,058 161 245 Search engine marketing and data service 40,380 24,253 14,532 11,266 TV advertising service 91 - - - Others 10 56 3 25 Total revenues 47,822 31,287 17,042 13,523 Nine Months Ended Three Months Ended 2018 2017 2018 2017 US$(’000) US$(’000) US$(’000) US$(’000) (Unaudited) (Unaudited) (Unaudited) (Unaudited) Revenue recognized over time 47,378 30,229 16,881 13,278 Revenue recognized at a point in time 444 1,058 161 245 Total revenues 47,822 31,287 17,042 13,523 Contract costs For the nine three September 30, 2018, not 606, Contract balances The Company evaluates overall economic conditions, its working capital status and customer specific credit and negotiates the payment terms of a contract with individual customer on a case by case basis in its normal course of business. Advances received from customers related to unsatisfied performance obligations are recoded as contract liabilities (advance from customers), which will be realized as revenues upon the satisfaction of performance obligations through the transfer of related promised goods and services to customers. For contracts without a full or any advance payments required, the Company bills the customers any unpaid contract price immediately upon satisfaction of the related performance obligations when revenue is recognized, and the Company normally receives payment from customers within 90 The Company does not not The Company’s contract liabilities consist of advance from customers related to unsatisfied performance obligations in relation to internet adverting service, search engine marketing service, as well as TV advertising service. All contract liabilities are expected to be recognized as revenue within one nine September 30, 2018: Advance from US$(’000) Balance as of January 1, 2018 3,559 Exchange translation adjustment (178 ) Revenue recognized from beginning contract liability balance (3,281 ) Advances received from customers related to unsatisfied performance obligations 1,932 Balance as of September 30, 2018 (Unaudited) 2,032 For the nine three September 30, 2018, no Transaction price allocated to remaining performance obligation The Company has elected to apply the practical expedient in paragraph ASC Topic 606 10 50 14 not September 30, 2018, one g) Fair value measurement Liabilities measured at fair value on a recurring basis by level within the fair value hierarchy as of September 30, 2018 Fair value measurement at reporting date using As of Quoted Prices Significant Significant US$(’000) US$(’000) US$(’000) US$(’000) Warrant liabilities (Note 20) 826 - - 826 Assets measured at fair value on a nonrecurring basis by level within the fair value hierarchy as of September 30, 2018 Fair value measurement at reporting date using As of Quoted Prices Significant Significant US$(’000) US$(’000) US$(’000) US$(’000) Intangible assets (Note 10) 50 - - 50 The Company performed impairment test on its intangible assets and goodwill as of September 30, 2018 June 30, 2018 US$8.7 US$1.5 nine three September 30, 2018, 3 Valuation technique(s) Unobservable inputs Value of inputs Remaining useful life (years) 7.75 Intangible assets Multi-period Excess Earning Discount rate 24% Contributory asset charge 8.9% - 20% Base projection period (years) 5 Goodwill Discounted Cash Flow Discount rate 20% Terminal growth rate 3.5% h) Recently issued accounting standards In February 2016, No. 2016 02, 842 12 not December 15, 2018, July 2018, No. 2018 11, 842 not 606 January 1, 2019 2018. In February 2018, 2018 02: 220 not December 15, 2018, In June 2018, 2018 07: 718 718 718 718 718 not 1 2 606, December 15, 2018, December 15, 2019, December 15, 2020. no 606. not not not</t>
  </si>
  <si>
    <t>Note 4 - Accounts Receivable, Net</t>
  </si>
  <si>
    <t>Accounts Receivable Disclosure [Text Block]</t>
  </si>
  <si>
    <t xml:space="preserve"> 4. Accounts receivable, net September 30, December 31, US$(’000) US$(’000) (Unaudited) Accounts receivable 10,895 10,008 Allowance for doubtful accounts (3,376 ) (2,793 ) Accounts receivable, net 7,519 7,215 All of the accounts receivable are non-interest bearing. Based on the assessment of the collectability of the accounts receivable as of September 30, 2018 December 31, 2017, US$3,376,000 US$2,793,000 six six nine September 30, 2018, US$0.76 three September 30, 2018, US$0.04 nine three September 30, 2017, US $1.3</t>
  </si>
  <si>
    <t>Note 5 - Other Receivables, Net</t>
  </si>
  <si>
    <t>Loans, Notes, Trade and Other Receivables Disclosure [Text Block]</t>
  </si>
  <si>
    <t xml:space="preserve"> 5. Other receivables, net Other receivables as of September 30, 2018 US$0.20 one third 2018 September 2017 September 30, 2018, no September 30, 2018, Other receivables as of December 31, 2017 first 2018. As of September 30, 2018 December 31, 2017, RMB10.8 US$1.6 RMB5.8 US$0.9 no September 30, 2018 December 31, 2017, For the nine three September 30, 2018, US $0.77 nine September 30, 2017, US$0.03 three September 30, 2017, no</t>
  </si>
  <si>
    <t>Note 6 - Prepayments and Deposit to Suppliers</t>
  </si>
  <si>
    <t>Prepayments and Deposits to Suppliers Disclosure [Text Block]</t>
  </si>
  <si>
    <t xml:space="preserve"> 6. Prepayments and deposit to suppliers September 30, December 31, US$(’000) US$(’000) (Unaudited) Deposits to internet and TV resources providers 792 1,870 Prepayments to internet and TV resources providers 1,214 1,331 Deposits to other services providers - 765 Other deposits and prepayments 177 107 2,183 4,073 </t>
  </si>
  <si>
    <t>Note 7 - Due From Related Parties, Net</t>
  </si>
  <si>
    <t>Due from Related Parties Disclosure [Text Block]</t>
  </si>
  <si>
    <t xml:space="preserve"> 7. Due from related parties, net September 30, December 31, US$(’000) US$(’000) (Unaudited) Chuangshi Meiwei (Beijing) International Investment Management Co., Ltd. 145 156 Guohua Shiji (Beijing) Communication Co., Ltd. 201 184 Beijing Saimeiwei Food Equipment Technology Co., Ltd. - 33 ChinaNet Chuang Tou (Shenzhen) Co., Ltd. - 14 346 387 Allowance for doubtful accounts (346 ) (373 ) Due from related parties, net - 14 The above related parties of the Company represented the Company’s direct or indirect unconsolidated investee companies. As of September 30, 2018 December 31, 2017, RMB2.38 US$0.35 RMB2.2 US$0.34 one As of December 31, 2017, For the nine September 30, 2018, US$0.01</t>
  </si>
  <si>
    <t>Note 8 - Long-term Investments</t>
  </si>
  <si>
    <t>Equity Method Investments and Joint Ventures Disclosure [Text Block]</t>
  </si>
  <si>
    <t xml:space="preserve"> 8. Long-term investments September 30, December 31, US$(’000) US$(’000) (Unaudited) Cost method investments: Investment in cost method investees 632 1,125 Impairment on cost method investments (632 ) (207 ) Total cost method investments - 918 Cost method investments As of September 30, 2018 December 31, 2017, 19% 10% 15% 2016 01 not As of December 31, 2017, nine September 30, 2018: ChinaNet US$(’000) Balance as of January 1, 2018 918 Impairment on cost method investments (436 ) Cash investment returned during the year (436 ) Exchange translation adjustment (46 ) Balance as of September 30, 2018 (Unaudited) - The shareholders of ChinaNet Chuang Tou have decided to terminate the operation of this entity within 2018. RMB3.0 US$0.46 August 2018 US$0.46 nine September 30, 2018, not</t>
  </si>
  <si>
    <t>Note 9 - Property and Equipment, Net</t>
  </si>
  <si>
    <t>Property, Plant and Equipment Disclosure [Text Block]</t>
  </si>
  <si>
    <t xml:space="preserve"> 9. Property and equipment, net September 30, December 31, US$(’000) US$(’000) (Unaudited) Leasehold improvement 320 337 Vehicles 769 810 Office equipment 1,350 1,410 Electronic devices 950 1,000 Property and equipment, cost 3,389 3,557 Less: accumulated depreciation (3,213 ) (3,258 ) Property and equipment, net 176 299 Depreciation expenses in the aggregate for the nine September 30, 2018 2017 US$125,000 US$149,000, three September 30, 2018 2017 US$34,000 US$49,000,</t>
  </si>
  <si>
    <t>Note 10 - Intangible Assets, Net</t>
  </si>
  <si>
    <t>Intangible Assets Disclosure [Text Block]</t>
  </si>
  <si>
    <t xml:space="preserve"> 10. Intangible assets, net As of September 30, 2018 (Unaudited) Items Gross Accumulated Impairment Net US$(’000) US$(’000) US$(’000) US$(’000) Intangible assets not subject to amortization: Domain name 1,404 - (1,404 ) - Intangible assets subject to amortization: Customer relationship 1,936 (1,936 ) - - Non-compete agreements 1,066 (579 ) (487 ) - Software technologies 298 (298 ) - - Cloud compute software technology 1,349 (890 ) (414 ) 45 Intelligent marketing data service platform 4,694 (1,902 ) (2,792 ) - Internet safety, information exchange security and data encryption software 1,890 (425 ) (1,465 ) - Cloud video management system 1,381 (343 ) (1,038 ) - Other computer software 114 (109 ) - 5 Total $ 14,132 $ (6,482 ) $ (7,600 ) $ 50 As of December 31, 2017 Items Gross Accumulated Impairment Net US$(’000) US$(’000) US$(’000) US$(’000) Intangible assets not subject to amortization: Domain name 1,478 - (1,478 ) - Intangible assets subject to amortization: Customer relationship 2,038 (2,038 ) - - Non-compete agreements 1,122 (610 ) (512 ) - Software technologies 314 (314 ) - - Cloud compute software technology 1,420 (923 ) (435 ) 62 Intelligent marketing data service platform 4,942 (1,853 ) (1,600 ) 1,489 Internet safety, information exchange security and data encryption software 1,990 (299 ) - 1,691 Cloud video management system 1,454 (291 ) (602 ) 561 Other computer software 120 (115 ) - 5 Total $ 14,878 $ (6,443 ) $ (4,627 ) $ 3,808 Amortization expenses in aggregate for the nine September 30, 2018 2017 US$383,000 US$917,000, three September 30, 2018 2017 US$47,000 US$310,000, Due to shifting business development strategy focus to blockchain related technology and applications, for the nine September 30, 2018, US$1.84 not US$1.5 nine three September 30, 2018, not 3 Based 2.73 September 30, 2018, no US$5,000 three December 31, 2018, US$18,000 December 31, 2019 2020, US$9,000 December 31, 2021.</t>
  </si>
  <si>
    <t>Note 11 - Blockchain Software Applications Development Costs and Prepayment for Software Applications Development</t>
  </si>
  <si>
    <t>Research, Development, and Computer Software Disclosure [Text Block]</t>
  </si>
  <si>
    <t xml:space="preserve"> 11. Blockchain software applications development costs and prepayment for software applications development In February 2018, US$4.5 September 30, 2018, US$3.38 350 40 December 2018, June 2019. In March 2018, RMB3.0 US$0.44 September 30, 2018, RMB2.4 US$0.35 December 2018. According to the development contracts the Company signed with the counter parties, the Company will not no not may </t>
  </si>
  <si>
    <t>Note 12 - Goodwill</t>
  </si>
  <si>
    <t>Goodwill Disclosure [Text Block]</t>
  </si>
  <si>
    <t xml:space="preserve"> 12. Goodwill Amount US$(’000) Balance as of January 1, 2018 5,277 Impairment on goodwill (5,012 ) Exchange translation adjustment (265 ) Balance as of September 30, 2018 (unaudited) - The Company’s goodwill was attributable to its internet advertising and data service reporting unit. The Company performed goodwill impairment test as of June 30, 2018 3 2017 04, January 1, 2018, US$5.29 nine September 30, 2018.</t>
  </si>
  <si>
    <t>Note 13 - Short-term Bank Loan</t>
  </si>
  <si>
    <t>Short-term Debt [Text Block]</t>
  </si>
  <si>
    <t xml:space="preserve"> 13. Short-term bank loan and credit facility As of December 31, 2017, RMB5.0 US$0.73 one August 15, 2018 January 12, 2019. RMB3.0 US$0.44 January 12, 2019 RMB2.0 US$0.29 October 19, 2018. On September 30, 2018, RMB3.0 US$0.44 RMB1.5 US$0.22 July 29, 2019 RMB1.5 US$0.22 September 29, 2019. Collateral for the above discussed revolving credit facility and short-term bank loans was an unlimited guarantee from Mr. Handong Cheng (Chairman and Chief Executive Officer of the Company) and his spouse. The interest rate of these short-term bank loans was 5.655% September 30, 2018 December 31, 2017, 30%</t>
  </si>
  <si>
    <t>Note 14 - Accrued Payroll and Other Accruals</t>
  </si>
  <si>
    <t>Accounts Payable and Accrued Liabilities Disclosure [Text Block]</t>
  </si>
  <si>
    <t xml:space="preserve"> 14. Accrued payroll and other accruals September 30, December 31, US$(’000) US$(’000) (Unaudited) Accrued payroll and staff welfare 250 203 Accrued operating expenses 146 356 396 559 </t>
  </si>
  <si>
    <t>Note 15 - Payable For Acquisition of Noncontrolling Interest</t>
  </si>
  <si>
    <t>Noncontrolling Interest Disclosure [Text Block]</t>
  </si>
  <si>
    <t xml:space="preserve"> 15. Payable for acquisition of noncontrolling interest In March 2018, 49% RMB15 US$2.2 50% 50% In May 2018, 49% 49% RMB7.5 US$1.1 June 30, 2018. In early July 2018, two RMB15 RMB12.5 RMB5.0 US$0.73 RMB3.5 US$0.51 July 31, 2018 RMB1.5 US$0.22 October 24, 2018. The Company accounted for this transaction as an equity transaction with no</t>
  </si>
  <si>
    <t>Note 16 - Due to New Investors Related to Terminated Security Purchase Agreements</t>
  </si>
  <si>
    <t>Guarantee Payment and Prepayment from New Investors [Text Block]</t>
  </si>
  <si>
    <t xml:space="preserve"> 16. Due to new investors related to terminated security purchase agreements In May 2015, December 31, 2017, 10% 15% US$819,000 10% US$119,000 Due to certain restriction stipulated in the “Measures for Overseas Investment Management” issued by the Ministry of Commerce of the PRC (the “MOFCOM”), the Company and its investors experienced difficulties in obtaining approval for the transactions from the MOFCOM. As a result, on May 12, 2016, two not 2016 2017. January 1, 2017, 12% no December 31, 2017. As of September 30, 2018, December 31, 2017. not 2018.</t>
  </si>
  <si>
    <t>Note 17 - Payable for Purchasing of Software Technology</t>
  </si>
  <si>
    <t>Accounts Payable and Accrued Liabilities for Software Disclosure [Text Block]</t>
  </si>
  <si>
    <t xml:space="preserve"> 17. Payable for purchasing of software technology As of December 31, 2017, RMB 2.85 US$ 0.4 fourth 2016. March 2018.</t>
  </si>
  <si>
    <t>Note 18 - Taxation</t>
  </si>
  <si>
    <t>Income Tax Disclosure [Text Block]</t>
  </si>
  <si>
    <t xml:space="preserve"> 18. Taxation 1 Income tax The entities within the Company file separate tax returns in the respective tax jurisdictions in which they operate. i). a. On December 22, 2017, not 35% 21% 2018, one December 31, 2017. i). b. The Company is incorporated in the state of Nevada. Under the current law of Nevada, the Company is not not No no nine three September 30, 2018, not i). c. On December 22, 2017, No. 118 118” 118 not one 740 118, 740 i). d. The Company has completed its assessment of the one third 2018, no one December 31, 2017, 2017 10 US$0.46 nine three September 30, 2018, December 31, 2017, US$1.40 US$1.86 i). e. Effective January 1, 2018, 50 no nine three September 30, 2018. not no fourth 2018. ii). China Net BVI was incorporated in the British Virgin Islands (“BVI”). Under the current law of the BVI, China Net BVI is not no iii). China Net HK was incorporated in Hong Kong and does not No no nine three September 30, 2018 no iv). The Company’s PRC operating subsidiaries and VIEs, being incorporated in the PRC, are governed by the income tax law of the PRC and is subject to PRC enterprise income tax (“EIT”). The EIT rate of PRC is 25%, l In November 2015, 15% November 2018. nine three September 30, 2018 2017, 15%. October 2018 2018. l The applicable income tax rate for other PRC operating entities of the Company was 25% nine three September 30, 2018 2017. l The current EIT law also imposed a 10% 5% For the nine three September 30, 2018 2017, not 2 Turnover taxes and the relevant surcharges Service revenues provided by the Company’s PRC operating subsidiaries and VIEs were subject to Value Added Tax (“VAT”). VAT rate for provision of modern services (other than lease of corporeal movables) is 6% 3%. nine three September 30, 2018 2017, 6%, 3% 12% 14% As of September 30, 2018 December 31, 2017, September 30, December 31, US$(’000) US$(’000) (Unaudited) Turnover tax and surcharge payable 1,177 1,295 Enterprise income tax payable 1,778 1,873 Total taxes payable 2,955 3,168 For the nine three September 30, 2018 2017, Nine Months Ended Three Months Ended 2018 2017 2018 2017 US$(’000) US$(’000) US$(’000) US$(’000) (Unaudited) (Unaudited) (Unaudited) (Unaudited) Current-PRC - - - - Deferred-PRC (805 ) (115 ) (116 ) (2 ) Income tax expense (805 ) (115 ) (116 ) (2 ) The Company’s deferred tax assets at September 30, 2018 December 31, 2017 September 30, December 31, US$(’000) US$(’000) (Unaudited) Tax effect of net operating losses carried forward 9,306 7,657 Bad debts provision 1,182 879 Valuation allowance (9,961 ) (7,178 ) Total deferred tax assets, net 527 1,358 The U.S. holding company has incurred aggregate net operating losses (“NOLs”) of approximately US$18.9 US$13.3 September 30, 2018 December 31, 2017, December 31, 2017 2037. December 31, 2017 no 80% December 31, 2017. not The NOLs carried forward incurred by the Company’s PRC subsidiaries and VIEs were approximately US$25.5 US$24.0 September 30, 2018 December 31, 2017, 2023. The Company recorded approximately US$10.0 US$7.2 September 30, 2018 December 31, 2017, not not For the nine September 30, 2018 2017, US$3.1 US$1.1 three September 30, 2018 2017, US$1.9 US$0.4</t>
  </si>
  <si>
    <t>Note 19 - Long-term Borrowing From a Director</t>
  </si>
  <si>
    <t>Long-Term Borrowing from Director Disclosure [Text Block]</t>
  </si>
  <si>
    <t xml:space="preserve"> 19. Long-term borrowing from a director Long-term borrowing from a director is a non-interest bearing loan from a director of the Company relating to the original paid-in capital contribution in the Company’s wholly-owned subsidiary Rise King WFOE, which is not one</t>
  </si>
  <si>
    <t>Note 20 - The Financing and Warrants Liabilities</t>
  </si>
  <si>
    <t>Warrants Disclosure [Text Block]</t>
  </si>
  <si>
    <t xml:space="preserve"> 20. The Financing and warrant liabilities On January 17, 2018 ( 2,150,001 $5.15 645,000 $6.60 30 $11.1 The placement agent of the Financing received (i) a placement fee in the amount equal to 6% 129,000 US$6.60 three not six one The Warrants have an initial exercise price of USS6.60 may The Warrants may not 4.99% may no 9.99% not 61 st Accounting for securities issued in the Financing The Company determined that common stock issued in the Financing should be classified as permanent equity as there was no not The Company analyzed the Warrants issued in the Financing in accordance with ASC Topic 815 815, not not 815, Fair value of the warrants The Company used Binomial model to determine the fair value of the Warrants based on the assumptions summarized as below: Investors warrants Placement agent warrants January 17, June 30, September 30, January 17, June 30, September 30, Stock price $ 3.98 $ 2.52 $ 1.73 $ 3.98 $ 2.52 $ 1.73 Years to maturity 2.5 2.1 1.8 3.0 2.55 2.3 Risk-free interest rate 2.22 % 2.53 % 2.80 % 2.39 % 2.56 % 2.82 % Dividend yield - - - - - - Expected volatility 158 % 174 % 183 % 147 % 159 % 166 % Exercise Price $ 6.60 $ 6.60 $ 6.60 $ 6.60 $ 6.60 $ 6.60 Fair value of the warrant $ 2.93 $ 1.71 $ 1.06 $ 2.99 $ 1.74 $ 1.10 Stock price is the closing bid price of the Company’s common stock at the respective valuation date. Years to maturity is the respective remaining contract life of the warrants. Yield-to-maturities in continuous compounding of the United States Government Bonds with the time-to-maturities same as the respective warrant are adopted as the risk-free rate. Annualized historical stock price volatility of the Company at the respective valuation date is deemed to be appropriate to serve as the expected volatility of the stock price of the Company. The dividend yield is calculated based on management’s estimate of dividends to be paid on the underlying stock. Exercise price of the Warrants is the contractual exercise price of the Warrants. Allocation of gross proceeds from the Financing The Company allocated the total proceeds from the Financing as summarized below: Initial measurement (USD’000) Investor warrants 1,890 Common Stock (par value and additional paid in capital) 9,183 Total proceeds from the Financing 11,073 Investor warrants issued in the Financing was initially measurement at fair value. The residual amount, representing difference between the total proceeds and the fair value of the Investor warrants as of the Closing Date was assigned as the carrying value of the common stock issued in the Financing. Offering costs Offering costs in the amount of approximately US$1.2 US$0.66 US$0.15 US$0.39 Warrant Liabilities The Company accounted for the Warrants issuing in the Financing as derivative liabilities which were measured at fair value with changes in fair value be recorded in earnings in each reporting period. Change in Fair Value (gain)/loss As of As of As of Nine Months Ended Three Months Ended Fair value of the Warrants: Investor warrants 684 1,103 1,890 (1,206 ) (419 ) Placement agent warrants 142 224 385 (243 ) (82 ) Warrant liabilities 826 1,327 2,275 (1,449 ) (501 ) Warrants issued and outstanding at September 30, 2018 nine Warrants Outstanding Warrants Exercisable Number of Weighted Average Number of Weighted Average Balance, January 1, 2018 - - Granted/Vested 774,000 $ 6.60 2.58 774,000 $ 6.60 2.58 Forfeited - - Exercised - - Balance, September 30, 2018 (Unaudited) 774,000 $ 6.60 1.88 774,000 $ 6.60 1.88 </t>
  </si>
  <si>
    <t>Note 21 - Restricted Net Assets</t>
  </si>
  <si>
    <t>Restricted Assets Disclosure [Text Block]</t>
  </si>
  <si>
    <t xml:space="preserve"> 21. Restricted net assets As most of the Company’s operations are conducted through its PRC subsidiaries and VIEs, the Company’s ability to pay dividends is primarily dependent on receiving distributions of funds from its PRC subsidiaries and VIEs. Relevant PRC statutory laws and regulations permit payments of dividends by its PRC subsidiaries and VIEs only out of their retained earnings, if any, as determined in accordance with PRC accounting standards and regulations and after it has met the PRC requirements for appropriation to statutory reserves. Paid in capital of the PRC subsidiaries and VIEs included in the Company’s consolidated net assets are also non-distributable for dividend purposes. In accordance with the PRC regulations on Enterprises with Foreign Investment, a WFOE established in the PRC is required to provide certain statutory reserves, namely general reserve fund, the enterprise expansion fund and staff welfare and bonus fund which are appropriated from net profit as reported in the enterprise’s PRC statutory accounts. A WFOE is required to allocate at least 10% 50% not 10% 50% not As a result of these PRC laws and regulations, the Company’s PRC subsidiaries and VIEs are restricted in their ability to transfer a portion of their net assets to the Company. As of September 30, 2018 December 31, 2017, US$12.0 US$8.3 The current PRC Enterprise Income Tax (“EIT”) Law also imposed a 10% 5% The ability of the Company’s PRC subsidiaries and VIEs to make dividends and other payments to the Company may Foreign currency exchange regulation in China is primarily governed by the following rules: l Foreign Exchange Administration Rules ( 1996 August 2008, l Administration Rules of the Settlement, Sale and Payment of Foreign Exchange ( 1996 Currently, under the Administration Rules, Renminbi is freely convertible for current account items, including the distribution of dividends, interest payments, trade and service related foreign exchange transactions, but not may Although the current Exchange Rules allow the convertibility of Renminbi into foreign currency for current account items, conversion of Renminbi into foreign exchange for capital items, such as foreign direct investment, loans or securities, requires the approval of SAFE, which is under the authority of the People’s Bank of China. These approvals, however, do not not may As of September 30, 2018 December 31, 2017, US $9.2 US $2.6 September 30, 2018 December 31, 2017, may may US$12.0 US$8.3 September 30, 2018 December 31, 2017, </t>
  </si>
  <si>
    <t>Note 22 - Employee Defined Contribution Plan</t>
  </si>
  <si>
    <t>Pension and Other Postretirement Benefits Disclosure [Text Block]</t>
  </si>
  <si>
    <t xml:space="preserve"> 22.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of the Company make contributions to the government for these benefits based on certain percentages of the employees’ salaries. The employee benefits were expensed as incurred. The Company has no US$278,000 US$318,000 nine September 30, 2018 2017, US$95,000 US$92,000 three September 30, 2018 2017,</t>
  </si>
  <si>
    <t>Note 23 - Concentration of Risk</t>
  </si>
  <si>
    <t>Concentration Risk Disclosure [Text Block]</t>
  </si>
  <si>
    <t xml:space="preserve"> 23. Concentration of risk Credit risk Financial instruments that potentially subject the Company to significant concentrations of credit risk consist primarily of cash and cash equivalents, accounts receivable and other receivables. As of September 30, 2018, 74% 26% third Risk arising from operations in foreign countries All of the Company’s operations are conducted within the PRC. The Company’s operations in the PRC are subject to various political, economic, and other risks and uncertainties inherent in the PRC. Among other risks, the Company’s operations in the PRC are subject to the risks of restrictions on transfer of funds, changing taxation policies, foreign exchange restrictions; and political conditions and governmental regulations. Currency convertibility risk Significant part of the Company’s businesses is transacted in Renminbi, which is not may Concentration of customers For the nine September 30, 2018, one 17% three September 30, 2018, one 22% For the nine September 30, 2017, three 14%, 11% 11% three September 30, 2017, two three 24% 16% As of September 30, 2018, one 66% December 31, 2017, one 30% two 20% 16% Concentration of suppliers For the nine September 30, 2018, two 84% 12% three September 30, 2018, two 86% 10% For the nine September 30, 2017, two 68% 22% three September 30, 2017, two 58% 29%</t>
  </si>
  <si>
    <t>Note 24 - Commitments and Contingencies</t>
  </si>
  <si>
    <t>Commitments and Contingencies Disclosure [Text Block]</t>
  </si>
  <si>
    <t xml:space="preserve"> 24. Commitments and contingencies The following table sets forth the Company’s operating lease commitment as of September 30, 2018: Office Rental US$(’000) (Unaudited) Three months ending December 31, -2018 85 Year ending December 31, -2019 84 Total $ 169 For the nine September 30, 2018 2017, US$302,000 US$304,000, three September 30, 2018 2017, US$96,000 US$113,000, In February 2018, third US$4.5 September 30, 2018, US$3.38 June 2019. In March 2018, RMB3.0 US$0.44 September 30, 2018, RMB2.4 US$0.35 December 2018. The Company is currently not not may </t>
  </si>
  <si>
    <t>Note 25 - Segment Reporting</t>
  </si>
  <si>
    <t>Segment Reporting Disclosure [Text Block]</t>
  </si>
  <si>
    <t xml:space="preserve"> 25. Segment reporting The Company follows ASC Topic 280 Nine Months Ended September 30, 2018 ( Internet Ad. TV Ad. Blockchain Corporate Inter- Total US$ US$ US$ US$ US$ US$ Revenues 47,731 91 - 362 (362 ) 47,822 Cost of revenues 45,822 38 - - - 45,860 Total operating expenses 13,440 75 47 1,854 (1) (362 ) 15,054 Depreciation and amortization expense included in total operating expenses 452 1 - 55 - 508 Impairment on goodwill included in total operating expenses 5,289 - - - - 5,289 Impairment on intangible assets included in total operating expenses 3,380 - - - - 3,380 Operating loss (11,531 ) (22 ) (47 ) (1,492 ) - (13,092 ) Change in fair value of warrant liabilities - - - 1,449 - 1,449 Impairment on long-term investments - - - 460 - 460 Net loss (11,995 ) (22 ) (47 ) (899 ) - (12,963 ) Expenditure for long-term assets 437 - 3,383 371 - 4,191 Total assets – September 30, 2018 15,286 296 3,420 17,182 (15,839 ) 20,345 Total assets – December 31, 2017 28,524 402 - 11,013 (11,379 ) 28,560 ( 1 Including approximately US$215,000 Three Months Ended September 30, 2018 ( Internet Ad. TV Ad. Blockchain Corporate Inter- Total US$ US$ US$ US$ US$ US$ Revenues 17,042 - - (9 ) 9 17,042 Cost of revenues 16,649 - - - - 16,649 Total operating expenses 3,175 28 43 488 (1) 9 3,743 Depreciation and amortization expense included in total operating expenses 63 1 - 17 - 81 Impairment on intangible assets included in total operating expenses 1,502 - - - - 1,502 Operating loss (2,782 ) (28 ) (43 ) (497 ) - (3,350 ) Change in fair value of warrant liabilities - - - 501 - 501 Net loss (2,847 ) (28 ) (43 ) (55 ) - (2,973 ) ( 1 Including approximately US$64,000 Nine Months Ended September 30, 2017 ( Internet Ad. TV Ad. Corporate Inter- Total US$ US$ US$ US$ US$ Revenues 31,287 - - - 31,287 Cost of revenues 26,955 - - - 26,955 Total operating expenses 5,828 47 1,938 (1) - 7,813 Depreciation and amortization expense included in total operating expenses 996 1 70 - 1,067 Operating loss (1,496 ) (47 ) (1,938 ) - (3,481 ) Expenditure for long-term assets - - 2 - 2 Net loss (1,887 ) (47 ) (1,940 ) - (3,874 ) ( 1 Including approximately US$484,000 Three Months Ended September 30, 2017 ( Internet Ad. TV Ad. Corporate Inter- Total US$ US$ US$ US$ US$ Revenues 13,523 - - - 13,523 Cost of revenues 12,163 - - - 12,163 Total operating expenses 2,646 (9 ) 733 (1) - 3,370 Depreciation and amortization expense included in total operating expenses 338 - 22 - 360 Operating (loss)/income (1,286 ) 9 (733 ) - (2,010 ) Expenditure for long-term assets - - - - - Net (loss)/income (1,324 ) 9 (733 ) - (2,048 ) ( 1 Including approximately US$136,000</t>
  </si>
  <si>
    <t>Note 26 - Loss Per Share</t>
  </si>
  <si>
    <t>Earnings Per Share [Text Block]</t>
  </si>
  <si>
    <t xml:space="preserve"> 26. Loss per share Basic and diluted loss per share for each of the periods presented are calculated as follows (All amounts, except number of shares and per share data, are presented in thousands of U.S. dollars): Nine Months Ended Three Months Ended 2018 2017 2018 2017 (Unaudited) (Unaudited) (Unaudited) (Unaudited) Net loss attributable to ChinaNet Online Holdings, Inc. (numerator for basic and diluted loss per share) $ (12,888 ) $ (3,963 ) $ (2,953 ) $ (2,087 ) Weighted average number of common shares outstanding -Basic and diluted 15,756,876 12,019,040 15,915,501 12,074,304 Loss per share-Basic and diluted $ (0.82 ) $ (0.33 ) $ (0.19 ) $ (0.17 ) For the nine three September 30, 2018, not 774,000 835,216 not 266,238 third 2018, For the nine three September 30, 2017, not 835,216 not 266,238</t>
  </si>
  <si>
    <t>Note 27 - Share-based Compensation Expenses</t>
  </si>
  <si>
    <t>Disclosure of Compensation Related Costs, Share-based Payments [Text Block]</t>
  </si>
  <si>
    <t xml:space="preserve"> 27. Share-based compensation expenses In July 2017, 75,000 two 12 July 1, 2017. US$1.67 nine three September 30, 2018 US$62,600 On September 14, 2015, 2015 266,238 third US$2.10 nine three September 30, 2018 US$152,000 US$64,300, Options issued and outstanding at September 30, 2018 nine Option Outstanding Option Exercisable Number of Weighted Weighted Number of Weighted Weighted Balance, January 1, 2018 835,216 3.04 $ 2.49 835,216 3.04 $ 2.49 Granted/Vested - - Forfeited - - Exercised - - Balance, September 30, 2018 (unaudited) 835,216 2.29 $ 2.49 835,216 2.29 $ 2.49 The table below summarized share-based compensation expenses recorded for the nine three September 30, 2018 2017, Nine Months Ended September 30, Three Months Ended September 30, 2018 2017 2018 2017 US$(’000) US$(’000) US$(’000) US$(’000) (Unaudited) (Unaudited) (Unaudited) (Unaudited) Sales and marketing expenses 47 72 20 22 General and administrative expenses 131 357 29 95 Research and development expenses 37 55 15 19 Total 215 484 64 136 The aggregate unrecognized share-based compensation expenses as of September 30, 2018 2017 US$233,000</t>
  </si>
  <si>
    <t>Note 28 - Subsequent Event</t>
  </si>
  <si>
    <t>Subsequent Events [Text Block]</t>
  </si>
  <si>
    <t xml:space="preserve"> 28. Subsequent event The Company has performed an evaluation of subsequent events through the date the financial statements were issued, and has determined that there are no 15.</t>
  </si>
  <si>
    <t>Significant Accounting Policies (Policies)</t>
  </si>
  <si>
    <t>Accounting Policies [Abstract]</t>
  </si>
  <si>
    <t>Basis of Accounting, Policy [Policy Text Block]</t>
  </si>
  <si>
    <t>a) Basis of presentation The unaudited condensed consolidated interim financial statements are prepared and presented in accordance with accounting principles generally accepted in the United States of America (“U.S. GAAP”). The unaudited condensed consolidated interim financial information as of September 30, 2018 nine three September 30, 2018 2017 10 December 31, 2017, “2017 10 April 16, 2018. In the opinion of management, all adjustments (which include normal recurring adjustments) necessary to present a fair statement of the Company’s condensed consolidated financial position as of September 30, 2018, nine three September 30, 2018 2017, nine September 30, 2018 2017, not</t>
  </si>
  <si>
    <t>Going Concern [Policy Text Block]</t>
  </si>
  <si>
    <t xml:space="preserve">b) Going concern The Company incurred operating losses and had negative operating cash flows and may nine three September 30, 2018 US$12.9 US$3.0 US$4.0 US$2.1 nine three September 30, 2017, September 30, 2018, US$5.9 nine September 30, 2018 US$3.7 The Company does not twelve may may not not may one The unaudited condensed consolidated financial statements as of September 30, 2018 September 30, 2018 not may may </t>
  </si>
  <si>
    <t>Consolidation, Policy [Policy Text Block]</t>
  </si>
  <si>
    <t>c) Principles of consolidation The condensed consolidated interim financial statements include the financial statements of all the subsidiaries and VIEs of the Company. All transactions and balances between the Company and its subsidiaries and VIEs have been eliminated upon consolidation.</t>
  </si>
  <si>
    <t>Use of Estimates, Policy [Policy Text Block]</t>
  </si>
  <si>
    <t>d)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densed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t>
  </si>
  <si>
    <t>Foreign Currency Transactions and Translations Policy [Policy Text Block]</t>
  </si>
  <si>
    <t>e) Foreign currency translation The exchange rates used to translate amounts in RMB into US$ for the purposes of preparing the condensed consolidated financial statements are as follows: September 30, 2018 December 31, 2017 Balance sheet items, except for equity accounts 6.8792 6.5342 Nine Months Ended September 30, 2018 2017 Items in the statements of operations and comprehensive loss, and statements of cash flows 6.5196 6.7983 Three Months Ended September 30, 2018 2017 Items in the statements of operations and comprehensive loss, and statements of cash flows 6.7956 6.6676 No</t>
  </si>
  <si>
    <t>Revenue Recognition, Policy [Policy Text Block]</t>
  </si>
  <si>
    <t>f) Revenue recognition On January 1, 2018, 606, January 1, 2018. In accordance with ASC Topic 606, five 1 2 3 4 5 The Company’s contracts with customers do not The Company does not 606 Online advertising placement service/TV advertising service For online advertising placement service contracts and TV advertising service contracts that are established based on a fixed price scheme with the related advertisement placements obligation, the Company provides advertisement placements in specified locations on the Company’s advertising portals for agreed periods and/or place the advertisements onto the Company’s purchased advertisement time during specific TV programs for agreed periods. Revenue is recognized ratably over the period the advertising is provided and, as such, the Company considers the services to have been delivered (“over time”). Sales of effective sales lead information For advertising contracts related to purchase of effective sales lead information, revenue is recognized based on a fixed price per sales lead and the quantity of effective sales lead, when information is delivered and accepted by customers (“point in time”). Search engine marketing and data service Revenue from search engine marketing and data services is recognized on a monthly basis based on the direct cost consumed through search engines for providing such services with a premium (“over time”). The Company recognizes the revenue on a gross basis, because the Company determines that it is a principle in the transaction who control the goods or services before they are transferred to the customers. All of the Company’s revenues are generated from the PRC. The following tables present the Company’s revenues disaggregated by products and services and timing of revenue recognition: Nine Months Ended Three Months Ended 2018 2017 2018 2017 US$(’000) US$(’000) US$(’000) US$(’000) (Unaudited) (Unaudited) (Unaudited) (Unaudited) Internet advertising and data service --online advertising placement 6,897 5,920 2,346 1,987 --sales of effective sales lead information 444 1,058 161 245 Search engine marketing and data service 40,380 24,253 14,532 11,266 TV advertising service 91 - - - Others 10 56 3 25 Total revenues 47,822 31,287 17,042 13,523 Nine Months Ended Three Months Ended 2018 2017 2018 2017 US$(’000) US$(’000) US$(’000) US$(’000) (Unaudited) (Unaudited) (Unaudited) (Unaudited) Revenue recognized over time 47,378 30,229 16,881 13,278 Revenue recognized at a point in time 444 1,058 161 245 Total revenues 47,822 31,287 17,042 13,523 Contract costs For the nine three September 30, 2018, not 606, Contract balances The Company evaluates overall economic conditions, its working capital status and customer specific credit and negotiates the payment terms of a contract with individual customer on a case by case basis in its normal course of business. Advances received from customers related to unsatisfied performance obligations are recoded as contract liabilities (advance from customers), which will be realized as revenues upon the satisfaction of performance obligations through the transfer of related promised goods and services to customers. For contracts without a full or any advance payments required, the Company bills the customers any unpaid contract price immediately upon satisfaction of the related performance obligations when revenue is recognized, and the Company normally receives payment from customers within 90 The Company does not not The Company’s contract liabilities consist of advance from customers related to unsatisfied performance obligations in relation to internet adverting service, search engine marketing service, as well as TV advertising service. All contract liabilities are expected to be recognized as revenue within one nine September 30, 2018: Advance from US$(’000) Balance as of January 1, 2018 3,559 Exchange translation adjustment (178 ) Revenue recognized from beginning contract liability balance (3,281 ) Advances received from customers related to unsatisfied performance obligations 1,932 Balance as of September 30, 2018 (Unaudited) 2,032 For the nine three September 30, 2018, no Transaction price allocated to remaining performance obligation The Company has elected to apply the practical expedient in paragraph ASC Topic 606 10 50 14 not September 30, 2018, one</t>
  </si>
  <si>
    <t>Fair Value Measurement, Policy [Policy Text Block]</t>
  </si>
  <si>
    <t xml:space="preserve">g) Fair value measurement Liabilities measured at fair value on a recurring basis by level within the fair value hierarchy as of September 30, 2018 Fair value measurement at reporting date using As of Quoted Prices Significant Significant US$(’000) US$(’000) US$(’000) US$(’000) Warrant liabilities (Note 20) 826 - - 826 Assets measured at fair value on a nonrecurring basis by level within the fair value hierarchy as of September 30, 2018 Fair value measurement at reporting date using As of Quoted Prices Significant Significant US$(’000) US$(’000) US$(’000) US$(’000) Intangible assets (Note 10) 50 - - 50 The Company performed impairment test on its intangible assets and goodwill as of September 30, 2018 June 30, 2018 US$8.7 US$1.5 nine three September 30, 2018, 3 Valuation technique(s) Unobservable inputs Value of inputs Remaining useful life (years) 7.75 Intangible assets Multi-period Excess Earning Discount rate 24% Contributory asset charge 8.9% - 20% Base projection period (years) 5 Goodwill Discounted Cash Flow Discount rate 20% Terminal growth rate 3.5% </t>
  </si>
  <si>
    <t>New Accounting Pronouncements, Policy [Policy Text Block]</t>
  </si>
  <si>
    <t>h) Recently issued accounting standards In February 2016, No. 2016 02, 842 12 not December 15, 2018, July 2018, No. 2018 11, 842 not 606 January 1, 2019 2018. In February 2018, 2018 02: 220 not December 15, 2018, In June 2018, 2018 07: 718 718 718 718 718 not 1 2 606, December 15, 2018, December 15, 2019, December 15, 2020. no 606. not not not</t>
  </si>
  <si>
    <t>Note 2 - Variable Interest Entities (Tables)</t>
  </si>
  <si>
    <t>Notes Tables</t>
  </si>
  <si>
    <t>Schedule of Variable Interest Entities [Table Text Block]</t>
  </si>
  <si>
    <t xml:space="preserve"> September 30, December 31, US$(’000) US$(’000) (Unaudited) Assets Current assets: Cash and cash equivalents $ 3,494 $ 2,904 Accounts receivable, net 7,519 7,215 Other receivables, net 34 2,629 Prepayment and deposit to suppliers 2,033 4,009 Due from related parties, net - 14 Total current assets 13,080 16,771 Property and equipment, net 102 177 Intangible assets, net 46 2,112 Goodwill - 5,277 Deferred tax assets, net 527 975 Total Assets $ 13,755 $ 25,312 Liabilities Current liabilities: Short-term bank loan $ 1,163 $ 765 Accounts payable 3,745 2,848 Advances from customers 2,030 3,559 Accrued payroll and other accruals 181 159 Due to Control Group 10 11 Payable for acquisition of noncontrolling interest 218 - Payable for purchasing of software technology - 436 Taxes payable 2,521 2,711 Other payables 63 155 Total current liabilities 9,931 10,644 Total Liabilities $ 9,931 $ 10,644 </t>
  </si>
  <si>
    <t>Financial Performance of VIEs [Table Text Block]</t>
  </si>
  <si>
    <t xml:space="preserve"> Nine Months Ended September 30, 2018 2017 US$(’000) US$(’000) (Unaudited) (Unaudited) Revenues 47,812 31,231 Cost of revenues (45,860 ) (26,954 ) Total operating expenses (11,545 ) (5,895 ) Net loss before allocation to noncontrolling interests (10,058 ) (1,928 ) Three Months Ended September 30, 2018 2017 US$(’000) US$(’000) (Unaudited) (Unaudited) Revenues 17,039 13,498 Cost of revenues (16,649 ) (12,162 ) Total operating expenses (1,520 ) (2,736 ) Net loss before allocation to noncontrolling interests (1,197 ) (1,412 )</t>
  </si>
  <si>
    <t>Note 3 - Summary of Significant Accounting Policies (Tables)</t>
  </si>
  <si>
    <t>Foreign Currency Exchange Rates [Table Text Block]</t>
  </si>
  <si>
    <t xml:space="preserve"> September 30, 2018 December 31, 2017 Balance sheet items, except for equity accounts 6.8792 6.5342 Nine Months Ended September 30, 2018 2017 Items in the statements of operations and comprehensive loss, and statements of cash flows 6.5196 6.7983 Three Months Ended September 30, 2018 2017 Items in the statements of operations and comprehensive loss, and statements of cash flows 6.7956 6.6676 </t>
  </si>
  <si>
    <t>Disaggregation of Revenue [Table Text Block]</t>
  </si>
  <si>
    <t xml:space="preserve"> Nine Months Ended Three Months Ended 2018 2017 2018 2017 US$(’000) US$(’000) US$(’000) US$(’000) (Unaudited) (Unaudited) (Unaudited) (Unaudited) Internet advertising and data service --online advertising placement 6,897 5,920 2,346 1,987 --sales of effective sales lead information 444 1,058 161 245 Search engine marketing and data service 40,380 24,253 14,532 11,266 TV advertising service 91 - - - Others 10 56 3 25 Total revenues 47,822 31,287 17,042 13,523 Nine Months Ended Three Months Ended 2018 2017 2018 2017 US$(’000) US$(’000) US$(’000) US$(’000) (Unaudited) (Unaudited) (Unaudited) (Unaudited) Revenue recognized over time 47,378 30,229 16,881 13,278 Revenue recognized at a point in time 444 1,058 161 245 Total revenues 47,822 31,287 17,042 13,523 </t>
  </si>
  <si>
    <t>Contract with Customer, Asset and Liability [Table Text Block]</t>
  </si>
  <si>
    <t xml:space="preserve"> Advance from US$(’000) Balance as of January 1, 2018 3,559 Exchange translation adjustment (178 ) Revenue recognized from beginning contract liability balance (3,281 ) Advances received from customers related to unsatisfied performance obligations 1,932 Balance as of September 30, 2018 (Unaudited) 2,032 </t>
  </si>
  <si>
    <t>Fair Value Measurements, Recurring and Nonrecurring [Table Text Block]</t>
  </si>
  <si>
    <t xml:space="preserve"> Fair value measurement at reporting date using As of Quoted Prices Significant Significant US$(’000) US$(’000) US$(’000) US$(’000) Warrant liabilities (Note 20) 826 - - 826 Fair value measurement at reporting date using As of Quoted Prices Significant Significant US$(’000) US$(’000) US$(’000) US$(’000) Intangible assets (Note 10) 50 - - 50 </t>
  </si>
  <si>
    <t>Fair Value Measurement Inputs and Valuation Techniques [Table Text Block]</t>
  </si>
  <si>
    <t xml:space="preserve"> Valuation technique(s) Unobservable inputs Value of inputs Remaining useful life (years) 7.75 Intangible assets Multi-period Excess Earning Discount rate 24% Contributory asset charge 8.9% - 20% Base projection period (years) 5 Goodwill Discounted Cash Flow Discount rate 20% Terminal growth rate 3.5% </t>
  </si>
  <si>
    <t>Note 4 - Accounts Receivable, Net (Tables)</t>
  </si>
  <si>
    <t>Schedule of Accounts Receivable [Table Text Block]</t>
  </si>
  <si>
    <t xml:space="preserve"> September 30, December 31, US$(’000) US$(’000) (Unaudited) Accounts receivable 10,895 10,008 Allowance for doubtful accounts (3,376 ) (2,793 ) Accounts receivable, net 7,519 7,215 </t>
  </si>
  <si>
    <t>Note 6 - Prepayments and Deposit to Suppliers (Tables)</t>
  </si>
  <si>
    <t>Schedule of Prepayments and Deposit to Suppliers [Table Text Block]</t>
  </si>
  <si>
    <t xml:space="preserve"> September 30, December 31, US$(’000) US$(’000) (Unaudited) Deposits to internet and TV resources providers 792 1,870 Prepayments to internet and TV resources providers 1,214 1,331 Deposits to other services providers - 765 Other deposits and prepayments 177 107 2,183 4,073 </t>
  </si>
  <si>
    <t>Note 7 - Due From Related Parties, Net (Tables)</t>
  </si>
  <si>
    <t>Due From Related Parties [Member]</t>
  </si>
  <si>
    <t>Schedule of Related Party Transactions [Table Text Block]</t>
  </si>
  <si>
    <t xml:space="preserve"> September 30, December 31, US$(’000) US$(’000) (Unaudited) Chuangshi Meiwei (Beijing) International Investment Management Co., Ltd. 145 156 Guohua Shiji (Beijing) Communication Co., Ltd. 201 184 Beijing Saimeiwei Food Equipment Technology Co., Ltd. - 33 ChinaNet Chuang Tou (Shenzhen) Co., Ltd. - 14 346 387 Allowance for doubtful accounts (346 ) (373 ) Due from related parties, net - 14 </t>
  </si>
  <si>
    <t>Note 8 - Long-term Investments (Tables)</t>
  </si>
  <si>
    <t>Schedule of Investment In and Advance to Equity Investment Affiliates [Table Text Block]</t>
  </si>
  <si>
    <t xml:space="preserve"> September 30, December 31, US$(’000) US$(’000) (Unaudited) Cost method investments: Investment in cost method investees 632 1,125 Impairment on cost method investments (632 ) (207 ) Total cost method investments - 918 </t>
  </si>
  <si>
    <t>Schedule of Cost Method Investments [Table Text Block]</t>
  </si>
  <si>
    <t xml:space="preserve"> ChinaNet US$(’000) Balance as of January 1, 2018 918 Impairment on cost method investments (436 ) Cash investment returned during the year (436 ) Exchange translation adjustment (46 ) Balance as of September 30, 2018 (Unaudited) - </t>
  </si>
  <si>
    <t>Note 9 - Property and Equipment, Net (Tables)</t>
  </si>
  <si>
    <t>Schedule of Property and Equipment [Table Text Block]</t>
  </si>
  <si>
    <t xml:space="preserve"> September 30, December 31, US$(’000) US$(’000) (Unaudited) Leasehold improvement 320 337 Vehicles 769 810 Office equipment 1,350 1,410 Electronic devices 950 1,000 Property and equipment, cost 3,389 3,557 Less: accumulated depreciation (3,213 ) (3,258 ) Property and equipment, net 176 299 </t>
  </si>
  <si>
    <t>Note 10 - Intangible Assets, Net (Tables)</t>
  </si>
  <si>
    <t>Schedule of Finite and Indefinite-Lived Intangible Assets [Table Text Block]</t>
  </si>
  <si>
    <t>&amp;lt;div style="display: inline; font-family: times new roman; font-size: 10pt"&gt;&amp;lt;table style="border-collapse: collapse; margin-left: 0.25in; min-; min-width: 700px;" cellspacing="0" cellpadding="0"&gt; &amp;lt;tr style="vertical-align: bottom"&gt; &amp;lt;td style="white-space: nowrap; font-size: 10pt; text-align: justify; padding-left: 10pt; text-indent: -10pt"&gt;&amp;nbsp;&amp;lt;/td&gt; &amp;lt;td style="font-size: 10pt; font-weight: bold; padding-bottom: 1.1pt"&gt;&amp;nbsp;&amp;lt;/td&gt; &amp;lt;td colspan="15" style="white-space: nowrap; font-size: 10pt; font-weight: bold; text-align: center; border-bottom: Black 1.1pt solid"&gt;As of September 30, 2018 (Unaudited)&amp;lt;/td&gt; &amp;lt;/tr&gt; &amp;lt;tr style="vertical-align: bottom"&gt; &amp;lt;td style="white-space: nowrap; font-size: 10pt; font-weight: bold; text-align: justify; border-bottom: Black 1.1pt solid; padding-left: 20pt; text-indent: -10pt"&gt;Items&amp;lt;/td&gt; &amp;lt;td style="font-size: 10pt; font-weight: bold; padding-bottom: 1.1pt"&gt;&amp;nbsp;&amp;lt;/td&gt; &amp;lt;td colspan="3" style="white-space: nowrap; font-size: 10pt; font-weight: bold; text-align: center; border-bottom: Black 1.1pt solid"&gt;Gross &amp;lt;br /&gt;Carrying &amp;lt;br /&gt;Value&amp;lt;/td&gt; &amp;lt;td style="font-size: 10pt; font-weight: bold; padding-bottom: 1.1pt"&gt;&amp;nbsp;&amp;lt;/td&gt; &amp;lt;td colspan="3" style="white-space: nowrap; font-size: 10pt; font-weight: bold; text-align: center; border-bottom: Black 1.1pt solid"&gt;Accumulated &amp;lt;br /&gt;Amortization&amp;lt;/td&gt; &amp;lt;td style="font-size: 10pt; font-weight: bold; padding-bottom: 1.1pt"&gt;&amp;nbsp;&amp;lt;/td&gt; &amp;lt;td colspan="3" style="white-space: nowrap; font-size: 10pt; font-weight: bold; text-align: center; border-bottom: Black 1.1pt solid"&gt;Impairment&amp;lt;/td&gt; &amp;lt;td style="font-size: 10pt; font-weight: bold; padding-bottom: 1.1pt"&gt;&amp;nbsp;&amp;lt;/td&gt; &amp;lt;td colspan="3" style="white-space: nowrap; font-size: 10pt; font-weight: bold; text-align: center; border-bottom: Black 1.1pt solid"&gt;Net &amp;lt;br /&gt;Carrying &amp;lt;br /&gt;Value&amp;lt;/td&gt; &amp;lt;/tr&gt; &amp;lt;tr style="vertical-align: bottom"&gt; &amp;lt;td style="white-space: nowrap; font-size: 10pt; text-align: justify; padding-left: 10pt; text-indent: -10pt"&gt;&amp;nbsp;&amp;lt;/td&gt; &amp;lt;td style="font-size: 10pt; font-weight: bold"&gt;&amp;nbsp;&amp;lt;/td&gt; &amp;lt;td colspan="3" style="white-space: nowrap; font-size: 10pt; font-weight: bold; text-align: center"&gt;&amp;lt;div style="display: inline; font-style: italic; font-weight: inherit; font-style: normal;"&gt;&amp;lt;div style="display: inline; font-style: italic; font-weight: inherit; font-style: normal;"&gt;US$(&amp;#x2019;000)&amp;lt;/div&gt;&amp;lt;/div&gt;&amp;lt;/td&gt; &amp;lt;td style="font-size: 10pt; font-weight: bold"&gt;&amp;nbsp;&amp;lt;/td&gt; &amp;lt;td colspan="3" style="white-space: nowrap; font-size: 10pt; font-weight: bold; text-align: center"&gt;&amp;lt;div style="display: inline; font-style: italic; font-weight: inherit; font-style: normal;"&gt;&amp;lt;div style="display: inline; font-style: italic; font-weight: inherit; font-style: normal;"&gt;US$(&amp;#x2019;000)&amp;lt;/div&gt;&amp;lt;/div&gt;&amp;lt;/td&gt; &amp;lt;td style="font-size: 10pt; font-weight: bold"&gt;&amp;nbsp;&amp;lt;/td&gt; &amp;lt;td colspan="3" style="white-space: nowrap; font-size: 10pt; font-weight: bold; text-align: center"&gt;&amp;lt;div style="display: inline; font-style: italic; font-weight: inherit; font-style: normal;"&gt;&amp;lt;div style="display: inline; font-style: italic; font-weight: inherit; font-style: normal;"&gt;US$(&amp;#x2019;000)&amp;lt;/div&gt;&amp;lt;/div&gt;&amp;lt;/td&gt; &amp;lt;td style="font-size: 10pt; font-weight: bold"&gt;&amp;nbsp;&amp;lt;/td&gt; &amp;lt;td colspan="3" style="white-space: nowrap; font-size: 10pt; font-weight: bold; text-align: center"&gt;&amp;lt;div style="display: inline; font-style: italic; font-weight: inherit; font-style: normal;"&gt;&amp;lt;div style="display: inline; font-style: italic; font-weight: inherit; font-style: normal;"&gt;US$(&amp;#x2019;000)&amp;lt;/div&gt;&amp;lt;/div&gt;&amp;lt;/td&gt; &amp;lt;/tr&gt; &amp;lt;tr style="vertical-align: bottom"&gt; &amp;lt;td style="white-space: nowrap; font-size: 10pt; text-align: justify; padding-left: 10pt; text-indent: -10pt"&gt;&amp;nbsp;&amp;lt;/td&gt; &amp;lt;td style="font-size: 10pt"&gt;&amp;nbsp;&amp;lt;/td&gt; &amp;lt;td colspan="3" style="white-space: nowrap; font-size: 10pt; text-align: justify"&gt;&amp;nbsp;&amp;lt;/td&gt; &amp;lt;td style="font-size: 10pt"&gt;&amp;nbsp;&amp;lt;/td&gt; &amp;lt;td colspan="3" style="white-space: nowrap; font-size: 10pt; text-align: justify"&gt;&amp;nbsp;&amp;lt;/td&gt; &amp;lt;td style="font-size: 10pt"&gt;&amp;nbsp;&amp;lt;/td&gt; &amp;lt;td colspan="3" style="white-space: nowrap; font-size: 10pt; text-align: justify"&gt;&amp;nbsp;&amp;lt;/td&gt; &amp;lt;td style="font-size: 10pt"&gt;&amp;nbsp;&amp;lt;/td&gt; &amp;lt;td colspan="3" style="white-space: nowrap; font-size: 10pt; text-align: justify"&gt;&amp;nbsp;&amp;lt;/td&gt; &amp;lt;/tr&gt; &amp;lt;tr style="vertical-align: bottom; background-color: rgb(204,238,255)"&gt; &amp;lt;td style="font-size: 10pt; text-align: justify; padding-left: 10pt; text-indent: -10pt"&gt;Intangible assets not subject to amortization:&amp;lt;/td&gt; &amp;lt;td style="font-size: 10pt"&gt;&amp;nbsp;&amp;lt;/td&gt; &amp;lt;td style="font-size: 10pt; text-align: left"&gt;&amp;nbsp;&amp;lt;/td&gt; &amp;lt;td style="font-size: 10pt; text-align: right"&gt;&amp;nbsp;&amp;lt;/td&gt; &amp;lt;td style="font-size: 10pt; text-align: left"&gt;&amp;nbsp;&amp;lt;/td&gt; &amp;lt;td style="font-size: 10pt"&gt;&amp;nbsp;&amp;lt;/td&gt; &amp;lt;td style="font-size: 10pt; text-align: left"&gt;&amp;nbsp;&amp;lt;/td&gt; &amp;lt;td style="font-size: 10pt; text-align: right"&gt;&amp;nbsp;&amp;lt;/td&gt; &amp;lt;td style="font-size: 10pt; text-align: left"&gt;&amp;nbsp;&amp;lt;/td&gt; &amp;lt;td style="font-size: 10pt"&gt;&amp;nbsp;&amp;lt;/td&gt; &amp;lt;td style="font-size: 10pt; text-align: left"&gt;&amp;nbsp;&amp;lt;/td&gt; &amp;lt;td style="font-size: 10pt; text-align: right"&gt;&amp;nbsp;&amp;lt;/td&gt; &amp;lt;td style="font-size: 10pt; text-align: left"&gt;&amp;nbsp;&amp;lt;/td&gt; &amp;lt;td style="font-size: 10pt"&gt;&amp;nbsp;&amp;lt;/td&gt; &amp;lt;td style="font-size: 10pt; text-align: left"&gt;&amp;nbsp;&amp;lt;/td&gt; &amp;lt;td style="font-size: 10pt; text-align: right"&gt;&amp;nbsp;&amp;lt;/td&gt; &amp;lt;td style="font-size: 10pt; text-align: left"&gt;&amp;nbsp;&amp;lt;/td&gt; &amp;lt;/tr&gt; &amp;lt;tr style="vertical-align: bottom; background-color: White"&gt; &amp;lt;td style="width: 48%; font-size: 10pt; text-align: justify; text-indent: -10pt; padding-left: 20pt"&gt;Domain name&amp;lt;/td&gt; &amp;lt;td style="width: 1%; font-size: 10pt"&gt;&amp;nbsp;&amp;lt;/td&gt; &amp;lt;td style="width: 1%; font-size: 10pt; text-align: left"&gt;&amp;nbsp;&amp;lt;/td&gt; &amp;lt;td style="width: 10%; font-size: 10pt; text-align: right"&gt;&amp;lt;div style="display: inline; font-style: italic; font-weight: inherit; font-style: normal;"&gt;1,404&amp;lt;/div&gt;&amp;lt;/td&gt; &amp;lt;td style="width: 1%; font-size: 10pt; text-align: left"&gt;&amp;lt;div style="display: inline; font-style: italic; font-weight: inherit; font-style: normal;"&gt;&amp;nbsp;&amp;lt;/div&gt;&amp;lt;/td&gt; &amp;lt;td style="width: 1%; font-size: 10pt"&gt;&amp;nbsp;&amp;lt;/td&gt; &amp;lt;td style="width: 1%; font-size: 10pt; text-align: left"&gt;&amp;nbsp;&amp;lt;/td&gt; &amp;lt;td style="width: 10%; font-size: 10pt; text-align: right"&gt;&amp;lt;div style="display: inline; font-style: italic; font-weight: inherit; font-style: normal;"&gt;-&amp;lt;/div&gt;&amp;lt;/td&gt; &amp;lt;td style="width: 1%; font-size: 10pt; text-align: left"&gt;&amp;lt;div style="display: inline; font-style: italic; font-weight: inherit; font-style: normal;"&gt;&amp;nbsp;&amp;lt;/div&gt;&amp;lt;/td&gt; &amp;lt;td style="width: 1%; font-size: 10pt"&gt;&amp;nbsp;&amp;lt;/td&gt; &amp;lt;td style="width: 1%; font-size: 10pt; text-align: left"&gt;&amp;nbsp;&amp;lt;/td&gt; &amp;lt;td style="width: 10%; font-size: 10pt; text-align: right"&gt;&amp;lt;div style="display: inline; font-style: italic; font-weight: inherit; font-style: normal;"&gt;(1,404&amp;lt;/div&gt;&amp;lt;/td&gt; &amp;lt;td style="width: 1%; font-size: 10pt; text-align: left"&gt;&amp;lt;div style="display: inline; font-style: italic; font-weight: inherit; font-style: normal;"&gt;)&amp;lt;/div&gt;&amp;lt;/td&gt; &amp;lt;td style="width: 1%; font-size: 10pt"&gt;&amp;nbsp;&amp;lt;/td&gt; &amp;lt;td style="width: 1%; font-size: 10pt; text-align: left"&gt;&amp;nbsp;&amp;lt;/td&gt; &amp;lt;td style="width: 10%; font-size: 10pt; text-align: right"&gt;&amp;lt;div style="display: inline; font-style: italic; font-weight: inherit; font-style: normal;"&gt;-&amp;lt;/div&gt;&amp;lt;/td&gt; &amp;lt;td style="width: 1%; font-size: 10pt; text-align: left"&gt;&amp;lt;div style="display: inline; font-style: italic; font-weight: inherit; font-style: normal;"&gt;&amp;nbsp;&amp;lt;/div&gt;&amp;lt;/td&gt; &amp;lt;/tr&gt; &amp;lt;tr style="vertical-align: bottom; background-color: rgb(204,238,255)"&gt; &amp;lt;td style="font-size: 10pt; text-align: justify; padding-left: 10pt; text-indent: -10pt"&gt;Intangible assets subject to amortization:&amp;lt;/td&gt; &amp;lt;td style="font-size: 10pt"&gt;&amp;nbsp;&amp;lt;/td&gt; &amp;lt;td style="font-size: 10pt; text-align: left"&gt;&amp;nbsp;&amp;lt;/td&gt; &amp;lt;td style="font-size: 10pt; text-align: right"&gt;&amp;nbsp;&amp;lt;/td&gt; &amp;lt;td style="font-size: 10pt; text-align: left"&gt;&amp;nbsp;&amp;lt;/td&gt; &amp;lt;td style="font-size: 10pt"&gt;&amp;nbsp;&amp;lt;/td&gt; &amp;lt;td style="font-size: 10pt; text-align: left"&gt;&amp;nbsp;&amp;lt;/td&gt; &amp;lt;td style="font-size: 10pt; text-align: right"&gt;&amp;nbsp;&amp;lt;/td&gt; &amp;lt;td style="font-size: 10pt; text-align: left"&gt;&amp;nbsp;&amp;lt;/td&gt; &amp;lt;td style="font-size: 10pt"&gt;&amp;nbsp;&amp;lt;/td&gt; &amp;lt;td style="font-size: 10pt; text-align: left"&gt;&amp;nbsp;&amp;lt;/td&gt; &amp;lt;td style="font-size: 10pt; text-align: right"&gt;&amp;nbsp;&amp;lt;/td&gt; &amp;lt;td style="font-size: 10pt; text-align: left"&gt;&amp;nbsp;&amp;lt;/td&gt; &amp;lt;td style="font-size: 10pt"&gt;&amp;nbsp;&amp;lt;/td&gt; &amp;lt;td style="font-size: 10pt; text-align: left"&gt;&amp;nbsp;&amp;lt;/td&gt; &amp;lt;td style="font-size: 10pt; text-align: right"&gt;&amp;nbsp;&amp;lt;/td&gt; &amp;lt;td style="font-size: 10pt; text-align: left"&gt;&amp;nbsp;&amp;lt;/td&gt; &amp;lt;/tr&gt; &amp;lt;tr style="vertical-align: bottom; background-color: White"&gt; &amp;lt;td style="font-size: 10pt; text-align: left; text-indent: -10pt; padding-left: 20pt"&gt;Customer relationship&amp;lt;/td&gt; &amp;lt;td style="font-size: 10pt"&gt;&amp;nbsp;&amp;lt;/td&gt; &amp;lt;td style="font-size: 10pt; text-align: left"&gt;&amp;nbsp;&amp;lt;/td&gt; &amp;lt;td style="font-size: 10pt; text-align: right"&gt;&amp;lt;div style="display: inline; font-style: italic; font-weight: inherit; font-style: normal;"&gt;1,936&amp;lt;/div&gt;&amp;lt;/td&gt; &amp;lt;td style="font-size: 10pt; text-align: left"&gt;&amp;lt;div style="display: inline; font-style: italic; font-weight: inherit; font-style: normal;"&gt;&amp;nbsp;&amp;lt;/div&gt;&amp;lt;/td&gt; &amp;lt;td style="font-size: 10pt"&gt;&amp;nbsp;&amp;lt;/td&gt; &amp;lt;td style="font-size: 10pt; text-align: left"&gt;&amp;nbsp;&amp;lt;/td&gt; &amp;lt;td style="font-size: 10pt; text-align: right"&gt;&amp;lt;div style="display: inline; font-style: italic; font-weight: inherit; font-style: normal;"&gt;(1,936&amp;lt;/div&gt;&amp;lt;/td&gt; &amp;lt;td style="font-size: 10pt; text-align: left"&gt;&amp;lt;div style="display: inline; font-style: italic; font-weight: inherit; font-style: normal;"&gt;)&amp;lt;/div&gt;&amp;lt;/td&gt; &amp;lt;td style="font-size: 10pt"&gt;&amp;nbsp;&amp;lt;/td&gt; &amp;lt;td style="font-size: 10pt; text-align: left"&gt;&amp;nbsp;&amp;lt;/td&gt; &amp;lt;td style="font-size: 10pt; text-align: right"&gt;&amp;lt;div style="display: inline; font-style: italic; font-weight: inherit; font-style: normal;"&gt;-&amp;lt;/div&gt;&amp;lt;/td&gt; &amp;lt;td style="font-size: 10pt; text-align: left"&gt;&amp;lt;div style="display: inline; font-style: italic; font-weight: inherit; font-style: normal;"&gt;&amp;nbsp;&amp;lt;/div&gt;&amp;lt;/td&gt; &amp;lt;td style="font-size: 10pt"&gt;&amp;nbsp;&amp;lt;/td&gt; &amp;lt;td style="font-size: 10pt; text-align: left"&gt;&amp;nbsp;&amp;lt;/td&gt; &amp;lt;td style="font-size: 10pt; text-align: right"&gt;&amp;lt;div style="display: inline; font-style: italic; font-weight: inherit; font-style: normal;"&gt;-&amp;lt;/div&gt;&amp;lt;/td&gt; &amp;lt;td style="font-size: 10pt; text-align: left"&gt;&amp;lt;div style="display: inline; font-style: italic; font-weight: inherit; font-style: normal;"&gt;&amp;nbsp;&amp;lt;/div&gt;&amp;lt;/td&gt; &amp;lt;/tr&gt; &amp;lt;tr style="vertical-align: bottom; background-color: rgb(204,238,255)"&gt; &amp;lt;td style="font-size: 10pt; text-align: left; text-indent: -10pt; padding-left: 20pt"&gt;Non-compete agreements&amp;lt;/td&gt; &amp;lt;td style="font-size: 10pt"&gt;&amp;nbsp;&amp;lt;/td&gt; &amp;lt;td style="font-size: 10pt; text-align: left"&gt;&amp;nbsp;&amp;lt;/td&gt; &amp;lt;td style="font-size: 10pt; text-align: right"&gt;&amp;lt;div style="display: inline; font-style: italic; font-weight: inherit; font-style: normal;"&gt;1,066&amp;lt;/div&gt;&amp;lt;/td&gt; &amp;lt;td style="font-size: 10pt; text-align: left"&gt;&amp;lt;div style="display: inline; font-style: italic; font-weight: inherit; font-style: normal;"&gt;&amp;nbsp;&amp;lt;/div&gt;&amp;lt;/td&gt; &amp;lt;td style="font-size: 10pt"&gt;&amp;nbsp;&amp;lt;/td&gt; &amp;lt;td style="font-size: 10pt; text-align: left"&gt;&amp;nbsp;&amp;lt;/td&gt; &amp;lt;td style="font-size: 10pt; text-align: right"&gt;&amp;lt;div style="display: inline; font-style: italic; font-weight: inherit; font-style: normal;"&gt;(579&amp;lt;/div&gt;&amp;lt;/td&gt; &amp;lt;td style="font-size: 10pt; text-align: left"&gt;&amp;lt;div style="display: inline; font-style: italic; font-weight: inherit; font-style: normal;"&gt;)&amp;lt;/div&gt;&amp;lt;/td&gt; &amp;lt;td style="font-size: 10pt"&gt;&amp;nbsp;&amp;lt;/td&gt; &amp;lt;td style="font-size: 10pt; text-align: left"&gt;&amp;nbsp;&amp;lt;/td&gt; &amp;lt;td style="font-size: 10pt; text-align: right"&gt;&amp;lt;div style="display: inline; font-style: italic; font-weight: inherit; font-style: normal;"&gt;(487&amp;lt;/div&gt;&amp;lt;/td&gt; &amp;lt;td style="font-size: 10pt; text-align: left"&gt;&amp;lt;div style="display: inline; font-style: italic; font-weight: inherit; font-style: normal;"&gt;)&amp;lt;/div&gt;&amp;lt;/td&gt; &amp;lt;td style="font-size: 10pt"&gt;&amp;nbsp;&amp;lt;/td&gt; &amp;lt;td style="font-size: 10pt; text-align: left"&gt;&amp;nbsp;&amp;lt;/td&gt; &amp;lt;td style="font-size: 10pt; text-align: right"&gt;&amp;lt;div style="display: inline; font-style: italic; font-weight: inherit; font-style: normal;"&gt;-&amp;lt;/div&gt;&amp;lt;/td&gt; &amp;lt;td style="font-size: 10pt; text-align: left"&gt;&amp;lt;div style="display: inline; font-style: italic; font-weight: inherit; font-style: normal;"&gt;&amp;nbsp;&amp;lt;/div&gt;&amp;lt;/td&gt; &amp;lt;/tr&gt; &amp;lt;tr style="vertical-align: bottom; background-color: White"&gt; &amp;lt;td style="font-size: 10pt; text-align: left; text-indent: -10pt; padding-left: 20pt"&gt;Software technologies&amp;lt;/td&gt; &amp;lt;td style="font-size: 10pt"&gt;&amp;nbsp;&amp;lt;/td&gt; &amp;lt;td style="font-size: 10pt; text-align: left"&gt;&amp;nbsp;&amp;lt;/td&gt; &amp;lt;td style="font-size: 10pt; text-align: right"&gt;&amp;lt;div style="display: inline; font-style: italic; font-weight: inherit; font-style: normal;"&gt;298&amp;lt;/div&gt;&amp;lt;/td&gt; &amp;lt;td style="font-size: 10pt; text-align: left"&gt;&amp;lt;div style="display: inline; font-style: italic; font-weight: inherit; font-style: normal;"&gt;&amp;nbsp;&amp;lt;/div&gt;&amp;lt;/td&gt; &amp;lt;td style="font-size: 10pt"&gt;&amp;nbsp;&amp;lt;/td&gt; &amp;lt;td style="font-size: 10pt; text-align: left"&gt;&amp;nbsp;&amp;lt;/td&gt; &amp;lt;td style="font-size: 10pt; text-align: right"&gt;&amp;lt;div style="display: inline; font-style: italic; font-weight: inherit; font-style: normal;"&gt;(298&amp;lt;/div&gt;&amp;lt;/td&gt; &amp;lt;td style="font-size: 10pt; text-align: left"&gt;&amp;lt;div style="display: inline; font-style: italic; font-weight: inherit; font-style: normal;"&gt;)&amp;lt;/div&gt;&amp;lt;/td&gt; &amp;lt;td style="font-size: 10pt"&gt;&amp;nbsp;&amp;lt;/td&gt; &amp;lt;td style="font-size: 10pt; text-align: left"&gt;&amp;nbsp;&amp;lt;/td&gt; &amp;lt;td style="font-size: 10pt; text-align: right"&gt;&amp;lt;div style="display: inline; font-style: italic; font-weight: inherit; font-style: normal;"&gt;-&amp;lt;/div&gt;&amp;lt;/td&gt; &amp;lt;td style="font-size: 10pt; text-align: left"&gt;&amp;lt;div style="display: inline; font-style: italic; font-weight: inherit; font-style: normal;"&gt;&amp;nbsp;&amp;lt;/div&gt;&amp;lt;/td&gt; &amp;lt;td style="font-size: 10pt"&gt;&amp;nbsp;&amp;lt;/td&gt; &amp;lt;td style="font-size: 10pt; text-align: left"&gt;&amp;nbsp;&amp;lt;/td&gt; &amp;lt;td style="font-size: 10pt; text-align: right"&gt;&amp;lt;div style="display: inline; font-style: italic; font-weight: inherit; font-style: normal;"&gt;-&amp;lt;/div&gt;&amp;lt;/td&gt; &amp;lt;td style="font-size: 10pt; text-align: left"&gt;&amp;lt;div style="display: inline; font-style: italic; font-weight: inherit; font-style: normal;"&gt;&amp;nbsp;&amp;lt;/div&gt;&amp;lt;/td&gt; &amp;lt;/tr&gt; &amp;lt;tr style="vertical-align: bottom; background-color: rgb(204,238,255)"&gt; &amp;lt;td style="font-size: 10pt; text-align: left; text-indent: -10pt; padding-left: 20pt"&gt;Cloud compute software technology&amp;lt;/td&gt; &amp;lt;td style="font-size: 10pt"&gt;&amp;nbsp;&amp;lt;/td&gt; &amp;lt;td style="font-size: 10pt; text-align: left"&gt;&amp;nbsp;&amp;lt;/td&gt; &amp;lt;td style="font-size: 10pt; text-align: right"&gt;&amp;lt;div style="display: inline; font-style: italic; font-weight: inherit; font-style: normal;"&gt;1,349&amp;lt;/div&gt;&amp;lt;/td&gt; &amp;lt;td style="font-size: 10pt; text-align: left"&gt;&amp;lt;div style="display: inline; font-style: italic; font-weight: inherit; font-style: normal;"&gt;&amp;nbsp;&amp;lt;/div&gt;&amp;lt;/td&gt; &amp;lt;td style="font-size: 10pt"&gt;&amp;nbsp;&amp;lt;/td&gt; &amp;lt;td style="font-size: 10pt; text-align: left"&gt;&amp;nbsp;&amp;lt;/td&gt; &amp;lt;td style="font-size: 10pt; text-align: right"&gt;&amp;lt;div style="display: inline; font-style: italic; font-weight: inherit; font-style: normal;"&gt;(890&amp;lt;/div&gt;&amp;lt;/td&gt; &amp;lt;td style="font-size: 10pt; text-align: left"&gt;&amp;lt;div style="display: inline; font-style: italic; font-weight: inherit; font-style: normal;"&gt;)&amp;lt;/div&gt;&amp;lt;/td&gt; &amp;lt;td style="font-size: 10pt"&gt;&amp;nbsp;&amp;lt;/td&gt; &amp;lt;td style="font-size: 10pt; text-align: left"&gt;&amp;nbsp;&amp;lt;/td&gt; &amp;lt;td style="font-size: 10pt; text-align: right"&gt;&amp;lt;div style="display: inline; font-style: italic; font-weight: inherit; font-style: normal;"&gt;(414&amp;lt;/div&gt;&amp;lt;/td&gt; &amp;lt;td style="font-size: 10pt; text-align: left"&gt;&amp;lt;div style="display: inline; font-style: italic; font-weight: inherit; font-style: normal;"&gt;)&amp;lt;/div&gt;&amp;lt;/td&gt; &amp;lt;td style="font-size: 10pt"&gt;&amp;nbsp;&amp;lt;/td&gt; &amp;lt;td style="font-size: 10pt; text-align: left"&gt;&amp;nbsp;&amp;lt;/td&gt; &amp;lt;td style="font-size: 10pt; text-align: right"&gt;&amp;lt;div style="display: inline; font-style: italic; font-weight: inherit; font-style: normal;"&gt;45&amp;lt;/div&gt;&amp;lt;/td&gt; &amp;lt;td style="font-size: 10pt; text-align: left"&gt;&amp;lt;div style="display: inline; font-style: italic; font-weight: inherit; font-style: normal;"&gt;&amp;nbsp;&amp;lt;/div&gt;&amp;lt;/td&gt; &amp;lt;/tr&gt; &amp;lt;tr style="vertical-align: bottom; background-color: White"&gt; &amp;lt;td style="font-size: 10pt; text-align: left; text-indent: -10pt; padding-left: 20pt"&gt;Intelligent marketing data service platform&amp;lt;/td&gt; &amp;lt;td style="font-size: 10pt"&gt;&amp;nbsp;&amp;lt;/td&gt; &amp;lt;td style="font-size: 10pt; text-align: left"&gt;&amp;nbsp;&amp;lt;/td&gt; &amp;lt;td style="font-size: 10pt; text-align: right"&gt;&amp;lt;div style="display: inline; font-style: italic; font-weight: inherit; font-style: normal;"&gt;4,694&amp;lt;/div&gt;&amp;lt;/td&gt; &amp;lt;td style="font-size: 10pt; text-align: left"&gt;&amp;lt;div style="display: inline; font-style: italic; font-weight: inherit; font-style: normal;"&gt;&amp;nbsp;&amp;lt;/div&gt;&amp;lt;/td&gt; &amp;lt;td style="font-size: 10pt"&gt;&amp;nbsp;&amp;lt;/td&gt; &amp;lt;td style="font-size: 10pt; text-align: left"&gt;&amp;nbsp;&amp;lt;/td&gt; &amp;lt;td style="font-size: 10pt; text-align: right"&gt;&amp;lt;div style="display: inline; font-style: italic; font-weight: inherit; font-style: normal;"&gt;(1,902&amp;lt;/div&gt;&amp;lt;/td&gt; &amp;lt;td style="font-size: 10pt; text-align: left"&gt;&amp;lt;div style="display: inline; font-style: italic; font-weight: inherit; font-style: normal;"&gt;)&amp;lt;/div&gt;&amp;lt;/td&gt; &amp;lt;td style="font-size: 10pt"&gt;&amp;nbsp;&amp;lt;/td&gt; &amp;lt;td style="font-size: 10pt; text-align: left"&gt;&amp;nbsp;&amp;lt;/td&gt; &amp;lt;td style="font-size: 10pt; text-align: right"&gt;&amp;lt;div style="display: inline; font-style: italic; font-weight: inherit; font-style: normal;"&gt;(2,792&amp;lt;/div&gt;&amp;lt;/td&gt; &amp;lt;td style="font-size: 10pt; text-align: left"&gt;&amp;lt;div style="display: inline; font-style: italic; font-weight: inherit; font-style: normal;"&gt;)&amp;lt;/div&gt;&amp;lt;/td&gt; &amp;lt;td style="font-size: 10pt"&gt;&amp;nbsp;&amp;lt;/td&gt; &amp;lt;td style="font-size: 10pt; text-align: left"&gt;&amp;nbsp;&amp;lt;/td&gt; &amp;lt;td style="font-size: 10pt; text-align: right"&gt;&amp;lt;div style="display: inline; font-style: italic; font-weight: inherit; font-style: normal;"&gt;-&amp;lt;/div&gt;&amp;lt;/td&gt; &amp;lt;td style="font-size: 10pt; text-align: left"&gt;&amp;lt;div style="display: inline; font-style: italic; font-weight: inherit; font-style: normal;"&gt;&amp;nbsp;&amp;lt;/div&gt;&amp;lt;/td&gt; &amp;lt;/tr&gt; &amp;lt;tr style="vertical-align: bottom; background-color: rgb(204,238,255)"&gt; &amp;lt;td style="font-size: 10pt; text-align: left; text-indent: -10pt; padding-left: 20pt"&gt;Internet&amp;nbsp;safety, information exchange&amp;nbsp;security and data encryption software&amp;lt;/td&gt; &amp;lt;td style="font-size: 10pt"&gt;&amp;nbsp;&amp;lt;/td&gt; &amp;lt;td style="font-size: 10pt; text-align: left"&gt;&amp;nbsp;&amp;lt;/td&gt; &amp;lt;td style="font-size: 10pt; text-align: right"&gt;&amp;lt;div style="display: inline; font-style: italic; font-weight: inherit; font-style: normal;"&gt;1,890&amp;lt;/div&gt;&amp;lt;/td&gt; &amp;lt;td style="font-size: 10pt; text-align: left"&gt;&amp;lt;div style="display: inline; font-style: italic; font-weight: inherit; font-style: normal;"&gt;&amp;nbsp;&amp;lt;/div&gt;&amp;lt;/td&gt; &amp;lt;td style="font-size: 10pt"&gt;&amp;nbsp;&amp;lt;/td&gt; &amp;lt;td style="font-size: 10pt; text-align: left"&gt;&amp;nbsp;&amp;lt;/td&gt; &amp;lt;td style="font-size: 10pt; text-align: right"&gt;&amp;lt;div style="display: inline; font-style: italic; font-weight: inherit; font-style: normal;"&gt;(425&amp;lt;/div&gt;&amp;lt;/td&gt; &amp;lt;td style="font-size: 10pt; text-align: left"&gt;&amp;lt;div style="display: inline; font-style: italic; font-weight: inherit; font-style: normal;"&gt;)&amp;lt;/div&gt;&amp;lt;/td&gt; &amp;lt;td style="font-size: 10pt"&gt;&amp;nbsp;&amp;lt;/td&gt; &amp;lt;td style="font-size: 10pt; text-align: left"&gt;&amp;nbsp;&amp;lt;/td&gt; &amp;lt;td style="font-size: 10pt; text-align: right"&gt;&amp;lt;div style="display: inline; font-style: italic; font-weight: inherit; font-style: normal;"&gt;(1,465&amp;lt;/div&gt;&amp;lt;/td&gt; &amp;lt;td style="font-size: 10pt; text-align: left"&gt;&amp;lt;div style="display: inline; font-style: italic; font-weight: inherit; font-style: normal;"&gt;)&amp;lt;/div&gt;&amp;lt;/td&gt; &amp;lt;td style="font-size: 10pt"&gt;&amp;nbsp;&amp;lt;/td&gt; &amp;lt;td style="font-size: 10pt; text-align: left"&gt;&amp;nbsp;&amp;lt;/td&gt; &amp;lt;td style="font-size: 10pt; text-align: right"&gt;&amp;lt;div style="display: inline; font-style: italic; font-weight: inherit; font-style: normal;"&gt;- &amp;lt;/div&gt;&amp;lt;/td&gt; &amp;lt;td style="font-size: 10pt; text-align: left"&gt;&amp;lt;div style="display: inline; font-style: italic; font-weight: inherit; font-style: normal;"&gt;&amp;nbsp;&amp;lt;/div&gt;&amp;lt;/td&gt; &amp;lt;/tr&gt; &amp;lt;tr style="vertical-align: bottom; background-color: White"&gt; &amp;lt;td style="font-size: 10pt; text-align: left; text-indent: -10pt; padding-left: 20pt"&gt;Cloud video management system&amp;lt;/td&gt; &amp;lt;td style="font-size: 10pt"&gt;&amp;nbsp;&amp;lt;/td&gt; &amp;lt;td style="font-size: 10pt; text-align: left"&gt;&amp;nbsp;&amp;lt;/td&gt; &amp;lt;td style="font-size: 10pt; text-align: right"&gt;&amp;lt;div style="display: inline; font-style: italic; font-weight: inherit; font-style: normal;"&gt;1,381&amp;lt;/div&gt;&amp;lt;/td&gt; &amp;lt;td style="font-size: 10pt; text-align: left"&gt;&amp;lt;div style="display: inline; font-style: italic; font-weight: inherit; font-style: normal;"&gt;&amp;nbsp;&amp;lt;/div&gt;&amp;lt;/td&gt; &amp;lt;td style="font-size: 10pt"&gt;&amp;nbsp;&amp;lt;/td&gt; &amp;lt;td style="font-size: 10pt; text-align: left"&gt;&amp;nbsp;&amp;lt;/td&gt; &amp;lt;td style="font-size: 10pt; text-align: right"&gt;&amp;lt;div style="display: inline; font-style: italic; font-weight: inherit; font-style: normal;"&gt;(343&amp;lt;/div&gt;&amp;lt;/td&gt; &amp;lt;td style="font-size: 10pt; text-align: left"&gt;&amp;lt;div style="display: inline; font-style: italic; font-weight: inherit; font-style: normal;"&gt;)&amp;lt;/div&gt;&amp;lt;/td&gt; &amp;lt;td style="font-size: 10pt"&gt;&amp;nbsp;&amp;lt;/td&gt; &amp;lt;td style="font-size: 10pt; text-align: left"&gt;&amp;nbsp;&amp;lt;/td&gt; &amp;lt;td style="font-size: 10pt; text-align: right"&gt;&amp;lt;div style="display: inline; font-style: italic; font-weight: inherit; font-style: normal;"&gt;(1,038&amp;lt;/div&gt;&amp;lt;/td&gt; &amp;lt;td style="font-size: 10pt; text-align: left"&gt;&amp;lt;div style="display: inline; font-style: italic; font-weight: inherit; font-style: normal;"&gt;)&amp;lt;/div&gt;&amp;lt;/td&gt; &amp;lt;td style="font-size: 10pt"&gt;&amp;nbsp;&amp;lt;/td&gt; &amp;lt;td style="font-size: 10pt; text-align: left"&gt;&amp;nbsp;&amp;lt;/td&gt; &amp;lt;td style="font-size: 10pt; text-align: right"&gt;&amp;lt;div style="display: inline; font-style: italic; font-weight: inherit; font-style: normal;"&gt;-&amp;lt;/div&gt;&amp;lt;/td&gt; &amp;lt;td style="font-size: 10pt; text-align: left"&gt;&amp;lt;div style="display: inline; font-style: italic; font-weight: inherit; font-style: normal;"&gt;&amp;nbsp;&amp;lt;/div&gt;&amp;lt;/td&gt; &amp;lt;/tr&gt; &amp;lt;tr style="vertical-align: bottom; background-color: rgb(204,238,255)"&gt; &amp;lt;td style="font-size: 10pt; text-align: left; padding-bottom: 1.1pt; text-indent: -10pt; padding-left: 20pt"&gt;Other computer software&amp;lt;/td&gt; &amp;lt;td style="font-size: 10pt; padding-bottom: 1.1pt"&gt;&amp;nbsp;&amp;lt;/td&gt; &amp;lt;td style="border-bottom: Black 1.1pt solid; font-size: 10pt; text-align: left"&gt;&amp;nbsp;&amp;lt;/td&gt; &amp;lt;td style="border-bottom: Black 1.1pt solid; font-size: 10pt; text-align: right"&gt;&amp;lt;div style="display: inline; font-style: italic; font-weight: inherit; font-style: normal;"&gt;114&amp;lt;/div&gt;&amp;lt;/td&gt; &amp;lt;td style="border-bottom: Black 1.1pt solid; font-size: 10pt; text-align: left"&gt;&amp;lt;div style="display: inline; font-style: italic; font-weight: inherit; font-style: normal;"&gt;&amp;nbsp;&amp;lt;/div&gt;&amp;lt;/td&gt; &amp;lt;td style="font-size: 10pt; padding-bottom: 1.1pt"&gt;&amp;nbsp;&amp;lt;/td&gt; &amp;lt;td style="border-bottom: Black 1.1pt solid; font-size: 10pt; text-align: left"&gt;&amp;nbsp;&amp;lt;/td&gt; &amp;lt;td style="border-bottom: Black 1.1pt solid; font-size: 10pt; text-align: right"&gt;&amp;lt;div style="display: inline; font-style: italic; font-weight: inherit; font-style: normal;"&gt;(109&amp;lt;/div&gt;&amp;lt;/td&gt; &amp;lt;td style="border-bottom: Black 1.1pt solid; font-size: 10pt; text-align: left"&gt;&amp;lt;div style="display: inline; font-style: italic; font-weight: inherit; font-style: normal;"&gt;)&amp;lt;/div&gt;&amp;lt;/td&gt; &amp;lt;td style="font-size: 10pt; padding-bottom: 1.1pt"&gt;&amp;nbsp;&amp;lt;/td&gt; &amp;lt;td style="border-bottom: Black 1.1pt solid; font-size: 10pt; text-align: left"&gt;&amp;nbsp;&amp;lt;/td&gt; &amp;lt;td style="border-bottom: Black 1.1pt solid; font-size: 10pt; text-align: right"&gt;&amp;lt;div style="display: inline; font-style: italic; font-weight: inherit; font-style: normal;"&gt;-&amp;lt;/div&gt;&amp;lt;/td&gt; &amp;lt;td style="border-bottom: Black 1.1pt solid; font-size: 10pt; text-align: left"&gt;&amp;lt;div style="display: inline; font-style: italic; font-weight: inherit; font-style: normal;"&gt;&amp;nbsp;&amp;lt;/div&gt;&amp;lt;/td&gt; &amp;lt;td style="font-size: 10pt; padding-bottom: 1.1pt"&gt;&amp;nbsp;&amp;lt;/td&gt; &amp;lt;td style="border-bottom: Black 1.1pt solid; font-size: 10pt; text-align: left"&gt;&amp;nbsp;&amp;lt;/td&gt; &amp;lt;td style="border-bottom: Black 1.1pt solid; font-size: 10pt; text-align: right"&gt;&amp;lt;div style="display: inline; font-style: italic; font-weight: inherit; font-style: normal;"&gt;5&amp;lt;/div&gt;&amp;lt;/td&gt; &amp;lt;td style="border-bottom: Black 1.1pt solid; font-size: 10pt; text-align: left"&gt;&amp;lt;div style="display: inline; font-style: italic; font-weight: inherit; font-style: normal;"&gt;&amp;nbsp;&amp;lt;/div&gt;&amp;lt;/td&gt; &amp;lt;/tr&gt; &amp;lt;tr style="vertical-align: bottom; background-color: White"&gt; &amp;lt;td style="font-size: 10pt; font-weight: bold; text-align: justify; padding-bottom: 2.5pt; text-indent: -10pt; padding-left: 10pt"&gt;Total&amp;lt;/td&gt; &amp;lt;td style="font-size: 10pt; font-weight: bold; padding-bottom: 2.5pt"&gt;&amp;nbsp;&amp;lt;/td&gt; &amp;lt;td style="border-bottom: Black 2.5pt double; font-size: 10pt; font-weight: bold; text-align: left"&gt;$&amp;lt;/td&gt; &amp;lt;td style="border-bottom: Black 2.5pt double; font-size: 10pt; font-weight: bold; text-align: right"&gt;&amp;lt;div style="display: inline; font-style: italic; font-weight: inherit; font-style: normal;"&gt;14,132&amp;lt;/div&gt;&amp;lt;/td&gt; &amp;lt;td style="border-bottom: Black 2.5pt double; font-size: 10pt; font-weight: bold; text-align: left"&gt;&amp;lt;div style="display: inline; font-style: italic; font-weight: inherit; font-style: normal;"&gt;&amp;nbsp;&amp;lt;/div&gt;&amp;lt;/td&gt; &amp;lt;td style="font-size: 10pt; font-weight: bold; padding-bottom: 2.5pt"&gt;&amp;nbsp;&amp;lt;/td&gt; &amp;lt;td style="border-bottom: Black 2.5pt double; font-size: 10pt; font-weight: bold; text-align: left"&gt;$&amp;lt;/td&gt; &amp;lt;td style="border-bottom: Black 2.5pt double; font-size: 10pt; font-weight: bold; text-align: right"&gt;&amp;lt;div style="display: inline; font-style: italic; font-weight: inherit; font-style: normal;"&gt;(6,482&amp;lt;/div&gt;&amp;lt;/td&gt; &amp;lt;td style="border-bottom: Black 2.5pt double; font-size: 10pt; font-weight: bold; text-align: left"&gt;&amp;lt;div style="display: inline; font-style: italic; font-weight: inherit; font-style: normal;"&gt;)&amp;lt;/div&gt;&amp;lt;/td&gt; &amp;lt;td style="font-size: 10pt; font-weight: bold; padding-bottom: 2.5pt"&gt;&amp;nbsp;&amp;lt;/td&gt; &amp;lt;td style="border-bottom: Black 2.5pt double; font-size: 10pt; font-weight: bold; text-align: left"&gt;$&amp;lt;/td&gt; &amp;lt;td style="border-bottom: Black 2.5pt double; font-size: 10pt; font-weight: bold; text-align: right"&gt;&amp;lt;div style="display: inline; font-style: italic; font-weight: inherit; font-style: normal;"&gt;(7,600&amp;lt;/div&gt;&amp;lt;/td&gt; &amp;lt;td style="border-bottom: Black 2.5pt double; font-size: 10pt; font-weight: bold; text-align: left"&gt;&amp;lt;div style="display: inline; font-style: italic; font-weight: inherit; font-style: normal;"&gt;)&amp;lt;/div&gt;&amp;lt;/td&gt; &amp;lt;td style="font-size: 10pt; font-weight: bold; padding-bottom: 2.5pt"&gt;&amp;nbsp;&amp;lt;/td&gt; &amp;lt;td style="border-bottom: Black 2.5pt double; font-size: 10pt; font-weight: bold; text-align: left"&gt;$&amp;lt;/td&gt; &amp;lt;td style="border-bottom: Black 2.5pt double; font-size: 10pt; font-weight: bold; text-align: right"&gt;&amp;lt;div style="display: inline; font-style: italic; font-weight: inherit; font-style: normal;"&gt;50&amp;lt;/div&gt;&amp;lt;/td&gt; &amp;lt;td style="border-bottom: Black 2.5pt double; font-size: 10pt; font-weight: bold; text-align: left"&gt;&amp;lt;div style="display: inline; font-style: italic; font-weight: inherit; font-style: normal;"&gt;&amp;nbsp;&amp;lt;/div&gt;&amp;lt;/td&gt; &amp;lt;/tr&gt; &amp;lt;/table&gt;&amp;lt;/div&gt;&amp;lt;div style="display: inline; font-family: times new roman; font-size: 10pt"&gt;&amp;lt;table style="border-collapse: collapse; margin-left: 0.25in; min-; min-width: 700px;" cellspacing="0" cellpadding="0"&gt; &amp;lt;tr style="vertical-align: bottom"&gt; &amp;lt;td style="white-space: nowrap; font-size: 10pt; text-align: justify; padding-left: 10pt; text-indent: -10pt"&gt;&amp;nbsp;&amp;lt;/td&gt; &amp;lt;td style="font-size: 10pt; font-weight: bold; padding-bottom: 1.1pt"&gt;&amp;nbsp;&amp;lt;/td&gt; &amp;lt;td colspan="15" style="white-space: nowrap; font-size: 10pt; font-weight: bold; text-align: center; border-bottom: Black 1.1pt solid"&gt;As of December 31, 2017&amp;lt;/td&gt; &amp;lt;/tr&gt; &amp;lt;tr style="vertical-align: bottom"&gt; &amp;lt;td style="white-space: nowrap; font-size: 10pt; font-weight: bold; text-align: justify; border-bottom: Black 1.1pt solid; padding-left: 20pt; text-indent: -10pt"&gt;Items&amp;lt;/td&gt; &amp;lt;td style="font-size: 10pt; font-weight: bold; padding-bottom: 1.1pt"&gt;&amp;nbsp;&amp;lt;/td&gt; &amp;lt;td colspan="3" style="white-space: nowrap; font-size: 10pt; font-weight: bold; text-align: center; border-bottom: Black 1.1pt solid"&gt;Gross &amp;lt;br /&gt;Carrying &amp;lt;br /&gt;Value&amp;lt;/td&gt; &amp;lt;td style="font-size: 10pt; font-weight: bold; padding-bottom: 1.1pt"&gt;&amp;nbsp;&amp;lt;/td&gt; &amp;lt;td colspan="3" style="white-space: nowrap; font-size: 10pt; font-weight: bold; text-align: center; border-bottom: Black 1.1pt solid"&gt;Accumulated &amp;lt;br /&gt;Amortization&amp;lt;/td&gt; &amp;lt;td style="font-size: 10pt; font-weight: bold; padding-bottom: 1.1pt"&gt;&amp;nbsp;&amp;lt;/td&gt; &amp;lt;td colspan="3" style="white-space: nowrap; font-size: 10pt; font-weight: bold; text-align: center; border-bottom: Black 1.1pt solid"&gt;Impairment&amp;lt;/td&gt; &amp;lt;td style="font-size: 10pt; font-weight: bold; padding-bottom: 1.1pt"&gt;&amp;nbsp;&amp;lt;/td&gt; &amp;lt;td colspan="3" style="white-space: nowrap; font-size: 10pt; font-weight: bold; text-align: center; border-bottom: Black 1.1pt solid"&gt;Net &amp;lt;br /&gt;Carrying &amp;lt;br /&gt;Value&amp;lt;/td&gt; &amp;lt;/tr&gt; &amp;lt;tr style="vertical-align: bottom"&gt; &amp;lt;td style="white-space: nowrap; font-size: 10pt; text-align: justify; padding-left: 10pt; text-indent: -10pt"&gt;&amp;nbsp;&amp;lt;/td&gt; &amp;lt;td style="font-size: 10pt; font-weight: bold"&gt;&amp;nbsp;&amp;lt;/td&gt; &amp;lt;td colspan="3" style="white-space: nowrap; font-size: 10pt; font-weight: bold; text-align: center"&gt;&amp;lt;div style="display: inline; font-style: italic; font-weight: inherit; font-style: normal;"&gt;&amp;lt;div style="display: inline; font-style: italic; font-weight: inherit; font-style: normal;"&gt;US$(&amp;#x2019;000)&amp;lt;/div&gt;&amp;lt;/div&gt;&amp;lt;/td&gt; &amp;lt;td style="font-size: 10pt; font-weight: bold"&gt;&amp;nbsp;&amp;lt;/td&gt; &amp;lt;td colspan="3" style="white-space: nowrap; font-size: 10pt; font-weight: bold; text-align: center"&gt;&amp;lt;div style="display: inline; font-style: italic; font-weight: inherit; font-style: normal;"&gt;&amp;lt;div style="display: inline; font-style: italic; font-weight: inherit; font-style: normal;"&gt;US$(&amp;#x2019;000)&amp;lt;/div&gt;&amp;lt;/div&gt;&amp;lt;/td&gt; &amp;lt;td style="font-size: 10pt; font-weight: bold"&gt;&amp;nbsp;&amp;lt;/td&gt; &amp;lt;td colspan="3" style="white-space: nowrap; font-size: 10pt; font-weight: bold; text-align: center"&gt;&amp;lt;div style="display: inline; font-style: italic; font-weight: inherit; font-style: normal;"&gt;&amp;lt;div style="display: inline; font-style: italic; font-weight: inherit; font-style: normal;"&gt;US$(&amp;#x2019;000)&amp;lt;/div&gt;&amp;lt;/div&gt;&amp;lt;/td&gt; &amp;lt;td style="font-size: 10pt; font-weight: bold"&gt;&amp;nbsp;&amp;lt;/td&gt; &amp;lt;td colspan="3" style="white-space: nowrap; font-size: 10pt; font-weight: bold; text-align: center"&gt;&amp;lt;div style="display: inline; font-style: italic; font-weight: inherit; font-style: normal;"&gt;&amp;lt;div style="display: inline; font-style: italic; font-weight: inherit; font-style: normal;"&gt;US$(&amp;#x2019;000)&amp;lt;/div&gt;&amp;lt;/div&gt;&amp;lt;/td&gt; &amp;lt;/tr&gt; &amp;lt;tr style="vertical-align: bottom"&gt; &amp;lt;td style="white-space: nowrap; font-size: 10pt; text-align: justify; padding-left: 10pt; text-indent: -10pt"&gt;&amp;nbsp;&amp;lt;/td&gt; &amp;lt;td style="font-size: 10pt"&gt;&amp;nbsp;&amp;lt;/td&gt; &amp;lt;td colspan="3" style="white-space: nowrap; font-size: 10pt; text-align: justify"&gt;&amp;nbsp;&amp;lt;/td&gt; &amp;lt;td style="font-size: 10pt"&gt;&amp;nbsp;&amp;lt;/td&gt; &amp;lt;td colspan="3" style="white-space: nowrap; font-size: 10pt; text-align: justify"&gt;&amp;nbsp;&amp;lt;/td&gt; &amp;lt;td style="font-size: 10pt"&gt;&amp;nbsp;&amp;lt;/td&gt; &amp;lt;td colspan="3" style="white-space: nowrap; font-size: 10pt; text-align: justify"&gt;&amp;nbsp;&amp;lt;/td&gt; &amp;lt;td style="font-size: 10pt"&gt;&amp;nbsp;&amp;lt;/td&gt; &amp;lt;td colspan="3" style="white-space: nowrap; font-size: 10pt; text-align: justify"&gt;&amp;nbsp;&amp;lt;/td&gt; &amp;lt;/tr&gt; &amp;lt;tr style="vertical-align: bottom; background-color: rgb(204,238,255)"&gt; &amp;lt;td style="font-size: 10pt; text-align: justify; padding-left:</t>
  </si>
  <si>
    <t>Note 12 - Goodwill (Tables)</t>
  </si>
  <si>
    <t>Schedule of Goodwill [Table Text Block]</t>
  </si>
  <si>
    <t xml:space="preserve"> Amount US$(’000) Balance as of January 1, 2018 5,277 Impairment on goodwill (5,012 ) Exchange translation adjustment (265 ) Balance as of September 30, 2018 (unaudited) - </t>
  </si>
  <si>
    <t>Note 14 - Accrued Payroll and Other Accruals (Tables)</t>
  </si>
  <si>
    <t>Schedule of Accrued Liabilities [Table Text Block]</t>
  </si>
  <si>
    <t xml:space="preserve"> September 30, December 31, US$(’000) US$(’000) (Unaudited) Accrued payroll and staff welfare 250 203 Accrued operating expenses 146 356 396 559 </t>
  </si>
  <si>
    <t>Note 18 - Taxation (Tables)</t>
  </si>
  <si>
    <t>Schedule Of Taxes Payable [Table Text Block]</t>
  </si>
  <si>
    <t xml:space="preserve"> September 30, December 31, US$(’000) US$(’000) (Unaudited) Turnover tax and surcharge payable 1,177 1,295 Enterprise income tax payable 1,778 1,873 Total taxes payable 2,955 3,168 </t>
  </si>
  <si>
    <t>Schedule of Components of Income Tax Expense (Benefit) [Table Text Block]</t>
  </si>
  <si>
    <t xml:space="preserve"> Nine Months Ended Three Months Ended 2018 2017 2018 2017 US$(’000) US$(’000) US$(’000) US$(’000) (Unaudited) (Unaudited) (Unaudited) (Unaudited) Current-PRC - - - - Deferred-PRC (805 ) (115 ) (116 ) (2 ) Income tax expense (805 ) (115 ) (116 ) (2 )</t>
  </si>
  <si>
    <t>Schedule Of Deferred Tax Assets [Table Text Block]</t>
  </si>
  <si>
    <t xml:space="preserve"> September 30, December 31, US$(’000) US$(’000) (Unaudited) Tax effect of net operating losses carried forward 9,306 7,657 Bad debts provision 1,182 879 Valuation allowance (9,961 ) (7,178 ) Total deferred tax assets, net 527 1,358 </t>
  </si>
  <si>
    <t>Note 20 - The Financing and Warrants Liabilities (Tables)</t>
  </si>
  <si>
    <t>Allocation of Proceeds from Issuance of Equity [Table Text Block]</t>
  </si>
  <si>
    <t xml:space="preserve"> Initial measurement (USD’000) Investor warrants 1,890 Common Stock (par value and additional paid in capital) 9,183 Total proceeds from the Financing 11,073 </t>
  </si>
  <si>
    <t>Schedule of Warrant Liabilities [Table Text Block]</t>
  </si>
  <si>
    <t xml:space="preserve"> Change in Fair Value (gain)/loss As of As of As of Nine Months Ended Three Months Ended Fair value of the Warrants: Investor warrants 684 1,103 1,890 (1,206 ) (419 ) Placement agent warrants 142 224 385 (243 ) (82 ) Warrant liabilities 826 1,327 2,275 (1,449 ) (501 )</t>
  </si>
  <si>
    <t>Schedule of Warrant Activity [Table Text Block]</t>
  </si>
  <si>
    <t xml:space="preserve"> Warrants Outstanding Warrants Exercisable Number of Weighted Average Number of Weighted Average Balance, January 1, 2018 - - Granted/Vested 774,000 $ 6.60 2.58 774,000 $ 6.60 2.58 Forfeited - - Exercised - - Balance, September 30, 2018 (Unaudited) 774,000 $ 6.60 1.88 774,000 $ 6.60 1.88 </t>
  </si>
  <si>
    <t>Warrant [Member]</t>
  </si>
  <si>
    <t xml:space="preserve"> Investors warrants Placement agent warrants January 17, June 30, September 30, January 17, June 30, September 30, Stock price $ 3.98 $ 2.52 $ 1.73 $ 3.98 $ 2.52 $ 1.73 Years to maturity 2.5 2.1 1.8 3.0 2.55 2.3 Risk-free interest rate 2.22 % 2.53 % 2.80 % 2.39 % 2.56 % 2.82 % Dividend yield - - - - - - Expected volatility 158 % 174 % 183 % 147 % 159 % 166 % Exercise Price $ 6.60 $ 6.60 $ 6.60 $ 6.60 $ 6.60 $ 6.60 Fair value of the warrant $ 2.93 $ 1.71 $ 1.06 $ 2.99 $ 1.74 $ 1.10 </t>
  </si>
  <si>
    <t>Note 24 - Commitments and Contingencies (Tables)</t>
  </si>
  <si>
    <t>Schedule of Future Minimum Rental Payments for Operating Leases [Table Text Block]</t>
  </si>
  <si>
    <t xml:space="preserve"> Office Rental US$(’000) (Unaudited) Three months ending December 31, -2018 85 Year ending December 31, -2019 84 Total $ 169 </t>
  </si>
  <si>
    <t>Note 25 - Segment Reporting (Tables)</t>
  </si>
  <si>
    <t>Schedule of Segment Reporting Information, by Segment [Table Text Block]</t>
  </si>
  <si>
    <t xml:space="preserve"> Internet Ad. TV Ad. Blockchain Corporate Inter- Total US$ US$ US$ US$ US$ US$ Revenues 47,731 91 - 362 (362 ) 47,822 Cost of revenues 45,822 38 - - - 45,860 Total operating expenses 13,440 75 47 1,854 (1) (362 ) 15,054 Depreciation and amortization expense included in total operating expenses 452 1 - 55 - 508 Impairment on goodwill included in total operating expenses 5,289 - - - - 5,289 Impairment on intangible assets included in total operating expenses 3,380 - - - - 3,380 Operating loss (11,531 ) (22 ) (47 ) (1,492 ) - (13,092 ) Change in fair value of warrant liabilities - - - 1,449 - 1,449 Impairment on long-term investments - - - 460 - 460 Net loss (11,995 ) (22 ) (47 ) (899 ) - (12,963 ) Expenditure for long-term assets 437 - 3,383 371 - 4,191 Total assets – September 30, 2018 15,286 296 3,420 17,182 (15,839 ) 20,345 Total assets – December 31, 2017 28,524 402 - 11,013 (11,379 ) 28,560 Internet Ad. TV Ad. Blockchain Corporate Inter- Total US$ US$ US$ US$ US$ US$ Revenues 17,042 - - (9 ) 9 17,042 Cost of revenues 16,649 - - - - 16,649 Total operating expenses 3,175 28 43 488 (1) 9 3,743 Depreciation and amortization expense included in total operating expenses 63 1 - 17 - 81 Impairment on intangible assets included in total operating expenses 1,502 - - - - 1,502 Operating loss (2,782 ) (28 ) (43 ) (497 ) - (3,350 ) Change in fair value of warrant liabilities - - - 501 - 501 Net loss (2,847 ) (28 ) (43 ) (55 ) - (2,973 ) Internet Ad. TV Ad. Corporate Inter- Total US$ US$ US$ US$ US$ Revenues 31,287 - - - 31,287 Cost of revenues 26,955 - - - 26,955 Total operating expenses 5,828 47 1,938 (1) - 7,813 Depreciation and amortization expense included in total operating expenses 996 1 70 - 1,067 Operating loss (1,496 ) (47 ) (1,938 ) - (3,481 ) Expenditure for long-term assets - - 2 - 2 Net loss (1,887 ) (47 ) (1,940 ) - (3,874 ) Internet Ad. TV Ad. Corporate Inter- Total US$ US$ US$ US$ US$ Revenues 13,523 - - - 13,523 Cost of revenues 12,163 - - - 12,163 Total operating expenses 2,646 (9 ) 733 (1) - 3,370 Depreciation and amortization expense included in total operating expenses 338 - 22 - 360 Operating (loss)/income (1,286 ) 9 (733 ) - (2,010 ) Expenditure for long-term assets - - - - - Net (loss)/income (1,324 ) 9 (733 ) - (2,048 )</t>
  </si>
  <si>
    <t>Note 26 - Loss Per Share (Tables)</t>
  </si>
  <si>
    <t>Schedule of Earnings Per Share, Basic and Diluted [Table Text Block]</t>
  </si>
  <si>
    <t xml:space="preserve"> Nine Months Ended Three Months Ended 2018 2017 2018 2017 (Unaudited) (Unaudited) (Unaudited) (Unaudited) Net loss attributable to ChinaNet Online Holdings, Inc. (numerator for basic and diluted loss per share) $ (12,888 ) $ (3,963 ) $ (2,953 ) $ (2,087 ) Weighted average number of common shares outstanding -Basic and diluted 15,756,876 12,019,040 15,915,501 12,074,304 Loss per share-Basic and diluted $ (0.82 ) $ (0.33 ) $ (0.19 ) $ (0.17 )</t>
  </si>
  <si>
    <t>Note 27 - Share-based Compensation Expenses (Tables)</t>
  </si>
  <si>
    <t>Share-based Compensation, Stock Options, Activity [Table Text Block]</t>
  </si>
  <si>
    <t xml:space="preserve"> Option Outstanding Option Exercisable Number of Weighted Weighted Number of Weighted Weighted Balance, January 1, 2018 835,216 3.04 $ 2.49 835,216 3.04 $ 2.49 Granted/Vested - - Forfeited - - Exercised - - Balance, September 30, 2018 (unaudited) 835,216 2.29 $ 2.49 835,216 2.29 $ 2.49 </t>
  </si>
  <si>
    <t>Schedule of Employee Service Share-based Compensation, Allocation of Recognized Period Costs [Table Text Block]</t>
  </si>
  <si>
    <t xml:space="preserve"> Nine Months Ended September 30, Three Months Ended September 30, 2018 2017 2018 2017 US$(’000) US$(’000) US$(’000) US$(’000) (Unaudited) (Unaudited) (Unaudited) (Unaudited) Sales and marketing expenses 47 72 20 22 General and administrative expenses 131 357 29 95 Research and development expenses 37 55 15 19 Total 215 484 64 136 </t>
  </si>
  <si>
    <t>Note 1 - Organization and Nature of Operations (Details Textual) $ / shares in Units, $ in Thousands, ¥ in Millions</t>
  </si>
  <si>
    <t>Jan. 17, 2018USD ($)$ / sharesshares</t>
  </si>
  <si>
    <t>May 31, 2018USD ($)</t>
  </si>
  <si>
    <t>May 31, 2018CNY (¥)</t>
  </si>
  <si>
    <t>Business Opportunity Chain [Member]</t>
  </si>
  <si>
    <t>Noncontrolling Interest, Ownership Percentage by Parent</t>
  </si>
  <si>
    <t>51.00%</t>
  </si>
  <si>
    <t>Registered Capital</t>
  </si>
  <si>
    <t>Investor Warrants [Member]</t>
  </si>
  <si>
    <t>Class of Warrant or Right, Number of Securities Called by Warrants or Rights | shares</t>
  </si>
  <si>
    <t>Class of Warrant or Right, Exercise Price of Warrants or Rights | $ / shares</t>
  </si>
  <si>
    <t>Class of Warrant or Right, Term</t>
  </si>
  <si>
    <t>2 years 180 days</t>
  </si>
  <si>
    <t>Private Placement [Member]</t>
  </si>
  <si>
    <t>Stock Issued During Period, Shares, New Issues | shares</t>
  </si>
  <si>
    <t>Shares Issued, Price Per Share | $ / shares</t>
  </si>
  <si>
    <t>Proceeds from Issuance or Sale of Equity, Total | $</t>
  </si>
  <si>
    <t>Note 2 - Variable Interest Entities - Consolidated VIEs' Assets and Liabilities (Details) ¥ in Thousands, $ in Thousands</t>
  </si>
  <si>
    <t>Dec. 31, 2017CNY (¥)</t>
  </si>
  <si>
    <t>Sep. 30, 2017USD ($)</t>
  </si>
  <si>
    <t>Dec. 31, 2016USD ($)</t>
  </si>
  <si>
    <t>Dec. 31, 2016CNY (¥)</t>
  </si>
  <si>
    <t>Due from Related Parties, Current, Total</t>
  </si>
  <si>
    <t>Short-term Bank Loans and Notes Payable</t>
  </si>
  <si>
    <t>Payable for Purchasing of Software Technology</t>
  </si>
  <si>
    <t>VIEs [Member]</t>
  </si>
  <si>
    <t>Due to Control Group</t>
  </si>
  <si>
    <t>Note 2 - Variable Interest Entities - Consolidated VIEs' Financial Performance (Details) - USD ($) $ in Thousands</t>
  </si>
  <si>
    <t>Note 3 - Summary of Significant Accounting Policies (Details Textual) - USD ($) $ in Thousands</t>
  </si>
  <si>
    <t>Net Income (Loss) Attributable to Parent, Total</t>
  </si>
  <si>
    <t>Net Income (Loss) Excluding Non-cash Impairment, Change in Warrant Liabilities, Share Based Payment, Allowance for Doubtful Accounts and Deferred Taxes</t>
  </si>
  <si>
    <t>Net Cash Provided by (Used in) Operating Activities, Total</t>
  </si>
  <si>
    <t>Contract with Customer, Asset, Net, Total</t>
  </si>
  <si>
    <t>Contract with Customer, Performance Obligation Satisfied in Previous Period</t>
  </si>
  <si>
    <t>Goodwill and Intangible Asset Impairment, Total</t>
  </si>
  <si>
    <t>Advertising Expense</t>
  </si>
  <si>
    <t>Note 3 - Summary of Significant Accounting Policies- Exchange Rates Used to Translate Amounts In RMB Into US$ (Details) - Balance Sheet Items, Except Equity Accounts [Member]</t>
  </si>
  <si>
    <t>Balance sheet items, except for equity accounts</t>
  </si>
  <si>
    <t>Items in the statements of operations and comprehensive loss, and statements of cash flows</t>
  </si>
  <si>
    <t>Note 3 - Summary of Significant Accounting Policies - Disaggregation of Revenue (Details) - USD ($) $ in Thousands</t>
  </si>
  <si>
    <t>Online Advertising Placement [Member]</t>
  </si>
  <si>
    <t>Sales of Effective Sales Lead Information [Member]</t>
  </si>
  <si>
    <t>Search Engine Marketing and Data Service [Member]</t>
  </si>
  <si>
    <t>TV Advertising Service [Member]</t>
  </si>
  <si>
    <t>Product and Service, Other [Member]</t>
  </si>
  <si>
    <t>Transferred over Time [Member]</t>
  </si>
  <si>
    <t>Transferred at Point in Time [Member]</t>
  </si>
  <si>
    <t>Note 3 - Summary of Significant Accounting Policies - Contract liabilities (Details) $ in Thousands</t>
  </si>
  <si>
    <t>Balance as of January 1, 2018</t>
  </si>
  <si>
    <t>Exchange translation adjustment</t>
  </si>
  <si>
    <t>Revenue recognized from beginning contract liability balance</t>
  </si>
  <si>
    <t>Advances received from customers related to unsatisfied performance obligations</t>
  </si>
  <si>
    <t>Balance as of September 30, 2018 (Unaudited)</t>
  </si>
  <si>
    <t>Note 3 - Summary of Significant Accounting Policies - Summary of Assets and Liabilities Measured at Fair Value on a Recurring and Nonrecurring Basis (Details) $ in Thousands</t>
  </si>
  <si>
    <t>Fair Value, Measurements, Recurring [Member]</t>
  </si>
  <si>
    <t>Warrant liabilities (Note 20)</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Intangible assets (Note 10)</t>
  </si>
  <si>
    <t>Fair Value, Measurements, Nonrecurring [Member] | Fair Value, Inputs, Level 1 [Member]</t>
  </si>
  <si>
    <t>Fair Value, Measurements, Nonrecurring [Member] | Fair Value, Inputs, Level 2 [Member]</t>
  </si>
  <si>
    <t>Fair Value, Measurements, Nonrecurring [Member] | Fair Value, Inputs, Level 3 [Member]</t>
  </si>
  <si>
    <t>Note 3 - Summary of Significant Accounting Policies - Quantitative Information About Level 3 Fair Value Measurements (Details) - Fair Value, Inputs, Level 3 [Member] - Fair Value, Measurements, Nonrecurring [Member]</t>
  </si>
  <si>
    <t>Sep. 30, 2018yr</t>
  </si>
  <si>
    <t>Valuation, Income Approach [Member] | Measurement Input, Expected Term [Member]</t>
  </si>
  <si>
    <t>Intangible assets (Year)</t>
  </si>
  <si>
    <t>Valuation, Income Approach [Member] | Measurement Input, Discount Rate [Member]</t>
  </si>
  <si>
    <t>Valuation, Income Approach [Member] | Measurement Input, Contributory Asset Charge [Member] | Minimum [Member]</t>
  </si>
  <si>
    <t>Valuation, Income Approach [Member] | Measurement Input, Contributory Asset Charge [Member] | Maximum [Member]</t>
  </si>
  <si>
    <t>Valuation Technique, Discounted Cash Flow [Member] | Measurement Input, Expected Term [Member]</t>
  </si>
  <si>
    <t>Goodwill (Year)</t>
  </si>
  <si>
    <t>Valuation Technique, Discounted Cash Flow [Member] | Measurement Input, Discount Rate [Member]</t>
  </si>
  <si>
    <t>Valuation Technique, Discounted Cash Flow [Member] | Measurement Input, Terminal Growth Rate [Member]</t>
  </si>
  <si>
    <t>Note 4 - Accounts Receivable, Net (Details Textual) - USD ($)</t>
  </si>
  <si>
    <t>Allowance for Doubtful Accounts Receivable, Current, Ending Balance</t>
  </si>
  <si>
    <t>Provision for Doubtful Accounts</t>
  </si>
  <si>
    <t>Internet Advertising and TV Advertising [Member]</t>
  </si>
  <si>
    <t>Number of Months Past Due</t>
  </si>
  <si>
    <t>180 days</t>
  </si>
  <si>
    <t>Provision for Doubtful Accounts Reversal</t>
  </si>
  <si>
    <t>Note 4 - Accounts Receivable, Net - Accounts Receivable, Net (Details) - USD ($) $ in Thousands</t>
  </si>
  <si>
    <t>Allowance for doubtful accounts</t>
  </si>
  <si>
    <t>Note 5 - Other Receivables, Net (Details Textual) $ in Thousands, ¥ in Millions</t>
  </si>
  <si>
    <t>Sep. 30, 2018CNY (¥)</t>
  </si>
  <si>
    <t>Internet Advertising And TV Advertising Contractual Deposit [Member]</t>
  </si>
  <si>
    <t>Allowance for Doubtful Accounts Receivable, Ending Balance</t>
  </si>
  <si>
    <t>Fund Advanced to Company Management [Member]</t>
  </si>
  <si>
    <t>Loans Receivable, Net, Total</t>
  </si>
  <si>
    <t>Note 6 - Prepayments and Deposit to Suppliers - Prepayments and Deposit to Suppliers (Details) - USD ($) $ in Thousands</t>
  </si>
  <si>
    <t>Deposits to TV Ad and Internet Ad Resources Providers [Member]</t>
  </si>
  <si>
    <t>Prepayment to TV Ad and Internet Ad Resources Providers [Member]</t>
  </si>
  <si>
    <t>Deposits to Other Service Providers [Member]</t>
  </si>
  <si>
    <t>Other Deposits and Prepayments [Member]</t>
  </si>
  <si>
    <t>Note 7 - Due From Related Parties, Net (Details Textual) ¥ in Thousands, $ in Thousands</t>
  </si>
  <si>
    <t>Related-party Working Capital Loans [Member] | Chuangshi Meiwei and Guoshua Shiji [Member]</t>
  </si>
  <si>
    <t>Allowance for Doubtful Accounts, Related Party, Reversal</t>
  </si>
  <si>
    <t>Note 7 - Due From Related Parties, Net - Due From Related Parties (Details) - USD ($) $ in Thousands</t>
  </si>
  <si>
    <t>Due from related parties, gross</t>
  </si>
  <si>
    <t>Chuangshi Meiwei [Member]</t>
  </si>
  <si>
    <t>Guohua Shiji [Member]</t>
  </si>
  <si>
    <t>Beijing Saimeiwei Food Equipment Technology [Member]</t>
  </si>
  <si>
    <t>ChinaNet Chuang Tou [Member]</t>
  </si>
  <si>
    <t>Note 8 - Long-term Investments (Details Textual) $ in Thousands, ¥ in Millions</t>
  </si>
  <si>
    <t>1 Months Ended</t>
  </si>
  <si>
    <t>Aug. 19, 2018USD ($)</t>
  </si>
  <si>
    <t>Aug. 19, 2018CNY (¥)</t>
  </si>
  <si>
    <t>Cost Method Investment Ownership Percentage</t>
  </si>
  <si>
    <t>19.00%</t>
  </si>
  <si>
    <t>Cost Method Investments, Cash Returned</t>
  </si>
  <si>
    <t>10.00%</t>
  </si>
  <si>
    <t>ChinaNet Korea [Member]</t>
  </si>
  <si>
    <t>15.00%</t>
  </si>
  <si>
    <t>Beijing Saturday [Member]</t>
  </si>
  <si>
    <t>Note 8 - Long-term Investments - Summary of Investment in and Advance to Equity Investment Affiliates (Details) - USD ($) $ in Thousands</t>
  </si>
  <si>
    <t>Investment in cost method investees</t>
  </si>
  <si>
    <t>Impairment on cost method investments</t>
  </si>
  <si>
    <t>Total cost method investments</t>
  </si>
  <si>
    <t>Note 8 - Long-term Investments - Movement in Cost Method Investments (Details) $ in Thousands, ¥ in Millions</t>
  </si>
  <si>
    <t>Cost method investments, balance</t>
  </si>
  <si>
    <t>Cash investment returned during the year</t>
  </si>
  <si>
    <t>Note 9 - Property and Equipment, Net (Details Textual) - USD ($)</t>
  </si>
  <si>
    <t>Depreciation, Total</t>
  </si>
  <si>
    <t>Note 9 - Property and Equipment, Net - Property and Equipment, Net (Details) - USD ($) $ in Thousands</t>
  </si>
  <si>
    <t>Property and equipment, gross</t>
  </si>
  <si>
    <t>Less: accumulated depreciation</t>
  </si>
  <si>
    <t>Leaseholds and Leasehold Improvements [Member]</t>
  </si>
  <si>
    <t>Vehicles [Member]</t>
  </si>
  <si>
    <t>Office Equipment [Member]</t>
  </si>
  <si>
    <t>Electronic Devices [Member]</t>
  </si>
  <si>
    <t>Note 10 - Intangible Assets, Net (Details Textual) - USD ($)</t>
  </si>
  <si>
    <t>Amortization of Intangible Assets, Total</t>
  </si>
  <si>
    <t>Impairment of Intangible Assets, Finite-lived</t>
  </si>
  <si>
    <t>Finite-Lived Intangible Asset, Useful Life</t>
  </si>
  <si>
    <t>2 years 266 days</t>
  </si>
  <si>
    <t>Finite-Lived Intangible Assets, Amortization Expense, Remainder of Fiscal Year</t>
  </si>
  <si>
    <t>Finite-Lived Intangible Assets, Amortization Expense, Year Two</t>
  </si>
  <si>
    <t>Finite-Lived Intangible Assets, Amortization Expense, Year Four</t>
  </si>
  <si>
    <t>Finite-Lived Intangible Assets, Amortization Expense, Year Three</t>
  </si>
  <si>
    <t>Intelligent Marketing Data Service Platform and Cloud Video Management System [Member]</t>
  </si>
  <si>
    <t>Internet Safety, Information Exchange Security and Data Encryption Software [Member]</t>
  </si>
  <si>
    <t>Note 10 - Intangible Assets, Net - Intangible Assets, Net (Details) - USD ($) $ in Thousands</t>
  </si>
  <si>
    <t>Finite-lived intangible assets, Impairment</t>
  </si>
  <si>
    <t>Finite-lived intangible assets</t>
  </si>
  <si>
    <t>Finite-lived intangible assets, Accumulated amortization</t>
  </si>
  <si>
    <t>Customer Relationships [Member]</t>
  </si>
  <si>
    <t>Noncompete Agreements [Member]</t>
  </si>
  <si>
    <t>Software Technologies [Member]</t>
  </si>
  <si>
    <t>Cloud-Computing Based Software Platforms [Member]</t>
  </si>
  <si>
    <t>Intelligent Marketing Data Service Platform [Member]</t>
  </si>
  <si>
    <t>Computer Software, Cloud Video Management System [Member]</t>
  </si>
  <si>
    <t>Other Computer Software [Member]</t>
  </si>
  <si>
    <t>Domain Name [Member]</t>
  </si>
  <si>
    <t>Domain name</t>
  </si>
  <si>
    <t>Note 11 - Blockchain Software Applications Development Costs and Prepayment for Software Applications Development (Details Textual) $ in Thousands, ¥ in Millions</t>
  </si>
  <si>
    <t>Mar. 31, 2018USD ($)</t>
  </si>
  <si>
    <t>Mar. 31, 2018CNY (¥)</t>
  </si>
  <si>
    <t>Feb. 28, 2018USD ($)</t>
  </si>
  <si>
    <t>Payment for Blockchain Technology Based Applications Development Costs</t>
  </si>
  <si>
    <t>Contract to Develop Blockchain Technology Based Applications [Member]</t>
  </si>
  <si>
    <t>Application Development Contracts, Contract Amount</t>
  </si>
  <si>
    <t>Contract to Develop Social Network Based Applications [Member]</t>
  </si>
  <si>
    <t>Payment for Application Development Contracts</t>
  </si>
  <si>
    <t>Note 12 - Goodwill (Details Textual) - USD ($) $ in Thousands</t>
  </si>
  <si>
    <t>Goodwill, Impairment Loss</t>
  </si>
  <si>
    <t>Note 12 - Goodwill - Goodwill (Details) $ in Thousands</t>
  </si>
  <si>
    <t>Balance</t>
  </si>
  <si>
    <t>Note 13 - Short-term Bank Loan (Details Textual) $ in Thousands, ¥ in Millions</t>
  </si>
  <si>
    <t>Sep. 29, 2019USD ($)</t>
  </si>
  <si>
    <t>Sep. 29, 2019CNY (¥)</t>
  </si>
  <si>
    <t>Jul. 29, 2019USD ($)</t>
  </si>
  <si>
    <t>Jul. 29, 2019CNY (¥)</t>
  </si>
  <si>
    <t>Oct. 19, 2018USD ($)</t>
  </si>
  <si>
    <t>Oct. 19, 2018CNY (¥)</t>
  </si>
  <si>
    <t>Jul. 13, 2018USD ($)</t>
  </si>
  <si>
    <t>Jul. 13, 2018CNY (¥)</t>
  </si>
  <si>
    <t>Jul. 12, 2018USD ($)</t>
  </si>
  <si>
    <t>Jul. 12, 2018CNY (¥)</t>
  </si>
  <si>
    <t>Oct. 23, 2017USD ($)</t>
  </si>
  <si>
    <t>Oct. 23, 2017CNY (¥)</t>
  </si>
  <si>
    <t>Short-term Debt, Weighted Average Interest Rate, at Point in Time</t>
  </si>
  <si>
    <t>5.655%</t>
  </si>
  <si>
    <t>Debt Instrument, Basis Spread on Variable Rate</t>
  </si>
  <si>
    <t>30.00%</t>
  </si>
  <si>
    <t>Repayments of Bank Debt</t>
  </si>
  <si>
    <t>Proceeds from Bank Debt</t>
  </si>
  <si>
    <t>VIEs [Member] | Loans Payable [Member]</t>
  </si>
  <si>
    <t>VIEs [Member] | Loan Payable Borrowed on August 16, 2017 [Member]</t>
  </si>
  <si>
    <t>VIEs [Member] | Loan Payable Borrowed on October 23, 2017 [Member]</t>
  </si>
  <si>
    <t>VIEs [Member] | Loan Payable Borrowed on October 23, 2017 [Member] | Subsequent Event [Member]</t>
  </si>
  <si>
    <t>VIEs [Member] | Loan Payable Borrowed on September 30, 2018 [Member]</t>
  </si>
  <si>
    <t>VIEs [Member] | Loan Payable Borrowed on September 30, 2018 [Member] | Scenario, Forecast [Member]</t>
  </si>
  <si>
    <t>Repayments of Short-term Debt, Total</t>
  </si>
  <si>
    <t>VIEs [Member] | Loan Payable, Maturing on January 12, 2019 [Member]</t>
  </si>
  <si>
    <t>Proceeds from Bank Debt | ¥</t>
  </si>
  <si>
    <t>Loan Payable Borrowed on August 16, 2017 [Member] | Loan Payable, Maturing on January 12, 2019 [Member]</t>
  </si>
  <si>
    <t>Note 14 - Accrued Payroll and Other Accruals - Accrued Payroll and Other Accruals (Details) - USD ($) $ in Thousands</t>
  </si>
  <si>
    <t>Accrued Payroll and Staff Welfare [Member]</t>
  </si>
  <si>
    <t>Accrued Operating Expenses [Member]</t>
  </si>
  <si>
    <t>Note 15 - Payable For Acquisition of Noncontrolling Interest (Details Textual) - Acquisition of Chuang Fu Tian Xi [Member] $ in Thousands, ¥ in Millions</t>
  </si>
  <si>
    <t>Oct. 24, 2018USD ($)</t>
  </si>
  <si>
    <t>Oct. 24, 2018CNY (¥)</t>
  </si>
  <si>
    <t>Jul. 31, 2018USD ($)</t>
  </si>
  <si>
    <t>Jul. 31, 2018CNY (¥)</t>
  </si>
  <si>
    <t>Jul. 01, 2018USD ($)</t>
  </si>
  <si>
    <t>Jun. 30, 2018USD ($)</t>
  </si>
  <si>
    <t>Jun. 30, 2018CNY (¥)</t>
  </si>
  <si>
    <t>Business Acquisition, Percentage of Voting Interests Acquired</t>
  </si>
  <si>
    <t>49.00%</t>
  </si>
  <si>
    <t>Business Combination, Consideration Transferred, Total</t>
  </si>
  <si>
    <t>Business Combination, Percentage of Consideration Paid in Cash</t>
  </si>
  <si>
    <t>50.00%</t>
  </si>
  <si>
    <t>Business Combination, Percentage of Consideration Paid in Common Stock</t>
  </si>
  <si>
    <t>Payments to Acquire Businesses, Gross</t>
  </si>
  <si>
    <t>Business Combination, Consideration Transferred, Change of Unpaid Consideration from Common Stock to Cash</t>
  </si>
  <si>
    <t>Subsequent Event [Member]</t>
  </si>
  <si>
    <t>Note 16 - Due to New Investors Related to Terminated Security Purchase Agreements (Details Textual)</t>
  </si>
  <si>
    <t>12 Months Ended</t>
  </si>
  <si>
    <t>May 12, 2016</t>
  </si>
  <si>
    <t>Number of Investors Security Purchase Agreement Terminated</t>
  </si>
  <si>
    <t>Repayment for Security Purchase Agreement</t>
  </si>
  <si>
    <t>Security Purchase Agreement Termination Failure to Refund Amounts Annualized Interest Rate for Unpaid Amounts</t>
  </si>
  <si>
    <t>12.00%</t>
  </si>
  <si>
    <t>Jinrun Fangzhou [Member]</t>
  </si>
  <si>
    <t>Common Stock Purchase Agreement Guarantee Payments Initial Payment Due Within Five Days Percentage</t>
  </si>
  <si>
    <t>Common Stock Purchase Agreement Guarantee Payment Due Within Thirty Days, Percentage</t>
  </si>
  <si>
    <t>Common Stock Purchase Agreement Guarantee Payment</t>
  </si>
  <si>
    <t>Dongsys Innovation [Member]</t>
  </si>
  <si>
    <t>Note 17 - Payable for Purchasing of Software Technology (Details Textual) ¥ in Thousands, $ in Thousands</t>
  </si>
  <si>
    <t>Note 18 - Taxation (Details Textual) - USD ($) $ in Thousands</t>
  </si>
  <si>
    <t>6 Months Ended</t>
  </si>
  <si>
    <t>Jun. 30, 2018</t>
  </si>
  <si>
    <t>Dec. 31, 2018</t>
  </si>
  <si>
    <t>Nov. 30, 2015</t>
  </si>
  <si>
    <t>Effective Income Tax Rate Reconciliation, at Federal Statutory Income Tax Rate, Percent</t>
  </si>
  <si>
    <t>35.00%</t>
  </si>
  <si>
    <t>Federal Income Tax Expense (Benefit), Continuing Operations, Total</t>
  </si>
  <si>
    <t>Profits Assessable</t>
  </si>
  <si>
    <t>Increase (Decrease) in Amount of Toll Charge Income From the Act</t>
  </si>
  <si>
    <t>Amount of Toll Charge Income From the Act</t>
  </si>
  <si>
    <t>Income Tax Withholding Rate Pursuant to EIT Law</t>
  </si>
  <si>
    <t>Operating Loss Carryforwards, Total</t>
  </si>
  <si>
    <t>Operating Loss Carryforwards, Taxable Income Deduction Limitations</t>
  </si>
  <si>
    <t>80.00%</t>
  </si>
  <si>
    <t>Deferred Tax Assets, Valuation Allowance, Total</t>
  </si>
  <si>
    <t>Deferred Tax Assets, Bad Debts Provision [Member]</t>
  </si>
  <si>
    <t>Valuation Allowance, Deferred Tax Asset, Increase (Decrease), Amount</t>
  </si>
  <si>
    <t>Minimum [Member]</t>
  </si>
  <si>
    <t>PRC Value Added Tax Surcharge Rate</t>
  </si>
  <si>
    <t>Maximum [Member]</t>
  </si>
  <si>
    <t>14.00%</t>
  </si>
  <si>
    <t>PRC Subsidiary And VIE's [Member]</t>
  </si>
  <si>
    <t>Hong Kong [Member]</t>
  </si>
  <si>
    <t>Other Tax Expense (Benefit)</t>
  </si>
  <si>
    <t>PRC [Member]</t>
  </si>
  <si>
    <t>PRC Value Added Tax Rate for Modern Service Provided</t>
  </si>
  <si>
    <t>6.00%</t>
  </si>
  <si>
    <t>PRC [Member] | Provision of Modern Services Small Scale Tax Payer [Member]</t>
  </si>
  <si>
    <t>PRC Value Added Tax Rate for Modern Service Provided Small Scale Tax Payer</t>
  </si>
  <si>
    <t>3.00%</t>
  </si>
  <si>
    <t>PRC [Member] | Other PRC Operating Entities [Member]</t>
  </si>
  <si>
    <t>Applicable Income Tax Rate</t>
  </si>
  <si>
    <t>25.00%</t>
  </si>
  <si>
    <t>PRC [Member] | Business Opportunity Online [Member]</t>
  </si>
  <si>
    <t>PRC [Member] | Business Opportunity Online [Member] | Minimum [Member]</t>
  </si>
  <si>
    <t>Enterprise Income Tax Rate In PRC</t>
  </si>
  <si>
    <t>Tax Treaty Agreement [Member]</t>
  </si>
  <si>
    <t>5.00%</t>
  </si>
  <si>
    <t>Scenario, Forecast [Member]</t>
  </si>
  <si>
    <t>21.00%</t>
  </si>
  <si>
    <t>Note 18 - Taxation - Taxes Payable (Details) - USD ($) $ in Thousands</t>
  </si>
  <si>
    <t>Turnover tax and surcharge payable</t>
  </si>
  <si>
    <t>Enterprise income tax payable</t>
  </si>
  <si>
    <t>Total taxes payable</t>
  </si>
  <si>
    <t>Note 18 - Taxation - Income Tax Expense (Details) - USD ($) $ in Thousands</t>
  </si>
  <si>
    <t>Current-PRC</t>
  </si>
  <si>
    <t>Deferred-PRC</t>
  </si>
  <si>
    <t>Note 18 - Taxation - Deferred Tax Assets (Details) - USD ($) $ in Thousands</t>
  </si>
  <si>
    <t>Tax effect of net operating losses carried forward</t>
  </si>
  <si>
    <t>Bad debts provision</t>
  </si>
  <si>
    <t>Valuation allowance</t>
  </si>
  <si>
    <t>Total deferred tax assets, net</t>
  </si>
  <si>
    <t>Note 20 - The Financing and Warrants Liabilities (Details Textual) - USD ($) $ / shares in Units, $ in Thousands</t>
  </si>
  <si>
    <t>Jan. 17, 2018</t>
  </si>
  <si>
    <t>Warrants and Rights Outstanding</t>
  </si>
  <si>
    <t>Class of Warrant or Right, Number of Securities Called by Warrants or Rights</t>
  </si>
  <si>
    <t>Class of Warrant or Right, Exercise Price of Warrants or Rights</t>
  </si>
  <si>
    <t>Placement Agent Warrants [Member]</t>
  </si>
  <si>
    <t>3 years</t>
  </si>
  <si>
    <t>The Warrants [Member]</t>
  </si>
  <si>
    <t>The Warrants [Member] | Minimum [Member]</t>
  </si>
  <si>
    <t>Class of Warrant or Right, Beneficial Ownership Percentage</t>
  </si>
  <si>
    <t>4.99%</t>
  </si>
  <si>
    <t>The Warrants [Member] | Maximum [Member]</t>
  </si>
  <si>
    <t>9.99%</t>
  </si>
  <si>
    <t>Stock Issued During Period, Shares, New Issues</t>
  </si>
  <si>
    <t>Shares Issued, Price Per Share</t>
  </si>
  <si>
    <t>Proceeds from Issuance or Sale of Equity, Total</t>
  </si>
  <si>
    <t>Placement Agent Fee, Percent of Gross Proceeds</t>
  </si>
  <si>
    <t>Adjustments to Additional Paid in Capital, Stock Issued, Issuance Costs</t>
  </si>
  <si>
    <t>Placement Agent Fee</t>
  </si>
  <si>
    <t>Direct Legal Fees</t>
  </si>
  <si>
    <t>Note 20 - The Financing and Warrants Liabilities - Fair Value of Warrants (Details)</t>
  </si>
  <si>
    <t>Jun. 30, 2018yr</t>
  </si>
  <si>
    <t>Jan. 17, 2018yr</t>
  </si>
  <si>
    <t>Measurement Input, Share Price [Member] | Investor Warrants [Member]</t>
  </si>
  <si>
    <t>Fair value of the warrants</t>
  </si>
  <si>
    <t>Measurement Input, Share Price [Member] | Placement Agent Warrants [Member]</t>
  </si>
  <si>
    <t>Measurement Input, Expected Term [Member] | Investor Warrants [Member]</t>
  </si>
  <si>
    <t>Measurement Input, Expected Term [Member] | Placement Agent Warrants [Member]</t>
  </si>
  <si>
    <t>Measurement Input, Risk Free Interest Rate [Member] | Investor Warrants [Member]</t>
  </si>
  <si>
    <t>Measurement Input, Risk Free Interest Rate [Member] | Placement Agent Warrants [Member]</t>
  </si>
  <si>
    <t>Measurement Input, Expected Dividend Rate [Member] | Investor Warrants [Member]</t>
  </si>
  <si>
    <t>Measurement Input, Expected Dividend Rate [Member] | Placement Agent Warrants [Member]</t>
  </si>
  <si>
    <t>Measurement Input, Price Volatility [Member] | Investor Warrants [Member]</t>
  </si>
  <si>
    <t>Measurement Input, Price Volatility [Member] | Placement Agent Warrants [Member]</t>
  </si>
  <si>
    <t>Measurement Input, Exercise Price [Member] | Investor Warrants [Member]</t>
  </si>
  <si>
    <t>Measurement Input, Exercise Price [Member] | Placement Agent Warrants [Member]</t>
  </si>
  <si>
    <t>Measurement Input, Quoted Price [Member] | Investor Warrants [Member]</t>
  </si>
  <si>
    <t>Measurement Input, Quoted Price [Member] | Placement Agent Warrants [Member]</t>
  </si>
  <si>
    <t>Note 20 - The Financing and Warrants Liabilities - Allocation of Gross Proceeds From the Financing (Details) - Private Placement [Member] - USD ($) $ in Thousands</t>
  </si>
  <si>
    <t>Investor warrants</t>
  </si>
  <si>
    <t>Common Stock (par value and additional paid in capital)</t>
  </si>
  <si>
    <t>Total proceeds from the Financing</t>
  </si>
  <si>
    <t>Note 20 - The Financing and Warrants Liabilities - Warrant Liabilities (Details) - USD ($) $ in Thousands</t>
  </si>
  <si>
    <t>Fair value of the Warrants</t>
  </si>
  <si>
    <t>Change in fair value of warrants</t>
  </si>
  <si>
    <t>Note 20 - The Financing and Warrants Liabilities - Warrant Activity (Details)</t>
  </si>
  <si>
    <t>Sep. 30, 2018$ / sharesshares</t>
  </si>
  <si>
    <t>Balance, January 1, 2018 (in shares)</t>
  </si>
  <si>
    <t>Balance, weighted average exercise price (in dollars per share) | $ / shares</t>
  </si>
  <si>
    <t>Balance, exercisable (in shares)</t>
  </si>
  <si>
    <t>Granted/Vested (in shares)</t>
  </si>
  <si>
    <t>Granted/Vested, weighted average exercise price (in dollars per share) | $ / shares</t>
  </si>
  <si>
    <t>Granted/Vested, avergae remaining contractual life (Year)</t>
  </si>
  <si>
    <t>2 years 211 days</t>
  </si>
  <si>
    <t>Granted/Vested, exercisable (in shares)</t>
  </si>
  <si>
    <t>Granted/Vested, exercisable, weighted average exercise price (in dollars per share) | $ / shares</t>
  </si>
  <si>
    <t>Granted/Vested, exercisable, weighted average remaining contractual life (Year)</t>
  </si>
  <si>
    <t>Forfeited (in shares)</t>
  </si>
  <si>
    <t>Forfeited, weighted average exercise price (in dollars per share) | $ / shares</t>
  </si>
  <si>
    <t>Exercised (in shares)</t>
  </si>
  <si>
    <t>Exercised, weighted average exercise price (in dollars per share) | $ / shares</t>
  </si>
  <si>
    <t>Balance, September 30, 2018 (Unaudited) (in shares)</t>
  </si>
  <si>
    <t>Balance, avergae remaining contractual life (Year)</t>
  </si>
  <si>
    <t>1 year 321 days</t>
  </si>
  <si>
    <t>Balance, exercisable, weighted average exercise price (in dollars per share) | $ / shares</t>
  </si>
  <si>
    <t>Balance, exercisable, weighted average remaining contractual life (Year)</t>
  </si>
  <si>
    <t>Note 21 - Restricted Net Assets (Details Textual) - USD ($) $ in Thousands</t>
  </si>
  <si>
    <t>Amount of Restricted Net Assets for Consolidated and Unconsolidated Subsidiaries</t>
  </si>
  <si>
    <t>Withholding Tax Rate Pursuant To EIT Law</t>
  </si>
  <si>
    <t>Preferential Withholding Tax Rate</t>
  </si>
  <si>
    <t>Statutory Accounting Practices, Retained Earnings Not Available for Dividends</t>
  </si>
  <si>
    <t>WFOE [Member]</t>
  </si>
  <si>
    <t>Minimum Percentage Of Annual After-tax Profit For General Reserve</t>
  </si>
  <si>
    <t>Minimum Required Reserve As Percent Of Registered Capital</t>
  </si>
  <si>
    <t>Domestic Enterprise [Member]</t>
  </si>
  <si>
    <t>Note 22 - Employee Defined Contribution Plan (Details Textual) - USD ($)</t>
  </si>
  <si>
    <t>Defined Contribution Plan, Cost</t>
  </si>
  <si>
    <t>Note 23 - Concentration of Risk (Details Textual)</t>
  </si>
  <si>
    <t>Sales Revenue, Net [Member] | Customer Concentration Risk [Member]</t>
  </si>
  <si>
    <t>Number of Customers</t>
  </si>
  <si>
    <t>Sales Revenue, Net [Member] | Customer Concentration Risk [Member] | One Customer [Member]</t>
  </si>
  <si>
    <t>Concentration Risk, Percentage</t>
  </si>
  <si>
    <t>22.00%</t>
  </si>
  <si>
    <t>17.00%</t>
  </si>
  <si>
    <t>Sales Revenue, Net [Member] | Customer Concentration Risk [Member] | Customer 1 [Member]</t>
  </si>
  <si>
    <t>24.00%</t>
  </si>
  <si>
    <t>Sales Revenue, Net [Member] | Customer Concentration Risk [Member] | Customer 2 [Member]</t>
  </si>
  <si>
    <t>16.00%</t>
  </si>
  <si>
    <t>11.00%</t>
  </si>
  <si>
    <t>Sales Revenue, Net [Member] | Customer Concentration Risk [Member] | Customer 3 [Member]</t>
  </si>
  <si>
    <t>Accounts Receivable [Member] | Customer Concentration Risk [Member]</t>
  </si>
  <si>
    <t>Accounts Receivable [Member] | Customer Concentration Risk [Member] | One Customer [Member]</t>
  </si>
  <si>
    <t>66.00%</t>
  </si>
  <si>
    <t>Accounts Receivable [Member] | Customer Concentration Risk [Member] | Customer 1 [Member]</t>
  </si>
  <si>
    <t>Accounts Receivable [Member] | Customer Concentration Risk [Member] | Customer 2 [Member]</t>
  </si>
  <si>
    <t>20.00%</t>
  </si>
  <si>
    <t>Accounts Receivable [Member] | Customer Concentration Risk [Member] | Customer 3 [Member]</t>
  </si>
  <si>
    <t>Cost Of Sales Total [Member] | Supplier Concentration Risk [Member]</t>
  </si>
  <si>
    <t>Number of Suppliers</t>
  </si>
  <si>
    <t>Cost Of Sales Total [Member] | Supplier Concentration Risk [Member] | Supplier 2 [Member]</t>
  </si>
  <si>
    <t>29.00%</t>
  </si>
  <si>
    <t>Cost Of Sales Total [Member] | Supplier Concentration Risk [Member] | Supplier 1 [Member]</t>
  </si>
  <si>
    <t>86.00%</t>
  </si>
  <si>
    <t>58.00%</t>
  </si>
  <si>
    <t>84.00%</t>
  </si>
  <si>
    <t>68.00%</t>
  </si>
  <si>
    <t>CHINA</t>
  </si>
  <si>
    <t>Percent of Cash and Cash Equivalents Held by Major Financial Institutions</t>
  </si>
  <si>
    <t>74.00%</t>
  </si>
  <si>
    <t>UNITED STATES</t>
  </si>
  <si>
    <t>26.00%</t>
  </si>
  <si>
    <t>Note 24 - Commitments and Contingencies (Details Textual) ¥ in Millions</t>
  </si>
  <si>
    <t>Operating Leases, Rent Expense, Net, Total</t>
  </si>
  <si>
    <t>Note 24 - Commitments and Contingencies - Contractual Obligations (Details) - Office Rental [Member] $ in Thousands</t>
  </si>
  <si>
    <t>Total</t>
  </si>
  <si>
    <t>Note 25 - Segment Reporting (Details Textual) - USD ($)</t>
  </si>
  <si>
    <t>Allocated Share-based Compensation Expense, Total</t>
  </si>
  <si>
    <t>Note 25 - Segment Reporting - Summary of Segment Reporting Information (Details) - USD ($) $ in Thousands</t>
  </si>
  <si>
    <t>Depreciation and amortization expense included in total operating expenses</t>
  </si>
  <si>
    <t>Impairment on goodwill included in total operating expenses</t>
  </si>
  <si>
    <t>Impairment on intangible assets included in total operating expenses</t>
  </si>
  <si>
    <t>Operating loss</t>
  </si>
  <si>
    <t>Expenditure for long-term assets</t>
  </si>
  <si>
    <t>Total assets</t>
  </si>
  <si>
    <t>Corporate, Non-Segment [Member]</t>
  </si>
  <si>
    <t>[2]</t>
  </si>
  <si>
    <t>[3]</t>
  </si>
  <si>
    <t>[4]</t>
  </si>
  <si>
    <t>Intersegment Eliminations [Member]</t>
  </si>
  <si>
    <t>Internet Ad [Member] | Operating Segments [Member]</t>
  </si>
  <si>
    <t>TV Ad [Member] | Operating Segments [Member]</t>
  </si>
  <si>
    <t>Blockchain Technology [Member] | Operating Segments [Member]</t>
  </si>
  <si>
    <t>Including approximately US$64,000 share-based compensation expenses.</t>
  </si>
  <si>
    <t>Including approximately US$136,000 share-based compensation expenses.</t>
  </si>
  <si>
    <t>Including approximately US$215,000 share-based compensation expenses.</t>
  </si>
  <si>
    <t>Including approximately US$484,000 share-based compensation expenses.</t>
  </si>
  <si>
    <t>Note 26 - Loss Per Share (Details Textual) - shares</t>
  </si>
  <si>
    <t>Antidilutive Securities Excluded from Computation of Earnings Per Share, Amount</t>
  </si>
  <si>
    <t>Restricted Stock [Member]</t>
  </si>
  <si>
    <t>Employee Stock Option [Member]</t>
  </si>
  <si>
    <t>Note 26 - Loss Per Share - Basic and Diluted Earnings Per Share (Details) - USD ($) $ / shares in Units, $ in Thousands</t>
  </si>
  <si>
    <t>Net loss attributable to ChinaNet Online Holdings, Inc. (numerator for basic and diluted loss per share)</t>
  </si>
  <si>
    <t>Note 27 - Share-based Compensation Expenses (Details Textual) - USD ($)</t>
  </si>
  <si>
    <t>Sep. 14, 2015</t>
  </si>
  <si>
    <t>Jul. 31, 2017</t>
  </si>
  <si>
    <t>Jan. 31, 2017</t>
  </si>
  <si>
    <t>Employee Service Share-based Compensation, Nonvested Awards, Compensation Cost Not yet Recognized, Total</t>
  </si>
  <si>
    <t>Restricted Stock [Member] | Two Management Consulting Service Providers [Member]</t>
  </si>
  <si>
    <t>Management Consulting Service Term</t>
  </si>
  <si>
    <t>1 year</t>
  </si>
  <si>
    <t>Share Price</t>
  </si>
  <si>
    <t>Restricted Stock [Member] | Employees and Directors [Member] | The 2015 Omnibus Securities and Incentive Plan [Member]</t>
  </si>
  <si>
    <t>Share-based Compensation Arrangement by Share-based Payment Award, Equity Instruments Other than Options, Grants in Period</t>
  </si>
  <si>
    <t>Restricted Stock [Member] | Director 1 [Member]</t>
  </si>
  <si>
    <t>Restricted Stock [Member] | Two Marketing Service Providers [Member]</t>
  </si>
  <si>
    <t>Restricted Stock [Member] | Management Consulting Service Provider [Member]</t>
  </si>
  <si>
    <t>Investor Relations Services Provider [Member] | Restricted Stock [Member]</t>
  </si>
  <si>
    <t>Note 27 - Share-based Compensation Expenses - Options Issued and Outstanding (Details) - $ / shares</t>
  </si>
  <si>
    <t>Options outstanding, number of underlying shares (in shares)</t>
  </si>
  <si>
    <t>Options outstanding, weighted average remaining contractual life (Year)</t>
  </si>
  <si>
    <t>2 years 105 days</t>
  </si>
  <si>
    <t>3 years 14 days</t>
  </si>
  <si>
    <t>Options outstanding, weighted average exercise price (in dollars per share)</t>
  </si>
  <si>
    <t>Option exercisable, number of underlying shares (in shares)</t>
  </si>
  <si>
    <t>Option exercisable, weighted average remaining contractual life (Year)</t>
  </si>
  <si>
    <t>Option exercisable, weighted average exercise price (in dollars per share)</t>
  </si>
  <si>
    <t>Options outstanding, granted/vested shares (in shares)</t>
  </si>
  <si>
    <t>Options outstanding, granted/vested, weighted average exercise price (in dollars per share)</t>
  </si>
  <si>
    <t>Options outstanding, forfeited (in shares)</t>
  </si>
  <si>
    <t>Options outstanding, forfeited, weighted average exercise price (in dollars per share)</t>
  </si>
  <si>
    <t>Options outstanding, exercised (in shares)</t>
  </si>
  <si>
    <t>Options outstanding, exercised, weighted average exercise price (in dollars per share)</t>
  </si>
  <si>
    <t>Note 27 - Share-based Compensation Expenses - Share-based Compensation Expenses (Details) - USD ($)</t>
  </si>
  <si>
    <t>Share-based Compensation expenses</t>
  </si>
  <si>
    <t>Selling and Marketing Expense [Member]</t>
  </si>
  <si>
    <t>General and Administrative Expense [Member]</t>
  </si>
  <si>
    <t>Research and Development Expense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_);_(&quot;¥ &quot;(#,##0)" numFmtId="167"/>
    <numFmt formatCode="#,##0.0000_);(#,##0.0000)" numFmtId="168"/>
    <numFmt formatCode="#,##0.000_);(#,##0.000)" numFmtId="169"/>
    <numFmt formatCode="#,##0.0_);(#,##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63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6132543</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63</v>
      </c>
      <c r="B1" s="2" t="s">
        <v>764</v>
      </c>
      <c r="C1" s="2" t="s">
        <v>765</v>
      </c>
      <c r="D1" s="2" t="s">
        <v>766</v>
      </c>
      <c r="E1" s="2" t="s">
        <v>2</v>
      </c>
      <c r="F1" s="2" t="s">
        <v>84</v>
      </c>
      <c r="G1" s="2" t="s">
        <v>2</v>
      </c>
      <c r="H1" s="2" t="s">
        <v>84</v>
      </c>
    </row>
    <row r="2" spans="1:8">
      <c r="A2" s="4" t="s">
        <v>737</v>
      </c>
      <c r="E2" s="7" t="n">
        <v>64000</v>
      </c>
      <c r="F2" s="7" t="n">
        <v>136000</v>
      </c>
      <c r="G2" s="7" t="n">
        <v>215000</v>
      </c>
      <c r="H2" s="7" t="n">
        <v>484000</v>
      </c>
    </row>
    <row r="3" spans="1:8">
      <c r="A3" s="4" t="s">
        <v>767</v>
      </c>
      <c r="E3" s="5" t="n">
        <v>0</v>
      </c>
      <c r="F3" s="5" t="n">
        <v>233000</v>
      </c>
      <c r="G3" s="5" t="n">
        <v>0</v>
      </c>
      <c r="H3" s="7" t="n">
        <v>233000</v>
      </c>
    </row>
    <row r="4" spans="1:8">
      <c r="A4" s="4" t="s">
        <v>768</v>
      </c>
    </row>
    <row r="5" spans="1:8">
      <c r="A5" s="4" t="s">
        <v>769</v>
      </c>
      <c r="C5" s="4" t="s">
        <v>770</v>
      </c>
    </row>
    <row r="6" spans="1:8">
      <c r="A6" s="4" t="s">
        <v>771</v>
      </c>
      <c r="C6" s="9" t="n">
        <v>1.67</v>
      </c>
    </row>
    <row r="7" spans="1:8">
      <c r="A7" s="4" t="s">
        <v>737</v>
      </c>
      <c r="E7" s="5" t="n">
        <v>0</v>
      </c>
      <c r="F7" s="5" t="n">
        <v>18750</v>
      </c>
      <c r="G7" s="5" t="n">
        <v>62600</v>
      </c>
    </row>
    <row r="8" spans="1:8">
      <c r="A8" s="4" t="s">
        <v>772</v>
      </c>
    </row>
    <row r="9" spans="1:8">
      <c r="A9" s="4" t="s">
        <v>773</v>
      </c>
      <c r="B9" s="5" t="n">
        <v>266238</v>
      </c>
    </row>
    <row r="10" spans="1:8">
      <c r="A10" s="4" t="s">
        <v>771</v>
      </c>
      <c r="B10" s="9" t="n">
        <v>2.1</v>
      </c>
    </row>
    <row r="11" spans="1:8">
      <c r="A11" s="4" t="s">
        <v>737</v>
      </c>
      <c r="E11" s="7" t="n">
        <v>64300</v>
      </c>
      <c r="G11" s="7" t="n">
        <v>152000</v>
      </c>
    </row>
    <row r="12" spans="1:8">
      <c r="A12" s="4" t="s">
        <v>774</v>
      </c>
    </row>
    <row r="13" spans="1:8">
      <c r="A13" s="4" t="s">
        <v>737</v>
      </c>
      <c r="F13" s="5" t="n">
        <v>0</v>
      </c>
    </row>
    <row r="14" spans="1:8">
      <c r="A14" s="4" t="s">
        <v>775</v>
      </c>
    </row>
    <row r="15" spans="1:8">
      <c r="A15" s="4" t="s">
        <v>737</v>
      </c>
      <c r="F15" s="5" t="n">
        <v>0</v>
      </c>
    </row>
    <row r="16" spans="1:8">
      <c r="A16" s="4" t="s">
        <v>776</v>
      </c>
    </row>
    <row r="17" spans="1:8">
      <c r="A17" s="4" t="s">
        <v>737</v>
      </c>
      <c r="F17" s="7" t="n">
        <v>0</v>
      </c>
    </row>
    <row r="18" spans="1:8">
      <c r="A18" s="4" t="s">
        <v>777</v>
      </c>
    </row>
    <row r="19" spans="1:8">
      <c r="A19" s="4" t="s">
        <v>773</v>
      </c>
      <c r="D19" s="5" t="n">
        <v>75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778</v>
      </c>
      <c r="B1" s="2" t="s">
        <v>1</v>
      </c>
      <c r="C1" s="2" t="s">
        <v>556</v>
      </c>
    </row>
    <row r="2" spans="1:3">
      <c r="B2" s="2" t="s">
        <v>2</v>
      </c>
      <c r="C2" s="2" t="s">
        <v>77</v>
      </c>
    </row>
    <row r="3" spans="1:3">
      <c r="A3" s="4" t="s">
        <v>779</v>
      </c>
      <c r="B3" s="5" t="n">
        <v>835216</v>
      </c>
    </row>
    <row r="4" spans="1:3">
      <c r="A4" s="4" t="s">
        <v>780</v>
      </c>
      <c r="B4" s="4" t="s">
        <v>781</v>
      </c>
      <c r="C4" s="4" t="s">
        <v>782</v>
      </c>
    </row>
    <row r="5" spans="1:3">
      <c r="A5" s="4" t="s">
        <v>783</v>
      </c>
      <c r="B5" s="9" t="n">
        <v>2.49</v>
      </c>
    </row>
    <row r="6" spans="1:3">
      <c r="A6" s="4" t="s">
        <v>784</v>
      </c>
      <c r="B6" s="5" t="n">
        <v>835216</v>
      </c>
    </row>
    <row r="7" spans="1:3">
      <c r="A7" s="4" t="s">
        <v>785</v>
      </c>
      <c r="B7" s="4" t="s">
        <v>781</v>
      </c>
      <c r="C7" s="4" t="s">
        <v>782</v>
      </c>
    </row>
    <row r="8" spans="1:3">
      <c r="A8" s="4" t="s">
        <v>786</v>
      </c>
      <c r="B8" s="9" t="n">
        <v>2.49</v>
      </c>
    </row>
    <row r="9" spans="1:3">
      <c r="A9" s="4" t="s">
        <v>787</v>
      </c>
      <c r="B9" s="5" t="n">
        <v>0</v>
      </c>
    </row>
    <row r="10" spans="1:3">
      <c r="A10" s="4" t="s">
        <v>788</v>
      </c>
      <c r="B10" s="7" t="n">
        <v>0</v>
      </c>
    </row>
    <row r="11" spans="1:3">
      <c r="A11" s="4" t="s">
        <v>789</v>
      </c>
      <c r="B11" s="5" t="n">
        <v>0</v>
      </c>
    </row>
    <row r="12" spans="1:3">
      <c r="A12" s="4" t="s">
        <v>790</v>
      </c>
      <c r="B12" s="7" t="n">
        <v>0</v>
      </c>
    </row>
    <row r="13" spans="1:3">
      <c r="A13" s="4" t="s">
        <v>791</v>
      </c>
      <c r="B13" s="5" t="n">
        <v>0</v>
      </c>
    </row>
    <row r="14" spans="1:3">
      <c r="A14" s="4" t="s">
        <v>792</v>
      </c>
      <c r="B14" s="7" t="n">
        <v>0</v>
      </c>
    </row>
    <row r="15" spans="1:3">
      <c r="A15" s="4" t="s">
        <v>779</v>
      </c>
      <c r="B15" s="5" t="n">
        <v>835216</v>
      </c>
      <c r="C15" s="5" t="n">
        <v>835216</v>
      </c>
    </row>
    <row r="16" spans="1:3">
      <c r="A16" s="4" t="s">
        <v>783</v>
      </c>
      <c r="B16" s="9" t="n">
        <v>2.49</v>
      </c>
      <c r="C16" s="9" t="n">
        <v>2.49</v>
      </c>
    </row>
    <row r="17" spans="1:3">
      <c r="A17" s="4" t="s">
        <v>784</v>
      </c>
      <c r="B17" s="5" t="n">
        <v>835216</v>
      </c>
      <c r="C17" s="5" t="n">
        <v>835216</v>
      </c>
    </row>
    <row r="18" spans="1:3">
      <c r="A18" s="4" t="s">
        <v>786</v>
      </c>
      <c r="B18" s="9" t="n">
        <v>2.49</v>
      </c>
      <c r="C18" s="9" t="n">
        <v>2.4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3</v>
      </c>
      <c r="B1" s="2" t="s">
        <v>83</v>
      </c>
      <c r="D1" s="2" t="s">
        <v>1</v>
      </c>
    </row>
    <row r="2" spans="1:5">
      <c r="B2" s="2" t="s">
        <v>2</v>
      </c>
      <c r="C2" s="2" t="s">
        <v>84</v>
      </c>
      <c r="D2" s="2" t="s">
        <v>2</v>
      </c>
      <c r="E2" s="2" t="s">
        <v>84</v>
      </c>
    </row>
    <row r="3" spans="1:5">
      <c r="A3" s="4" t="s">
        <v>794</v>
      </c>
      <c r="B3" s="7" t="n">
        <v>64000</v>
      </c>
      <c r="C3" s="7" t="n">
        <v>136000</v>
      </c>
      <c r="D3" s="7" t="n">
        <v>215000</v>
      </c>
      <c r="E3" s="7" t="n">
        <v>484000</v>
      </c>
    </row>
    <row r="4" spans="1:5">
      <c r="A4" s="4" t="s">
        <v>795</v>
      </c>
    </row>
    <row r="5" spans="1:5">
      <c r="A5" s="4" t="s">
        <v>794</v>
      </c>
      <c r="B5" s="5" t="n">
        <v>20000</v>
      </c>
      <c r="C5" s="5" t="n">
        <v>22000</v>
      </c>
      <c r="D5" s="5" t="n">
        <v>47000</v>
      </c>
      <c r="E5" s="5" t="n">
        <v>72000</v>
      </c>
    </row>
    <row r="6" spans="1:5">
      <c r="A6" s="4" t="s">
        <v>796</v>
      </c>
    </row>
    <row r="7" spans="1:5">
      <c r="A7" s="4" t="s">
        <v>794</v>
      </c>
      <c r="B7" s="5" t="n">
        <v>29000</v>
      </c>
      <c r="C7" s="5" t="n">
        <v>95000</v>
      </c>
      <c r="D7" s="5" t="n">
        <v>131000</v>
      </c>
      <c r="E7" s="5" t="n">
        <v>357000</v>
      </c>
    </row>
    <row r="8" spans="1:5">
      <c r="A8" s="4" t="s">
        <v>797</v>
      </c>
    </row>
    <row r="9" spans="1:5">
      <c r="A9" s="4" t="s">
        <v>794</v>
      </c>
      <c r="B9" s="7" t="n">
        <v>15000</v>
      </c>
      <c r="C9" s="7" t="n">
        <v>19000</v>
      </c>
      <c r="D9" s="7" t="n">
        <v>37000</v>
      </c>
      <c r="E9" s="7" t="n">
        <v>5500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4</v>
      </c>
      <c r="B1" s="2" t="s">
        <v>1</v>
      </c>
    </row>
    <row r="2" spans="1:2">
      <c r="B2" s="2" t="s">
        <v>2</v>
      </c>
    </row>
    <row r="3" spans="1:2">
      <c r="A3" s="3" t="s">
        <v>162</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7</v>
      </c>
      <c r="B1" s="2" t="s">
        <v>1</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162</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62</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62</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62</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62</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29</v>
      </c>
      <c r="C1" s="2" t="s">
        <v>30</v>
      </c>
      <c r="E1" s="2" t="s">
        <v>31</v>
      </c>
    </row>
    <row r="2" spans="1:5">
      <c r="A2" s="3" t="s">
        <v>32</v>
      </c>
    </row>
    <row r="3" spans="1:5">
      <c r="A3" s="4" t="s">
        <v>33</v>
      </c>
      <c r="C3" s="7" t="n">
        <v>5919</v>
      </c>
      <c r="E3" s="7" t="n">
        <v>2952</v>
      </c>
    </row>
    <row r="4" spans="1:5">
      <c r="A4" s="4" t="s">
        <v>34</v>
      </c>
      <c r="C4" s="5" t="n">
        <v>7519</v>
      </c>
      <c r="E4" s="5" t="n">
        <v>7215</v>
      </c>
    </row>
    <row r="5" spans="1:5">
      <c r="A5" s="4" t="s">
        <v>35</v>
      </c>
      <c r="C5" s="5" t="n">
        <v>247</v>
      </c>
      <c r="E5" s="5" t="n">
        <v>2646</v>
      </c>
    </row>
    <row r="6" spans="1:5">
      <c r="A6" s="4" t="s">
        <v>36</v>
      </c>
      <c r="C6" s="5" t="n">
        <v>2183</v>
      </c>
      <c r="E6" s="5" t="n">
        <v>4073</v>
      </c>
    </row>
    <row r="7" spans="1:5">
      <c r="A7" s="4" t="s">
        <v>37</v>
      </c>
      <c r="C7" s="4" t="s">
        <v>38</v>
      </c>
      <c r="E7" s="5" t="n">
        <v>14</v>
      </c>
    </row>
    <row r="8" spans="1:5">
      <c r="A8" s="4" t="s">
        <v>39</v>
      </c>
      <c r="C8" s="5" t="n">
        <v>15868</v>
      </c>
      <c r="E8" s="5" t="n">
        <v>16900</v>
      </c>
    </row>
    <row r="9" spans="1:5">
      <c r="A9" s="4" t="s">
        <v>40</v>
      </c>
      <c r="C9" s="4" t="s">
        <v>38</v>
      </c>
      <c r="E9" s="5" t="n">
        <v>918</v>
      </c>
    </row>
    <row r="10" spans="1:5">
      <c r="A10" s="4" t="s">
        <v>41</v>
      </c>
      <c r="C10" s="5" t="n">
        <v>176</v>
      </c>
      <c r="E10" s="5" t="n">
        <v>299</v>
      </c>
    </row>
    <row r="11" spans="1:5">
      <c r="A11" s="4" t="s">
        <v>42</v>
      </c>
      <c r="C11" s="5" t="n">
        <v>50</v>
      </c>
      <c r="E11" s="5" t="n">
        <v>3808</v>
      </c>
    </row>
    <row r="12" spans="1:5">
      <c r="A12" s="4" t="s">
        <v>43</v>
      </c>
      <c r="C12" s="5" t="n">
        <v>3375</v>
      </c>
      <c r="E12" s="4" t="s">
        <v>38</v>
      </c>
    </row>
    <row r="13" spans="1:5">
      <c r="A13" s="4" t="s">
        <v>44</v>
      </c>
      <c r="C13" s="5" t="n">
        <v>349</v>
      </c>
      <c r="E13" s="4" t="s">
        <v>38</v>
      </c>
    </row>
    <row r="14" spans="1:5">
      <c r="A14" s="4" t="s">
        <v>45</v>
      </c>
      <c r="C14" s="4" t="s">
        <v>38</v>
      </c>
      <c r="E14" s="5" t="n">
        <v>5277</v>
      </c>
    </row>
    <row r="15" spans="1:5">
      <c r="A15" s="4" t="s">
        <v>46</v>
      </c>
      <c r="C15" s="5" t="n">
        <v>527</v>
      </c>
      <c r="E15" s="5" t="n">
        <v>1358</v>
      </c>
    </row>
    <row r="16" spans="1:5">
      <c r="A16" s="4" t="s">
        <v>47</v>
      </c>
      <c r="C16" s="5" t="n">
        <v>20345</v>
      </c>
      <c r="E16" s="5" t="n">
        <v>28560</v>
      </c>
    </row>
    <row r="17" spans="1:5">
      <c r="A17" s="3" t="s">
        <v>48</v>
      </c>
    </row>
    <row r="18" spans="1:5">
      <c r="A18" s="4" t="s">
        <v>49</v>
      </c>
      <c r="B18" s="4" t="s">
        <v>50</v>
      </c>
      <c r="C18" s="5" t="n">
        <v>1163</v>
      </c>
      <c r="E18" s="5" t="n">
        <v>765</v>
      </c>
    </row>
    <row r="19" spans="1:5">
      <c r="A19" s="4" t="s">
        <v>51</v>
      </c>
      <c r="B19" s="4" t="s">
        <v>50</v>
      </c>
      <c r="C19" s="5" t="n">
        <v>3745</v>
      </c>
      <c r="E19" s="5" t="n">
        <v>2851</v>
      </c>
    </row>
    <row r="20" spans="1:5">
      <c r="A20" s="4" t="s">
        <v>52</v>
      </c>
      <c r="B20" s="4" t="s">
        <v>50</v>
      </c>
      <c r="C20" s="5" t="n">
        <v>2032</v>
      </c>
      <c r="E20" s="5" t="n">
        <v>3559</v>
      </c>
    </row>
    <row r="21" spans="1:5">
      <c r="A21" s="4" t="s">
        <v>53</v>
      </c>
      <c r="B21" s="4" t="s">
        <v>50</v>
      </c>
      <c r="C21" s="5" t="n">
        <v>396</v>
      </c>
      <c r="E21" s="5" t="n">
        <v>559</v>
      </c>
    </row>
    <row r="22" spans="1:5">
      <c r="A22" s="4" t="s">
        <v>54</v>
      </c>
      <c r="C22" s="5" t="n">
        <v>218</v>
      </c>
      <c r="E22" s="4" t="s">
        <v>38</v>
      </c>
    </row>
    <row r="23" spans="1:5">
      <c r="A23" s="4" t="s">
        <v>55</v>
      </c>
      <c r="C23" s="4" t="s">
        <v>38</v>
      </c>
      <c r="E23" s="5" t="n">
        <v>938</v>
      </c>
    </row>
    <row r="24" spans="1:5">
      <c r="A24" s="4" t="s">
        <v>56</v>
      </c>
      <c r="C24" s="4" t="s">
        <v>38</v>
      </c>
      <c r="D24" s="4" t="s">
        <v>50</v>
      </c>
      <c r="E24" s="5" t="n">
        <v>436</v>
      </c>
    </row>
    <row r="25" spans="1:5">
      <c r="A25" s="4" t="s">
        <v>57</v>
      </c>
      <c r="B25" s="4" t="s">
        <v>50</v>
      </c>
      <c r="C25" s="5" t="n">
        <v>2955</v>
      </c>
      <c r="E25" s="5" t="n">
        <v>3168</v>
      </c>
    </row>
    <row r="26" spans="1:5">
      <c r="A26" s="4" t="s">
        <v>58</v>
      </c>
      <c r="B26" s="4" t="s">
        <v>50</v>
      </c>
      <c r="C26" s="5" t="n">
        <v>124</v>
      </c>
      <c r="E26" s="5" t="n">
        <v>687</v>
      </c>
    </row>
    <row r="27" spans="1:5">
      <c r="A27" s="4" t="s">
        <v>59</v>
      </c>
      <c r="C27" s="5" t="n">
        <v>10633</v>
      </c>
      <c r="E27" s="5" t="n">
        <v>12963</v>
      </c>
    </row>
    <row r="28" spans="1:5">
      <c r="A28" s="3" t="s">
        <v>60</v>
      </c>
    </row>
    <row r="29" spans="1:5">
      <c r="A29" s="4" t="s">
        <v>61</v>
      </c>
      <c r="C29" s="5" t="n">
        <v>127</v>
      </c>
      <c r="E29" s="5" t="n">
        <v>134</v>
      </c>
    </row>
    <row r="30" spans="1:5">
      <c r="A30" s="4" t="s">
        <v>62</v>
      </c>
      <c r="C30" s="5" t="n">
        <v>826</v>
      </c>
      <c r="E30" s="4" t="s">
        <v>38</v>
      </c>
    </row>
    <row r="31" spans="1:5">
      <c r="A31" s="4" t="s">
        <v>63</v>
      </c>
      <c r="C31" s="5" t="n">
        <v>11586</v>
      </c>
      <c r="E31" s="5" t="n">
        <v>13097</v>
      </c>
    </row>
    <row r="32" spans="1:5">
      <c r="A32" s="4" t="s">
        <v>64</v>
      </c>
      <c r="C32" s="4" t="s">
        <v>38</v>
      </c>
      <c r="E32" s="4" t="s">
        <v>38</v>
      </c>
    </row>
    <row r="33" spans="1:5">
      <c r="A33" s="3" t="s">
        <v>65</v>
      </c>
    </row>
    <row r="34" spans="1:5">
      <c r="A34" s="4" t="s">
        <v>66</v>
      </c>
      <c r="C34" s="5" t="n">
        <v>16</v>
      </c>
      <c r="E34" s="5" t="n">
        <v>14</v>
      </c>
    </row>
    <row r="35" spans="1:5">
      <c r="A35" s="4" t="s">
        <v>67</v>
      </c>
      <c r="C35" s="5" t="n">
        <v>37917</v>
      </c>
      <c r="E35" s="5" t="n">
        <v>31554</v>
      </c>
    </row>
    <row r="36" spans="1:5">
      <c r="A36" s="4" t="s">
        <v>68</v>
      </c>
      <c r="C36" s="5" t="n">
        <v>2607</v>
      </c>
      <c r="E36" s="5" t="n">
        <v>2607</v>
      </c>
    </row>
    <row r="37" spans="1:5">
      <c r="A37" s="4" t="s">
        <v>69</v>
      </c>
      <c r="C37" s="5" t="n">
        <v>-33375</v>
      </c>
      <c r="E37" s="5" t="n">
        <v>-20487</v>
      </c>
    </row>
    <row r="38" spans="1:5">
      <c r="A38" s="4" t="s">
        <v>70</v>
      </c>
      <c r="C38" s="5" t="n">
        <v>1616</v>
      </c>
      <c r="E38" s="5" t="n">
        <v>1598</v>
      </c>
    </row>
    <row r="39" spans="1:5">
      <c r="A39" s="4" t="s">
        <v>71</v>
      </c>
      <c r="C39" s="5" t="n">
        <v>8781</v>
      </c>
      <c r="E39" s="5" t="n">
        <v>15286</v>
      </c>
    </row>
    <row r="40" spans="1:5">
      <c r="A40" s="4" t="s">
        <v>72</v>
      </c>
      <c r="C40" s="5" t="n">
        <v>-22</v>
      </c>
      <c r="E40" s="5" t="n">
        <v>177</v>
      </c>
    </row>
    <row r="41" spans="1:5">
      <c r="A41" s="4" t="s">
        <v>73</v>
      </c>
      <c r="C41" s="5" t="n">
        <v>8759</v>
      </c>
      <c r="E41" s="5" t="n">
        <v>15463</v>
      </c>
    </row>
    <row r="42" spans="1:5">
      <c r="A42" s="4" t="s">
        <v>74</v>
      </c>
      <c r="C42" s="7" t="n">
        <v>20345</v>
      </c>
      <c r="E42" s="7" t="n">
        <v>28560</v>
      </c>
    </row>
    <row r="43" spans="1:5"/>
    <row r="44" spans="1:5">
      <c r="A44" s="4" t="s">
        <v>50</v>
      </c>
      <c r="B44" s="4" t="s">
        <v>75</v>
      </c>
    </row>
  </sheetData>
  <mergeCells count="4">
    <mergeCell ref="A1:B1"/>
    <mergeCell ref="C1:D1"/>
    <mergeCell ref="A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1</v>
      </c>
      <c r="B1" s="2" t="s">
        <v>1</v>
      </c>
    </row>
    <row r="2" spans="1:2">
      <c r="B2" s="2" t="s">
        <v>2</v>
      </c>
    </row>
    <row r="3" spans="1:2">
      <c r="A3" s="3" t="s">
        <v>162</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4</v>
      </c>
      <c r="B1" s="2" t="s">
        <v>1</v>
      </c>
    </row>
    <row r="2" spans="1:2">
      <c r="B2" s="2" t="s">
        <v>2</v>
      </c>
    </row>
    <row r="3" spans="1:2">
      <c r="A3" s="3" t="s">
        <v>162</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2</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162</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162</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162</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162</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162</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162</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162</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77</v>
      </c>
    </row>
    <row r="2" spans="1:3">
      <c r="A2" s="4" t="s">
        <v>78</v>
      </c>
      <c r="B2" s="8" t="n">
        <v>0.001</v>
      </c>
      <c r="C2" s="8" t="n">
        <v>0.001</v>
      </c>
    </row>
    <row r="3" spans="1:3">
      <c r="A3" s="4" t="s">
        <v>79</v>
      </c>
      <c r="B3" s="5" t="n">
        <v>50000000</v>
      </c>
      <c r="C3" s="5" t="n">
        <v>50000000</v>
      </c>
    </row>
    <row r="4" spans="1:3">
      <c r="A4" s="4" t="s">
        <v>80</v>
      </c>
      <c r="B4" s="5" t="n">
        <v>16132543</v>
      </c>
      <c r="C4" s="5" t="n">
        <v>13982542</v>
      </c>
    </row>
    <row r="5" spans="1:3">
      <c r="A5" s="4" t="s">
        <v>81</v>
      </c>
      <c r="B5" s="5" t="n">
        <v>16132543</v>
      </c>
      <c r="C5" s="5" t="n">
        <v>139825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62</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162</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62</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0</v>
      </c>
      <c r="B1" s="2" t="s">
        <v>1</v>
      </c>
    </row>
    <row r="2" spans="1:2">
      <c r="B2" s="2" t="s">
        <v>2</v>
      </c>
    </row>
    <row r="3" spans="1:2">
      <c r="A3" s="3" t="s">
        <v>162</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162</v>
      </c>
    </row>
    <row r="4" spans="1:2">
      <c r="A4" s="4" t="s">
        <v>244</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65</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3" t="s">
        <v>265</v>
      </c>
    </row>
    <row r="4" spans="1:2">
      <c r="A4" s="4" t="s">
        <v>282</v>
      </c>
      <c r="B4"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65</v>
      </c>
    </row>
    <row r="4" spans="1:2">
      <c r="A4" s="4" t="s">
        <v>285</v>
      </c>
      <c r="B4"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5</v>
      </c>
      <c r="B4" s="7" t="n">
        <v>17042</v>
      </c>
      <c r="C4" s="7" t="n">
        <v>13523</v>
      </c>
      <c r="D4" s="7" t="n">
        <v>47822</v>
      </c>
      <c r="E4" s="7" t="n">
        <v>31287</v>
      </c>
    </row>
    <row r="5" spans="1:5">
      <c r="A5" s="4" t="s">
        <v>86</v>
      </c>
      <c r="B5" s="5" t="n">
        <v>16649</v>
      </c>
      <c r="C5" s="5" t="n">
        <v>12163</v>
      </c>
      <c r="D5" s="5" t="n">
        <v>45860</v>
      </c>
      <c r="E5" s="5" t="n">
        <v>26955</v>
      </c>
    </row>
    <row r="6" spans="1:5">
      <c r="A6" s="4" t="s">
        <v>87</v>
      </c>
      <c r="B6" s="5" t="n">
        <v>393</v>
      </c>
      <c r="C6" s="5" t="n">
        <v>1360</v>
      </c>
      <c r="D6" s="5" t="n">
        <v>1962</v>
      </c>
      <c r="E6" s="5" t="n">
        <v>4332</v>
      </c>
    </row>
    <row r="7" spans="1:5">
      <c r="A7" s="3" t="s">
        <v>88</v>
      </c>
    </row>
    <row r="8" spans="1:5">
      <c r="A8" s="4" t="s">
        <v>89</v>
      </c>
      <c r="B8" s="5" t="n">
        <v>239</v>
      </c>
      <c r="C8" s="5" t="n">
        <v>740</v>
      </c>
      <c r="D8" s="5" t="n">
        <v>1083</v>
      </c>
      <c r="E8" s="5" t="n">
        <v>2399</v>
      </c>
    </row>
    <row r="9" spans="1:5">
      <c r="A9" s="4" t="s">
        <v>90</v>
      </c>
      <c r="B9" s="5" t="n">
        <v>1713</v>
      </c>
      <c r="C9" s="5" t="n">
        <v>2318</v>
      </c>
      <c r="D9" s="5" t="n">
        <v>4580</v>
      </c>
      <c r="E9" s="5" t="n">
        <v>4402</v>
      </c>
    </row>
    <row r="10" spans="1:5">
      <c r="A10" s="4" t="s">
        <v>91</v>
      </c>
      <c r="B10" s="5" t="n">
        <v>289</v>
      </c>
      <c r="C10" s="5" t="n">
        <v>312</v>
      </c>
      <c r="D10" s="5" t="n">
        <v>722</v>
      </c>
      <c r="E10" s="5" t="n">
        <v>1012</v>
      </c>
    </row>
    <row r="11" spans="1:5">
      <c r="A11" s="4" t="s">
        <v>92</v>
      </c>
      <c r="B11" s="5" t="n">
        <v>1502</v>
      </c>
      <c r="C11" s="4" t="s">
        <v>38</v>
      </c>
      <c r="D11" s="5" t="n">
        <v>3380</v>
      </c>
      <c r="E11" s="4" t="s">
        <v>38</v>
      </c>
    </row>
    <row r="12" spans="1:5">
      <c r="A12" s="4" t="s">
        <v>93</v>
      </c>
      <c r="B12" s="4" t="s">
        <v>38</v>
      </c>
      <c r="C12" s="4" t="s">
        <v>38</v>
      </c>
      <c r="D12" s="5" t="n">
        <v>5289</v>
      </c>
      <c r="E12" s="4" t="s">
        <v>38</v>
      </c>
    </row>
    <row r="13" spans="1:5">
      <c r="A13" s="4" t="s">
        <v>94</v>
      </c>
      <c r="B13" s="5" t="n">
        <v>3743</v>
      </c>
      <c r="C13" s="5" t="n">
        <v>3370</v>
      </c>
      <c r="D13" s="5" t="n">
        <v>15054</v>
      </c>
      <c r="E13" s="5" t="n">
        <v>7813</v>
      </c>
    </row>
    <row r="14" spans="1:5">
      <c r="A14" s="4" t="s">
        <v>95</v>
      </c>
      <c r="B14" s="5" t="n">
        <v>-3350</v>
      </c>
      <c r="C14" s="5" t="n">
        <v>-2010</v>
      </c>
      <c r="D14" s="5" t="n">
        <v>-13092</v>
      </c>
      <c r="E14" s="5" t="n">
        <v>-3481</v>
      </c>
    </row>
    <row r="15" spans="1:5">
      <c r="A15" s="3" t="s">
        <v>96</v>
      </c>
    </row>
    <row r="16" spans="1:5">
      <c r="A16" s="4" t="s">
        <v>97</v>
      </c>
      <c r="B16" s="4" t="s">
        <v>38</v>
      </c>
      <c r="C16" s="4" t="s">
        <v>38</v>
      </c>
      <c r="D16" s="5" t="n">
        <v>-460</v>
      </c>
      <c r="E16" s="4" t="s">
        <v>38</v>
      </c>
    </row>
    <row r="17" spans="1:5">
      <c r="A17" s="4" t="s">
        <v>98</v>
      </c>
      <c r="B17" s="5" t="n">
        <v>-6</v>
      </c>
      <c r="C17" s="5" t="n">
        <v>-34</v>
      </c>
      <c r="D17" s="5" t="n">
        <v>-25</v>
      </c>
      <c r="E17" s="5" t="n">
        <v>-70</v>
      </c>
    </row>
    <row r="18" spans="1:5">
      <c r="A18" s="4" t="s">
        <v>99</v>
      </c>
      <c r="B18" s="5" t="n">
        <v>-2</v>
      </c>
      <c r="C18" s="5" t="n">
        <v>-2</v>
      </c>
      <c r="D18" s="5" t="n">
        <v>-30</v>
      </c>
      <c r="E18" s="5" t="n">
        <v>-208</v>
      </c>
    </row>
    <row r="19" spans="1:5">
      <c r="A19" s="4" t="s">
        <v>100</v>
      </c>
      <c r="B19" s="5" t="n">
        <v>501</v>
      </c>
      <c r="C19" s="4" t="s">
        <v>38</v>
      </c>
      <c r="D19" s="5" t="n">
        <v>1449</v>
      </c>
      <c r="E19" s="4" t="s">
        <v>38</v>
      </c>
    </row>
    <row r="20" spans="1:5">
      <c r="A20" s="4" t="s">
        <v>101</v>
      </c>
      <c r="B20" s="5" t="n">
        <v>493</v>
      </c>
      <c r="C20" s="5" t="n">
        <v>-36</v>
      </c>
      <c r="D20" s="5" t="n">
        <v>934</v>
      </c>
      <c r="E20" s="5" t="n">
        <v>-278</v>
      </c>
    </row>
    <row r="21" spans="1:5">
      <c r="A21" s="4" t="s">
        <v>102</v>
      </c>
      <c r="B21" s="5" t="n">
        <v>-2857</v>
      </c>
      <c r="C21" s="5" t="n">
        <v>-2046</v>
      </c>
      <c r="D21" s="5" t="n">
        <v>-12158</v>
      </c>
      <c r="E21" s="5" t="n">
        <v>-3759</v>
      </c>
    </row>
    <row r="22" spans="1:5">
      <c r="A22" s="4" t="s">
        <v>103</v>
      </c>
      <c r="B22" s="5" t="n">
        <v>-116</v>
      </c>
      <c r="C22" s="5" t="n">
        <v>-2</v>
      </c>
      <c r="D22" s="5" t="n">
        <v>-805</v>
      </c>
      <c r="E22" s="5" t="n">
        <v>-115</v>
      </c>
    </row>
    <row r="23" spans="1:5">
      <c r="A23" s="4" t="s">
        <v>104</v>
      </c>
      <c r="B23" s="5" t="n">
        <v>-2973</v>
      </c>
      <c r="C23" s="5" t="n">
        <v>-2048</v>
      </c>
      <c r="D23" s="5" t="n">
        <v>-12963</v>
      </c>
      <c r="E23" s="5" t="n">
        <v>-3874</v>
      </c>
    </row>
    <row r="24" spans="1:5">
      <c r="A24" s="4" t="s">
        <v>105</v>
      </c>
      <c r="B24" s="5" t="n">
        <v>20</v>
      </c>
      <c r="C24" s="5" t="n">
        <v>-39</v>
      </c>
      <c r="D24" s="5" t="n">
        <v>75</v>
      </c>
      <c r="E24" s="5" t="n">
        <v>-89</v>
      </c>
    </row>
    <row r="25" spans="1:5">
      <c r="A25" s="4" t="s">
        <v>106</v>
      </c>
      <c r="B25" s="5" t="n">
        <v>-2953</v>
      </c>
      <c r="C25" s="5" t="n">
        <v>-2087</v>
      </c>
      <c r="D25" s="5" t="n">
        <v>-12888</v>
      </c>
      <c r="E25" s="5" t="n">
        <v>-3963</v>
      </c>
    </row>
    <row r="26" spans="1:5">
      <c r="A26" s="4" t="s">
        <v>104</v>
      </c>
      <c r="B26" s="5" t="n">
        <v>-2973</v>
      </c>
      <c r="C26" s="5" t="n">
        <v>-2048</v>
      </c>
      <c r="D26" s="5" t="n">
        <v>-12963</v>
      </c>
      <c r="E26" s="5" t="n">
        <v>-3874</v>
      </c>
    </row>
    <row r="27" spans="1:5">
      <c r="A27" s="4" t="s">
        <v>107</v>
      </c>
      <c r="B27" s="5" t="n">
        <v>-36</v>
      </c>
      <c r="C27" s="5" t="n">
        <v>340</v>
      </c>
      <c r="D27" s="5" t="n">
        <v>24</v>
      </c>
      <c r="E27" s="5" t="n">
        <v>772</v>
      </c>
    </row>
    <row r="28" spans="1:5">
      <c r="A28" s="4" t="s">
        <v>108</v>
      </c>
      <c r="B28" s="5" t="n">
        <v>-3009</v>
      </c>
      <c r="C28" s="5" t="n">
        <v>-1708</v>
      </c>
      <c r="D28" s="5" t="n">
        <v>-12939</v>
      </c>
      <c r="E28" s="5" t="n">
        <v>-3102</v>
      </c>
    </row>
    <row r="29" spans="1:5">
      <c r="A29" s="4" t="s">
        <v>109</v>
      </c>
      <c r="B29" s="5" t="n">
        <v>20</v>
      </c>
      <c r="C29" s="5" t="n">
        <v>-42</v>
      </c>
      <c r="D29" s="5" t="n">
        <v>69</v>
      </c>
      <c r="E29" s="5" t="n">
        <v>-57</v>
      </c>
    </row>
    <row r="30" spans="1:5">
      <c r="A30" s="4" t="s">
        <v>110</v>
      </c>
      <c r="B30" s="7" t="n">
        <v>-2989</v>
      </c>
      <c r="C30" s="7" t="n">
        <v>-1750</v>
      </c>
      <c r="D30" s="7" t="n">
        <v>-12870</v>
      </c>
      <c r="E30" s="7" t="n">
        <v>-3159</v>
      </c>
    </row>
    <row r="31" spans="1:5">
      <c r="A31" s="3" t="s">
        <v>111</v>
      </c>
    </row>
    <row r="32" spans="1:5">
      <c r="A32" s="4" t="s">
        <v>112</v>
      </c>
      <c r="B32" s="9" t="n">
        <v>-0.19</v>
      </c>
      <c r="C32" s="9" t="n">
        <v>-0.17</v>
      </c>
      <c r="D32" s="9" t="n">
        <v>-0.82</v>
      </c>
      <c r="E32" s="9" t="n">
        <v>-0.33</v>
      </c>
    </row>
    <row r="33" spans="1:5">
      <c r="A33" s="3" t="s">
        <v>113</v>
      </c>
    </row>
    <row r="34" spans="1:5">
      <c r="A34" s="4" t="s">
        <v>114</v>
      </c>
      <c r="B34" s="5" t="n">
        <v>15915501</v>
      </c>
      <c r="C34" s="5" t="n">
        <v>12074304</v>
      </c>
      <c r="D34" s="5" t="n">
        <v>15756876</v>
      </c>
      <c r="E34" s="5" t="n">
        <v>12019040</v>
      </c>
    </row>
    <row r="35" spans="1:5">
      <c r="A35" s="4" t="s">
        <v>115</v>
      </c>
    </row>
    <row r="36" spans="1:5">
      <c r="A36" s="3" t="s">
        <v>85</v>
      </c>
    </row>
    <row r="37" spans="1:5">
      <c r="A37" s="4" t="s">
        <v>85</v>
      </c>
      <c r="B37" s="7" t="n">
        <v>17042</v>
      </c>
      <c r="C37" s="7" t="n">
        <v>13509</v>
      </c>
      <c r="D37" s="7" t="n">
        <v>47822</v>
      </c>
      <c r="E37" s="7" t="n">
        <v>31171</v>
      </c>
    </row>
    <row r="38" spans="1:5">
      <c r="A38" s="4" t="s">
        <v>116</v>
      </c>
    </row>
    <row r="39" spans="1:5">
      <c r="A39" s="3" t="s">
        <v>85</v>
      </c>
    </row>
    <row r="40" spans="1:5">
      <c r="A40" s="4" t="s">
        <v>85</v>
      </c>
      <c r="B40" s="4" t="s">
        <v>38</v>
      </c>
      <c r="C40" s="7" t="n">
        <v>14</v>
      </c>
      <c r="D40" s="4" t="s">
        <v>38</v>
      </c>
      <c r="E40" s="7" t="n">
        <v>1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4" t="s">
        <v>288</v>
      </c>
    </row>
    <row r="4" spans="1:2">
      <c r="A4" s="3" t="s">
        <v>265</v>
      </c>
    </row>
    <row r="5" spans="1:2">
      <c r="A5" s="4" t="s">
        <v>289</v>
      </c>
      <c r="B5" s="4" t="s">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6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65</v>
      </c>
    </row>
    <row r="4" spans="1:2">
      <c r="A4" s="4" t="s">
        <v>297</v>
      </c>
      <c r="B4" s="4" t="s">
        <v>2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265</v>
      </c>
    </row>
    <row r="4" spans="1:2">
      <c r="A4" s="4" t="s">
        <v>300</v>
      </c>
      <c r="B4" s="4" t="s">
        <v>3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2</v>
      </c>
      <c r="B1" s="2" t="s">
        <v>1</v>
      </c>
    </row>
    <row r="2" spans="1:2">
      <c r="B2" s="2" t="s">
        <v>2</v>
      </c>
    </row>
    <row r="3" spans="1:2">
      <c r="A3" s="3" t="s">
        <v>265</v>
      </c>
    </row>
    <row r="4" spans="1:2">
      <c r="A4" s="4" t="s">
        <v>303</v>
      </c>
      <c r="B4" s="4" t="s">
        <v>3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65</v>
      </c>
    </row>
    <row r="4" spans="1:2">
      <c r="A4" s="4" t="s">
        <v>306</v>
      </c>
      <c r="B4" s="4" t="s">
        <v>3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265</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65</v>
      </c>
    </row>
    <row r="4" spans="1:2">
      <c r="A4" s="4" t="s">
        <v>279</v>
      </c>
      <c r="B4" s="4" t="s">
        <v>280</v>
      </c>
    </row>
    <row r="5" spans="1:2">
      <c r="A5" s="4" t="s">
        <v>316</v>
      </c>
      <c r="B5" s="4" t="s">
        <v>317</v>
      </c>
    </row>
    <row r="6" spans="1:2">
      <c r="A6" s="4" t="s">
        <v>318</v>
      </c>
      <c r="B6" s="4" t="s">
        <v>319</v>
      </c>
    </row>
    <row r="7" spans="1:2">
      <c r="A7" s="4" t="s">
        <v>320</v>
      </c>
      <c r="B7" s="4" t="s">
        <v>321</v>
      </c>
    </row>
    <row r="8" spans="1:2">
      <c r="A8" s="4" t="s">
        <v>322</v>
      </c>
    </row>
    <row r="9" spans="1:2">
      <c r="A9" s="3" t="s">
        <v>265</v>
      </c>
    </row>
    <row r="10" spans="1:2">
      <c r="A10" s="4" t="s">
        <v>279</v>
      </c>
      <c r="B10" s="4" t="s">
        <v>3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65</v>
      </c>
    </row>
    <row r="4" spans="1:2">
      <c r="A4" s="4" t="s">
        <v>325</v>
      </c>
      <c r="B4" s="4" t="s">
        <v>3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7</v>
      </c>
      <c r="B1" s="2" t="s">
        <v>1</v>
      </c>
    </row>
    <row r="2" spans="1:2">
      <c r="B2" s="2" t="s">
        <v>2</v>
      </c>
    </row>
    <row r="3" spans="1:2">
      <c r="A3" s="3" t="s">
        <v>265</v>
      </c>
    </row>
    <row r="4" spans="1:2">
      <c r="A4" s="4" t="s">
        <v>328</v>
      </c>
      <c r="B4" s="4" t="s">
        <v>3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4</v>
      </c>
    </row>
    <row r="3" spans="1:3">
      <c r="A3" s="3" t="s">
        <v>118</v>
      </c>
    </row>
    <row r="4" spans="1:3">
      <c r="A4" s="4" t="s">
        <v>104</v>
      </c>
      <c r="B4" s="7" t="n">
        <v>-12963000</v>
      </c>
      <c r="C4" s="7" t="n">
        <v>-3874000</v>
      </c>
    </row>
    <row r="5" spans="1:3">
      <c r="A5" s="3" t="s">
        <v>119</v>
      </c>
    </row>
    <row r="6" spans="1:3">
      <c r="A6" s="4" t="s">
        <v>120</v>
      </c>
      <c r="B6" s="5" t="n">
        <v>508000</v>
      </c>
      <c r="C6" s="5" t="n">
        <v>1067000</v>
      </c>
    </row>
    <row r="7" spans="1:3">
      <c r="A7" s="4" t="s">
        <v>121</v>
      </c>
      <c r="B7" s="5" t="n">
        <v>215000</v>
      </c>
      <c r="C7" s="5" t="n">
        <v>484000</v>
      </c>
    </row>
    <row r="8" spans="1:3">
      <c r="A8" s="4" t="s">
        <v>122</v>
      </c>
      <c r="B8" s="5" t="n">
        <v>1521000</v>
      </c>
      <c r="C8" s="5" t="n">
        <v>1254000</v>
      </c>
    </row>
    <row r="9" spans="1:3">
      <c r="A9" s="4" t="s">
        <v>97</v>
      </c>
      <c r="B9" s="5" t="n">
        <v>460000</v>
      </c>
      <c r="C9" s="4" t="s">
        <v>38</v>
      </c>
    </row>
    <row r="10" spans="1:3">
      <c r="A10" s="4" t="s">
        <v>92</v>
      </c>
      <c r="B10" s="5" t="n">
        <v>3380000</v>
      </c>
      <c r="C10" s="4" t="s">
        <v>38</v>
      </c>
    </row>
    <row r="11" spans="1:3">
      <c r="A11" s="4" t="s">
        <v>93</v>
      </c>
      <c r="B11" s="5" t="n">
        <v>5289000</v>
      </c>
      <c r="C11" s="4" t="s">
        <v>38</v>
      </c>
    </row>
    <row r="12" spans="1:3">
      <c r="A12" s="4" t="s">
        <v>100</v>
      </c>
      <c r="B12" s="5" t="n">
        <v>-1449000</v>
      </c>
      <c r="C12" s="4" t="s">
        <v>38</v>
      </c>
    </row>
    <row r="13" spans="1:3">
      <c r="A13" s="4" t="s">
        <v>123</v>
      </c>
      <c r="B13" s="5" t="n">
        <v>805000</v>
      </c>
      <c r="C13" s="5" t="n">
        <v>115000</v>
      </c>
    </row>
    <row r="14" spans="1:3">
      <c r="A14" s="3" t="s">
        <v>124</v>
      </c>
    </row>
    <row r="15" spans="1:3">
      <c r="A15" s="4" t="s">
        <v>125</v>
      </c>
      <c r="B15" s="5" t="n">
        <v>-1465000</v>
      </c>
      <c r="C15" s="5" t="n">
        <v>-2436000</v>
      </c>
    </row>
    <row r="16" spans="1:3">
      <c r="A16" s="4" t="s">
        <v>126</v>
      </c>
      <c r="B16" s="5" t="n">
        <v>-205000</v>
      </c>
      <c r="C16" s="5" t="n">
        <v>67000</v>
      </c>
    </row>
    <row r="17" spans="1:3">
      <c r="A17" s="4" t="s">
        <v>36</v>
      </c>
      <c r="B17" s="5" t="n">
        <v>1016000</v>
      </c>
      <c r="C17" s="5" t="n">
        <v>-503000</v>
      </c>
    </row>
    <row r="18" spans="1:3">
      <c r="A18" s="4" t="s">
        <v>127</v>
      </c>
      <c r="B18" s="5" t="n">
        <v>22000</v>
      </c>
      <c r="C18" s="5" t="n">
        <v>-11000</v>
      </c>
    </row>
    <row r="19" spans="1:3">
      <c r="A19" s="4" t="s">
        <v>128</v>
      </c>
      <c r="B19" s="5" t="n">
        <v>1095000</v>
      </c>
      <c r="C19" s="5" t="n">
        <v>506000</v>
      </c>
    </row>
    <row r="20" spans="1:3">
      <c r="A20" s="4" t="s">
        <v>129</v>
      </c>
      <c r="B20" s="5" t="n">
        <v>-1423000</v>
      </c>
      <c r="C20" s="5" t="n">
        <v>764000</v>
      </c>
    </row>
    <row r="21" spans="1:3">
      <c r="A21" s="4" t="s">
        <v>130</v>
      </c>
      <c r="B21" s="5" t="n">
        <v>150000</v>
      </c>
      <c r="C21" s="5" t="n">
        <v>169000</v>
      </c>
    </row>
    <row r="22" spans="1:3">
      <c r="A22" s="4" t="s">
        <v>131</v>
      </c>
      <c r="B22" s="5" t="n">
        <v>-292000</v>
      </c>
      <c r="C22" s="5" t="n">
        <v>36000</v>
      </c>
    </row>
    <row r="23" spans="1:3">
      <c r="A23" s="4" t="s">
        <v>132</v>
      </c>
      <c r="B23" s="5" t="n">
        <v>-57000</v>
      </c>
      <c r="C23" s="5" t="n">
        <v>46000</v>
      </c>
    </row>
    <row r="24" spans="1:3">
      <c r="A24" s="4" t="s">
        <v>133</v>
      </c>
      <c r="B24" s="5" t="n">
        <v>-3693000</v>
      </c>
      <c r="C24" s="5" t="n">
        <v>-2654000</v>
      </c>
    </row>
    <row r="25" spans="1:3">
      <c r="A25" s="3" t="s">
        <v>134</v>
      </c>
    </row>
    <row r="26" spans="1:3">
      <c r="A26" s="4" t="s">
        <v>135</v>
      </c>
      <c r="B26" s="5" t="n">
        <v>-11000</v>
      </c>
      <c r="C26" s="5" t="n">
        <v>-2000</v>
      </c>
    </row>
    <row r="27" spans="1:3">
      <c r="A27" s="4" t="s">
        <v>136</v>
      </c>
      <c r="B27" s="4" t="s">
        <v>38</v>
      </c>
      <c r="C27" s="5" t="n">
        <v>3118000</v>
      </c>
    </row>
    <row r="28" spans="1:3">
      <c r="A28" s="4" t="s">
        <v>137</v>
      </c>
      <c r="B28" s="5" t="n">
        <v>460000</v>
      </c>
      <c r="C28" s="5" t="n">
        <v>441000</v>
      </c>
    </row>
    <row r="29" spans="1:3">
      <c r="A29" s="4" t="s">
        <v>138</v>
      </c>
      <c r="B29" s="5" t="n">
        <v>-2108000</v>
      </c>
      <c r="C29" s="5" t="n">
        <v>-2795000</v>
      </c>
    </row>
    <row r="30" spans="1:3">
      <c r="A30" s="4" t="s">
        <v>139</v>
      </c>
      <c r="B30" s="5" t="n">
        <v>4716000</v>
      </c>
      <c r="C30" s="4" t="s">
        <v>38</v>
      </c>
    </row>
    <row r="31" spans="1:3">
      <c r="A31" s="4" t="s">
        <v>140</v>
      </c>
      <c r="B31" s="5" t="n">
        <v>-1687000</v>
      </c>
      <c r="C31" s="4" t="s">
        <v>38</v>
      </c>
    </row>
    <row r="32" spans="1:3">
      <c r="A32" s="4" t="s">
        <v>141</v>
      </c>
      <c r="B32" s="5" t="n">
        <v>-3375000</v>
      </c>
      <c r="C32" s="4" t="s">
        <v>38</v>
      </c>
    </row>
    <row r="33" spans="1:3">
      <c r="A33" s="4" t="s">
        <v>44</v>
      </c>
      <c r="B33" s="5" t="n">
        <v>-368000</v>
      </c>
      <c r="C33" s="4" t="s">
        <v>38</v>
      </c>
    </row>
    <row r="34" spans="1:3">
      <c r="A34" s="4" t="s">
        <v>142</v>
      </c>
      <c r="B34" s="5" t="n">
        <v>-437000</v>
      </c>
      <c r="C34" s="4" t="s">
        <v>38</v>
      </c>
    </row>
    <row r="35" spans="1:3">
      <c r="A35" s="4" t="s">
        <v>143</v>
      </c>
      <c r="B35" s="5" t="n">
        <v>-2810000</v>
      </c>
      <c r="C35" s="5" t="n">
        <v>762000</v>
      </c>
    </row>
    <row r="36" spans="1:3">
      <c r="A36" s="3" t="s">
        <v>144</v>
      </c>
    </row>
    <row r="37" spans="1:3">
      <c r="A37" s="4" t="s">
        <v>145</v>
      </c>
      <c r="B37" s="5" t="n">
        <v>10263000</v>
      </c>
      <c r="C37" s="4" t="s">
        <v>38</v>
      </c>
    </row>
    <row r="38" spans="1:3">
      <c r="A38" s="4" t="s">
        <v>146</v>
      </c>
      <c r="B38" s="5" t="n">
        <v>-933000</v>
      </c>
      <c r="C38" s="4" t="s">
        <v>38</v>
      </c>
    </row>
    <row r="39" spans="1:3">
      <c r="A39" s="4" t="s">
        <v>147</v>
      </c>
      <c r="B39" s="5" t="n">
        <v>920000</v>
      </c>
      <c r="C39" s="5" t="n">
        <v>441000</v>
      </c>
    </row>
    <row r="40" spans="1:3">
      <c r="A40" s="4" t="s">
        <v>148</v>
      </c>
      <c r="B40" s="5" t="n">
        <v>-460000</v>
      </c>
      <c r="C40" s="5" t="n">
        <v>-441000</v>
      </c>
    </row>
    <row r="41" spans="1:3">
      <c r="A41" s="4" t="s">
        <v>149</v>
      </c>
      <c r="B41" s="5" t="n">
        <v>9790000</v>
      </c>
      <c r="C41" s="4" t="s">
        <v>38</v>
      </c>
    </row>
    <row r="42" spans="1:3">
      <c r="A42" s="4" t="s">
        <v>150</v>
      </c>
      <c r="B42" s="5" t="n">
        <v>-320000</v>
      </c>
      <c r="C42" s="5" t="n">
        <v>91000</v>
      </c>
    </row>
    <row r="43" spans="1:3">
      <c r="A43" s="4" t="s">
        <v>151</v>
      </c>
      <c r="B43" s="5" t="n">
        <v>2967000</v>
      </c>
      <c r="C43" s="5" t="n">
        <v>-1801000</v>
      </c>
    </row>
    <row r="44" spans="1:3">
      <c r="A44" s="4" t="s">
        <v>152</v>
      </c>
      <c r="B44" s="5" t="n">
        <v>2952000</v>
      </c>
      <c r="C44" s="5" t="n">
        <v>3035000</v>
      </c>
    </row>
    <row r="45" spans="1:3">
      <c r="A45" s="4" t="s">
        <v>153</v>
      </c>
      <c r="B45" s="5" t="n">
        <v>5919000</v>
      </c>
      <c r="C45" s="5" t="n">
        <v>1234000</v>
      </c>
    </row>
    <row r="46" spans="1:3">
      <c r="A46" s="3" t="s">
        <v>154</v>
      </c>
    </row>
    <row r="47" spans="1:3">
      <c r="A47" s="4" t="s">
        <v>155</v>
      </c>
      <c r="B47" s="4" t="s">
        <v>38</v>
      </c>
      <c r="C47" s="4" t="s">
        <v>38</v>
      </c>
    </row>
    <row r="48" spans="1:3">
      <c r="A48" s="4" t="s">
        <v>156</v>
      </c>
      <c r="B48" s="5" t="n">
        <v>146000</v>
      </c>
      <c r="C48" s="5" t="n">
        <v>28000</v>
      </c>
    </row>
    <row r="49" spans="1:3">
      <c r="A49" s="3" t="s">
        <v>157</v>
      </c>
    </row>
    <row r="50" spans="1:3">
      <c r="A50" s="4" t="s">
        <v>158</v>
      </c>
      <c r="B50" s="7" t="n">
        <v>218000</v>
      </c>
      <c r="C50" s="4" t="s">
        <v>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0</v>
      </c>
      <c r="B1" s="2" t="s">
        <v>1</v>
      </c>
    </row>
    <row r="2" spans="1:2">
      <c r="B2" s="2" t="s">
        <v>2</v>
      </c>
    </row>
    <row r="3" spans="1:2">
      <c r="A3" s="3" t="s">
        <v>265</v>
      </c>
    </row>
    <row r="4" spans="1:2">
      <c r="A4" s="4" t="s">
        <v>331</v>
      </c>
      <c r="B4" s="4" t="s">
        <v>3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65</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21"/>
  </cols>
  <sheetData>
    <row r="1" spans="1:5">
      <c r="A1" s="1" t="s">
        <v>338</v>
      </c>
      <c r="B1" s="2" t="s">
        <v>339</v>
      </c>
      <c r="C1" s="2" t="s">
        <v>340</v>
      </c>
      <c r="D1" s="2" t="s">
        <v>341</v>
      </c>
      <c r="E1" s="2" t="s">
        <v>30</v>
      </c>
    </row>
    <row r="2" spans="1:5">
      <c r="A2" s="4" t="s">
        <v>342</v>
      </c>
    </row>
    <row r="3" spans="1:5">
      <c r="A3" s="4" t="s">
        <v>343</v>
      </c>
      <c r="C3" s="4" t="s">
        <v>344</v>
      </c>
      <c r="D3" s="4" t="s">
        <v>344</v>
      </c>
    </row>
    <row r="4" spans="1:5">
      <c r="A4" s="4" t="s">
        <v>342</v>
      </c>
    </row>
    <row r="5" spans="1:5">
      <c r="A5" s="4" t="s">
        <v>345</v>
      </c>
      <c r="C5" s="7" t="n">
        <v>1500</v>
      </c>
      <c r="D5" s="10" t="n">
        <v>10</v>
      </c>
    </row>
    <row r="6" spans="1:5">
      <c r="A6" s="4" t="s">
        <v>346</v>
      </c>
    </row>
    <row r="7" spans="1:5">
      <c r="A7" s="4" t="s">
        <v>347</v>
      </c>
      <c r="B7" s="5" t="n">
        <v>645000</v>
      </c>
    </row>
    <row r="8" spans="1:5">
      <c r="A8" s="4" t="s">
        <v>348</v>
      </c>
      <c r="B8" s="9" t="n">
        <v>6.6</v>
      </c>
    </row>
    <row r="9" spans="1:5">
      <c r="A9" s="4" t="s">
        <v>349</v>
      </c>
      <c r="B9" s="4" t="s">
        <v>350</v>
      </c>
    </row>
    <row r="10" spans="1:5">
      <c r="A10" s="4" t="s">
        <v>351</v>
      </c>
    </row>
    <row r="11" spans="1:5">
      <c r="A11" s="4" t="s">
        <v>352</v>
      </c>
      <c r="B11" s="5" t="n">
        <v>2150001</v>
      </c>
    </row>
    <row r="12" spans="1:5">
      <c r="A12" s="4" t="s">
        <v>353</v>
      </c>
      <c r="B12" s="9" t="n">
        <v>5.15</v>
      </c>
    </row>
    <row r="13" spans="1:5">
      <c r="A13" s="4" t="s">
        <v>354</v>
      </c>
      <c r="B13" s="7" t="n">
        <v>11100</v>
      </c>
      <c r="E13" s="7" t="n">
        <v>110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 customWidth="1" max="9" min="9" width="21"/>
  </cols>
  <sheetData>
    <row r="1" spans="1:9">
      <c r="A1" s="1" t="s">
        <v>355</v>
      </c>
      <c r="C1" s="2" t="s">
        <v>30</v>
      </c>
      <c r="E1" s="2" t="s">
        <v>31</v>
      </c>
      <c r="F1" s="2" t="s">
        <v>356</v>
      </c>
      <c r="G1" s="2" t="s">
        <v>357</v>
      </c>
      <c r="H1" s="2" t="s">
        <v>358</v>
      </c>
      <c r="I1" s="2" t="s">
        <v>359</v>
      </c>
    </row>
    <row r="2" spans="1:9">
      <c r="A2" s="4" t="s">
        <v>33</v>
      </c>
      <c r="C2" s="7" t="n">
        <v>5919</v>
      </c>
      <c r="E2" s="7" t="n">
        <v>2952</v>
      </c>
      <c r="G2" s="7" t="n">
        <v>1234</v>
      </c>
      <c r="H2" s="7" t="n">
        <v>3035</v>
      </c>
    </row>
    <row r="3" spans="1:9">
      <c r="A3" s="4" t="s">
        <v>34</v>
      </c>
      <c r="C3" s="5" t="n">
        <v>7519</v>
      </c>
      <c r="E3" s="5" t="n">
        <v>7215</v>
      </c>
    </row>
    <row r="4" spans="1:9">
      <c r="A4" s="4" t="s">
        <v>35</v>
      </c>
      <c r="C4" s="5" t="n">
        <v>247</v>
      </c>
      <c r="E4" s="5" t="n">
        <v>2646</v>
      </c>
    </row>
    <row r="5" spans="1:9">
      <c r="A5" s="4" t="s">
        <v>36</v>
      </c>
      <c r="C5" s="5" t="n">
        <v>2183</v>
      </c>
      <c r="E5" s="5" t="n">
        <v>4073</v>
      </c>
    </row>
    <row r="6" spans="1:9">
      <c r="A6" s="4" t="s">
        <v>360</v>
      </c>
      <c r="C6" s="4" t="s">
        <v>38</v>
      </c>
      <c r="E6" s="5" t="n">
        <v>14</v>
      </c>
    </row>
    <row r="7" spans="1:9">
      <c r="A7" s="4" t="s">
        <v>39</v>
      </c>
      <c r="C7" s="5" t="n">
        <v>15868</v>
      </c>
      <c r="E7" s="5" t="n">
        <v>16900</v>
      </c>
    </row>
    <row r="8" spans="1:9">
      <c r="A8" s="4" t="s">
        <v>41</v>
      </c>
      <c r="C8" s="5" t="n">
        <v>176</v>
      </c>
      <c r="E8" s="5" t="n">
        <v>299</v>
      </c>
    </row>
    <row r="9" spans="1:9">
      <c r="A9" s="4" t="s">
        <v>42</v>
      </c>
      <c r="C9" s="5" t="n">
        <v>50</v>
      </c>
      <c r="E9" s="5" t="n">
        <v>3808</v>
      </c>
    </row>
    <row r="10" spans="1:9">
      <c r="A10" s="4" t="s">
        <v>45</v>
      </c>
      <c r="C10" s="4" t="s">
        <v>38</v>
      </c>
      <c r="E10" s="5" t="n">
        <v>5277</v>
      </c>
    </row>
    <row r="11" spans="1:9">
      <c r="A11" s="4" t="s">
        <v>46</v>
      </c>
      <c r="C11" s="5" t="n">
        <v>527</v>
      </c>
      <c r="E11" s="5" t="n">
        <v>1358</v>
      </c>
    </row>
    <row r="12" spans="1:9">
      <c r="A12" s="4" t="s">
        <v>47</v>
      </c>
      <c r="C12" s="5" t="n">
        <v>20345</v>
      </c>
      <c r="E12" s="5" t="n">
        <v>28560</v>
      </c>
    </row>
    <row r="13" spans="1:9">
      <c r="A13" s="4" t="s">
        <v>361</v>
      </c>
      <c r="B13" s="4" t="s">
        <v>50</v>
      </c>
      <c r="C13" s="5" t="n">
        <v>1163</v>
      </c>
      <c r="E13" s="5" t="n">
        <v>765</v>
      </c>
    </row>
    <row r="14" spans="1:9">
      <c r="A14" s="4" t="s">
        <v>128</v>
      </c>
      <c r="B14" s="4" t="s">
        <v>50</v>
      </c>
      <c r="C14" s="5" t="n">
        <v>3745</v>
      </c>
      <c r="E14" s="5" t="n">
        <v>2851</v>
      </c>
    </row>
    <row r="15" spans="1:9">
      <c r="A15" s="4" t="s">
        <v>129</v>
      </c>
      <c r="B15" s="4" t="s">
        <v>50</v>
      </c>
      <c r="C15" s="5" t="n">
        <v>2032</v>
      </c>
      <c r="E15" s="5" t="n">
        <v>3559</v>
      </c>
    </row>
    <row r="16" spans="1:9">
      <c r="A16" s="4" t="s">
        <v>130</v>
      </c>
      <c r="B16" s="4" t="s">
        <v>50</v>
      </c>
      <c r="C16" s="5" t="n">
        <v>396</v>
      </c>
      <c r="E16" s="5" t="n">
        <v>559</v>
      </c>
    </row>
    <row r="17" spans="1:9">
      <c r="A17" s="4" t="s">
        <v>158</v>
      </c>
      <c r="C17" s="5" t="n">
        <v>218</v>
      </c>
      <c r="E17" s="4" t="s">
        <v>38</v>
      </c>
    </row>
    <row r="18" spans="1:9">
      <c r="A18" s="4" t="s">
        <v>362</v>
      </c>
      <c r="C18" s="4" t="s">
        <v>38</v>
      </c>
      <c r="D18" s="4" t="s">
        <v>50</v>
      </c>
      <c r="E18" s="5" t="n">
        <v>436</v>
      </c>
      <c r="F18" s="10" t="n">
        <v>2850</v>
      </c>
      <c r="H18" s="7" t="n">
        <v>400</v>
      </c>
      <c r="I18" s="10" t="n">
        <v>2850</v>
      </c>
    </row>
    <row r="19" spans="1:9">
      <c r="A19" s="4" t="s">
        <v>132</v>
      </c>
      <c r="B19" s="4" t="s">
        <v>50</v>
      </c>
      <c r="C19" s="5" t="n">
        <v>2955</v>
      </c>
      <c r="E19" s="5" t="n">
        <v>3168</v>
      </c>
    </row>
    <row r="20" spans="1:9">
      <c r="A20" s="4" t="s">
        <v>131</v>
      </c>
      <c r="B20" s="4" t="s">
        <v>50</v>
      </c>
      <c r="C20" s="5" t="n">
        <v>124</v>
      </c>
      <c r="E20" s="5" t="n">
        <v>687</v>
      </c>
    </row>
    <row r="21" spans="1:9">
      <c r="A21" s="4" t="s">
        <v>59</v>
      </c>
      <c r="C21" s="5" t="n">
        <v>10633</v>
      </c>
      <c r="E21" s="5" t="n">
        <v>12963</v>
      </c>
    </row>
    <row r="22" spans="1:9">
      <c r="A22" s="4" t="s">
        <v>63</v>
      </c>
      <c r="C22" s="5" t="n">
        <v>11586</v>
      </c>
      <c r="E22" s="5" t="n">
        <v>13097</v>
      </c>
    </row>
    <row r="23" spans="1:9">
      <c r="A23" s="4" t="s">
        <v>363</v>
      </c>
    </row>
    <row r="24" spans="1:9">
      <c r="A24" s="4" t="s">
        <v>33</v>
      </c>
      <c r="C24" s="5" t="n">
        <v>3494</v>
      </c>
      <c r="E24" s="5" t="n">
        <v>2904</v>
      </c>
    </row>
    <row r="25" spans="1:9">
      <c r="A25" s="4" t="s">
        <v>34</v>
      </c>
      <c r="C25" s="5" t="n">
        <v>7519</v>
      </c>
      <c r="E25" s="5" t="n">
        <v>7215</v>
      </c>
    </row>
    <row r="26" spans="1:9">
      <c r="A26" s="4" t="s">
        <v>35</v>
      </c>
      <c r="C26" s="5" t="n">
        <v>34</v>
      </c>
      <c r="E26" s="5" t="n">
        <v>2629</v>
      </c>
    </row>
    <row r="27" spans="1:9">
      <c r="A27" s="4" t="s">
        <v>36</v>
      </c>
      <c r="C27" s="5" t="n">
        <v>2033</v>
      </c>
      <c r="E27" s="5" t="n">
        <v>4009</v>
      </c>
    </row>
    <row r="28" spans="1:9">
      <c r="A28" s="4" t="s">
        <v>360</v>
      </c>
      <c r="C28" s="4" t="s">
        <v>38</v>
      </c>
      <c r="E28" s="5" t="n">
        <v>14</v>
      </c>
    </row>
    <row r="29" spans="1:9">
      <c r="A29" s="4" t="s">
        <v>39</v>
      </c>
      <c r="C29" s="5" t="n">
        <v>13080</v>
      </c>
      <c r="E29" s="5" t="n">
        <v>16771</v>
      </c>
    </row>
    <row r="30" spans="1:9">
      <c r="A30" s="4" t="s">
        <v>41</v>
      </c>
      <c r="C30" s="5" t="n">
        <v>102</v>
      </c>
      <c r="E30" s="5" t="n">
        <v>177</v>
      </c>
    </row>
    <row r="31" spans="1:9">
      <c r="A31" s="4" t="s">
        <v>42</v>
      </c>
      <c r="C31" s="5" t="n">
        <v>46</v>
      </c>
      <c r="E31" s="5" t="n">
        <v>2112</v>
      </c>
    </row>
    <row r="32" spans="1:9">
      <c r="A32" s="4" t="s">
        <v>45</v>
      </c>
      <c r="C32" s="4" t="s">
        <v>38</v>
      </c>
      <c r="E32" s="5" t="n">
        <v>5277</v>
      </c>
    </row>
    <row r="33" spans="1:9">
      <c r="A33" s="4" t="s">
        <v>46</v>
      </c>
      <c r="C33" s="5" t="n">
        <v>527</v>
      </c>
      <c r="E33" s="5" t="n">
        <v>975</v>
      </c>
    </row>
    <row r="34" spans="1:9">
      <c r="A34" s="4" t="s">
        <v>47</v>
      </c>
      <c r="C34" s="5" t="n">
        <v>13755</v>
      </c>
      <c r="E34" s="5" t="n">
        <v>25312</v>
      </c>
    </row>
    <row r="35" spans="1:9">
      <c r="A35" s="4" t="s">
        <v>361</v>
      </c>
      <c r="C35" s="5" t="n">
        <v>1163</v>
      </c>
      <c r="E35" s="5" t="n">
        <v>765</v>
      </c>
    </row>
    <row r="36" spans="1:9">
      <c r="A36" s="4" t="s">
        <v>128</v>
      </c>
      <c r="C36" s="5" t="n">
        <v>3745</v>
      </c>
      <c r="E36" s="5" t="n">
        <v>2848</v>
      </c>
    </row>
    <row r="37" spans="1:9">
      <c r="A37" s="4" t="s">
        <v>129</v>
      </c>
      <c r="C37" s="5" t="n">
        <v>2030</v>
      </c>
      <c r="E37" s="5" t="n">
        <v>3559</v>
      </c>
    </row>
    <row r="38" spans="1:9">
      <c r="A38" s="4" t="s">
        <v>130</v>
      </c>
      <c r="C38" s="5" t="n">
        <v>181</v>
      </c>
      <c r="E38" s="5" t="n">
        <v>159</v>
      </c>
    </row>
    <row r="39" spans="1:9">
      <c r="A39" s="4" t="s">
        <v>364</v>
      </c>
      <c r="C39" s="5" t="n">
        <v>10</v>
      </c>
      <c r="E39" s="5" t="n">
        <v>11</v>
      </c>
    </row>
    <row r="40" spans="1:9">
      <c r="A40" s="4" t="s">
        <v>158</v>
      </c>
      <c r="C40" s="5" t="n">
        <v>218</v>
      </c>
      <c r="E40" s="4" t="s">
        <v>38</v>
      </c>
    </row>
    <row r="41" spans="1:9">
      <c r="A41" s="4" t="s">
        <v>362</v>
      </c>
      <c r="C41" s="4" t="s">
        <v>38</v>
      </c>
      <c r="E41" s="5" t="n">
        <v>436</v>
      </c>
    </row>
    <row r="42" spans="1:9">
      <c r="A42" s="4" t="s">
        <v>132</v>
      </c>
      <c r="C42" s="5" t="n">
        <v>2521</v>
      </c>
      <c r="E42" s="5" t="n">
        <v>2711</v>
      </c>
    </row>
    <row r="43" spans="1:9">
      <c r="A43" s="4" t="s">
        <v>131</v>
      </c>
      <c r="C43" s="5" t="n">
        <v>63</v>
      </c>
      <c r="E43" s="5" t="n">
        <v>155</v>
      </c>
    </row>
    <row r="44" spans="1:9">
      <c r="A44" s="4" t="s">
        <v>59</v>
      </c>
      <c r="C44" s="5" t="n">
        <v>9931</v>
      </c>
      <c r="E44" s="5" t="n">
        <v>10644</v>
      </c>
    </row>
    <row r="45" spans="1:9">
      <c r="A45" s="4" t="s">
        <v>63</v>
      </c>
      <c r="C45" s="7" t="n">
        <v>9931</v>
      </c>
      <c r="E45" s="7" t="n">
        <v>10644</v>
      </c>
    </row>
    <row r="46" spans="1:9"/>
    <row r="47" spans="1:9">
      <c r="A47" s="4" t="s">
        <v>50</v>
      </c>
      <c r="B47" s="4" t="s">
        <v>75</v>
      </c>
    </row>
  </sheetData>
  <mergeCells count="4">
    <mergeCell ref="A1:B1"/>
    <mergeCell ref="C1:D1"/>
    <mergeCell ref="A46:H46"/>
    <mergeCell ref="B47:H4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83</v>
      </c>
      <c r="D1" s="2" t="s">
        <v>1</v>
      </c>
    </row>
    <row r="2" spans="1:5">
      <c r="B2" s="2" t="s">
        <v>2</v>
      </c>
      <c r="C2" s="2" t="s">
        <v>84</v>
      </c>
      <c r="D2" s="2" t="s">
        <v>2</v>
      </c>
      <c r="E2" s="2" t="s">
        <v>84</v>
      </c>
    </row>
    <row r="3" spans="1:5">
      <c r="A3" s="4" t="s">
        <v>85</v>
      </c>
      <c r="B3" s="7" t="n">
        <v>17042</v>
      </c>
      <c r="C3" s="7" t="n">
        <v>13523</v>
      </c>
      <c r="D3" s="7" t="n">
        <v>47822</v>
      </c>
      <c r="E3" s="7" t="n">
        <v>31287</v>
      </c>
    </row>
    <row r="4" spans="1:5">
      <c r="A4" s="4" t="s">
        <v>86</v>
      </c>
      <c r="B4" s="5" t="n">
        <v>-16649</v>
      </c>
      <c r="C4" s="5" t="n">
        <v>-12163</v>
      </c>
      <c r="D4" s="5" t="n">
        <v>-45860</v>
      </c>
      <c r="E4" s="5" t="n">
        <v>-26955</v>
      </c>
    </row>
    <row r="5" spans="1:5">
      <c r="A5" s="4" t="s">
        <v>94</v>
      </c>
      <c r="B5" s="5" t="n">
        <v>-3743</v>
      </c>
      <c r="C5" s="5" t="n">
        <v>-3370</v>
      </c>
      <c r="D5" s="5" t="n">
        <v>-15054</v>
      </c>
      <c r="E5" s="5" t="n">
        <v>-7813</v>
      </c>
    </row>
    <row r="6" spans="1:5">
      <c r="A6" s="4" t="s">
        <v>104</v>
      </c>
      <c r="B6" s="5" t="n">
        <v>-2973</v>
      </c>
      <c r="C6" s="5" t="n">
        <v>-2048</v>
      </c>
      <c r="D6" s="5" t="n">
        <v>-12963</v>
      </c>
      <c r="E6" s="5" t="n">
        <v>-3874</v>
      </c>
    </row>
    <row r="7" spans="1:5">
      <c r="A7" s="4" t="s">
        <v>363</v>
      </c>
    </row>
    <row r="8" spans="1:5">
      <c r="A8" s="4" t="s">
        <v>85</v>
      </c>
      <c r="B8" s="5" t="n">
        <v>17039</v>
      </c>
      <c r="C8" s="5" t="n">
        <v>13498</v>
      </c>
      <c r="D8" s="5" t="n">
        <v>47812</v>
      </c>
      <c r="E8" s="5" t="n">
        <v>31231</v>
      </c>
    </row>
    <row r="9" spans="1:5">
      <c r="A9" s="4" t="s">
        <v>86</v>
      </c>
      <c r="B9" s="5" t="n">
        <v>-16649</v>
      </c>
      <c r="C9" s="5" t="n">
        <v>-12162</v>
      </c>
      <c r="D9" s="5" t="n">
        <v>-45860</v>
      </c>
      <c r="E9" s="5" t="n">
        <v>-26954</v>
      </c>
    </row>
    <row r="10" spans="1:5">
      <c r="A10" s="4" t="s">
        <v>94</v>
      </c>
      <c r="B10" s="5" t="n">
        <v>-1520</v>
      </c>
      <c r="C10" s="5" t="n">
        <v>-2736</v>
      </c>
      <c r="D10" s="5" t="n">
        <v>-11545</v>
      </c>
      <c r="E10" s="5" t="n">
        <v>-5895</v>
      </c>
    </row>
    <row r="11" spans="1:5">
      <c r="A11" s="4" t="s">
        <v>104</v>
      </c>
      <c r="B11" s="7" t="n">
        <v>-1197</v>
      </c>
      <c r="C11" s="7" t="n">
        <v>-1412</v>
      </c>
      <c r="D11" s="7" t="n">
        <v>-10058</v>
      </c>
      <c r="E11" s="7" t="n">
        <v>-192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83</v>
      </c>
      <c r="D1" s="2" t="s">
        <v>1</v>
      </c>
    </row>
    <row r="2" spans="1:5">
      <c r="B2" s="2" t="s">
        <v>2</v>
      </c>
      <c r="C2" s="2" t="s">
        <v>84</v>
      </c>
      <c r="D2" s="2" t="s">
        <v>2</v>
      </c>
      <c r="E2" s="2" t="s">
        <v>84</v>
      </c>
    </row>
    <row r="3" spans="1:5">
      <c r="A3" s="4" t="s">
        <v>367</v>
      </c>
      <c r="B3" s="7" t="n">
        <v>-2953</v>
      </c>
      <c r="C3" s="7" t="n">
        <v>-2087</v>
      </c>
      <c r="D3" s="7" t="n">
        <v>-12888</v>
      </c>
      <c r="E3" s="7" t="n">
        <v>-3963</v>
      </c>
    </row>
    <row r="4" spans="1:5">
      <c r="A4" s="4" t="s">
        <v>368</v>
      </c>
      <c r="D4" s="5" t="n">
        <v>-5900</v>
      </c>
    </row>
    <row r="5" spans="1:5">
      <c r="A5" s="4" t="s">
        <v>369</v>
      </c>
      <c r="D5" s="5" t="n">
        <v>-3693</v>
      </c>
      <c r="E5" s="7" t="n">
        <v>-2654</v>
      </c>
    </row>
    <row r="6" spans="1:5">
      <c r="A6" s="4" t="s">
        <v>370</v>
      </c>
      <c r="B6" s="5" t="n">
        <v>0</v>
      </c>
      <c r="D6" s="5" t="n">
        <v>0</v>
      </c>
    </row>
    <row r="7" spans="1:5">
      <c r="A7" s="4" t="s">
        <v>371</v>
      </c>
      <c r="B7" s="5" t="n">
        <v>0</v>
      </c>
      <c r="D7" s="5" t="n">
        <v>0</v>
      </c>
    </row>
    <row r="8" spans="1:5">
      <c r="A8" s="4" t="s">
        <v>372</v>
      </c>
      <c r="B8" s="5" t="n">
        <v>1500</v>
      </c>
      <c r="D8" s="7" t="n">
        <v>8700</v>
      </c>
    </row>
    <row r="9" spans="1:5">
      <c r="A9" s="4" t="s">
        <v>373</v>
      </c>
      <c r="B9"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4</v>
      </c>
      <c r="B1" s="2" t="s">
        <v>83</v>
      </c>
      <c r="D1" s="2" t="s">
        <v>1</v>
      </c>
    </row>
    <row r="2" spans="1:6">
      <c r="B2" s="2" t="s">
        <v>2</v>
      </c>
      <c r="C2" s="2" t="s">
        <v>84</v>
      </c>
      <c r="D2" s="2" t="s">
        <v>2</v>
      </c>
      <c r="E2" s="2" t="s">
        <v>84</v>
      </c>
      <c r="F2" s="2" t="s">
        <v>77</v>
      </c>
    </row>
    <row r="3" spans="1:6">
      <c r="A3" s="4" t="s">
        <v>375</v>
      </c>
      <c r="B3" s="11" t="n">
        <v>6.8792</v>
      </c>
      <c r="D3" s="11" t="n">
        <v>6.8792</v>
      </c>
      <c r="F3" s="11" t="n">
        <v>6.5342</v>
      </c>
    </row>
    <row r="4" spans="1:6">
      <c r="A4" s="4" t="s">
        <v>376</v>
      </c>
      <c r="B4" s="11" t="n">
        <v>6.7956</v>
      </c>
      <c r="C4" s="11" t="n">
        <v>6.6676</v>
      </c>
      <c r="D4" s="11" t="n">
        <v>6.5196</v>
      </c>
      <c r="E4" s="11" t="n">
        <v>6.798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83</v>
      </c>
      <c r="D1" s="2" t="s">
        <v>1</v>
      </c>
    </row>
    <row r="2" spans="1:5">
      <c r="B2" s="2" t="s">
        <v>2</v>
      </c>
      <c r="C2" s="2" t="s">
        <v>84</v>
      </c>
      <c r="D2" s="2" t="s">
        <v>2</v>
      </c>
      <c r="E2" s="2" t="s">
        <v>84</v>
      </c>
    </row>
    <row r="3" spans="1:5">
      <c r="A3" s="4" t="s">
        <v>85</v>
      </c>
      <c r="B3" s="7" t="n">
        <v>17042</v>
      </c>
      <c r="C3" s="7" t="n">
        <v>13523</v>
      </c>
      <c r="D3" s="7" t="n">
        <v>47822</v>
      </c>
      <c r="E3" s="7" t="n">
        <v>31287</v>
      </c>
    </row>
    <row r="4" spans="1:5">
      <c r="A4" s="4" t="s">
        <v>378</v>
      </c>
    </row>
    <row r="5" spans="1:5">
      <c r="A5" s="4" t="s">
        <v>85</v>
      </c>
      <c r="B5" s="5" t="n">
        <v>2346</v>
      </c>
      <c r="C5" s="5" t="n">
        <v>1987</v>
      </c>
      <c r="D5" s="5" t="n">
        <v>6897</v>
      </c>
      <c r="E5" s="5" t="n">
        <v>5920</v>
      </c>
    </row>
    <row r="6" spans="1:5">
      <c r="A6" s="4" t="s">
        <v>379</v>
      </c>
    </row>
    <row r="7" spans="1:5">
      <c r="A7" s="4" t="s">
        <v>85</v>
      </c>
      <c r="B7" s="5" t="n">
        <v>161</v>
      </c>
      <c r="C7" s="5" t="n">
        <v>245</v>
      </c>
      <c r="D7" s="5" t="n">
        <v>444</v>
      </c>
      <c r="E7" s="5" t="n">
        <v>1058</v>
      </c>
    </row>
    <row r="8" spans="1:5">
      <c r="A8" s="4" t="s">
        <v>380</v>
      </c>
    </row>
    <row r="9" spans="1:5">
      <c r="A9" s="4" t="s">
        <v>85</v>
      </c>
      <c r="B9" s="5" t="n">
        <v>14532</v>
      </c>
      <c r="C9" s="5" t="n">
        <v>11266</v>
      </c>
      <c r="D9" s="5" t="n">
        <v>40380</v>
      </c>
      <c r="E9" s="5" t="n">
        <v>24253</v>
      </c>
    </row>
    <row r="10" spans="1:5">
      <c r="A10" s="4" t="s">
        <v>381</v>
      </c>
    </row>
    <row r="11" spans="1:5">
      <c r="A11" s="4" t="s">
        <v>85</v>
      </c>
      <c r="B11" s="4" t="s">
        <v>38</v>
      </c>
      <c r="C11" s="4" t="s">
        <v>38</v>
      </c>
      <c r="D11" s="5" t="n">
        <v>91</v>
      </c>
      <c r="E11" s="4" t="s">
        <v>38</v>
      </c>
    </row>
    <row r="12" spans="1:5">
      <c r="A12" s="4" t="s">
        <v>382</v>
      </c>
    </row>
    <row r="13" spans="1:5">
      <c r="A13" s="4" t="s">
        <v>85</v>
      </c>
      <c r="B13" s="5" t="n">
        <v>3</v>
      </c>
      <c r="C13" s="5" t="n">
        <v>25</v>
      </c>
      <c r="D13" s="5" t="n">
        <v>10</v>
      </c>
      <c r="E13" s="5" t="n">
        <v>56</v>
      </c>
    </row>
    <row r="14" spans="1:5">
      <c r="A14" s="4" t="s">
        <v>383</v>
      </c>
    </row>
    <row r="15" spans="1:5">
      <c r="A15" s="4" t="s">
        <v>85</v>
      </c>
      <c r="B15" s="5" t="n">
        <v>16881</v>
      </c>
      <c r="C15" s="5" t="n">
        <v>13278</v>
      </c>
      <c r="D15" s="5" t="n">
        <v>47378</v>
      </c>
      <c r="E15" s="5" t="n">
        <v>30229</v>
      </c>
    </row>
    <row r="16" spans="1:5">
      <c r="A16" s="4" t="s">
        <v>384</v>
      </c>
    </row>
    <row r="17" spans="1:5">
      <c r="A17" s="4" t="s">
        <v>85</v>
      </c>
      <c r="B17" s="7" t="n">
        <v>161</v>
      </c>
      <c r="C17" s="7" t="n">
        <v>245</v>
      </c>
      <c r="D17" s="7" t="n">
        <v>444</v>
      </c>
      <c r="E17" s="7" t="n">
        <v>105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30</v>
      </c>
    </row>
    <row r="3" spans="1:2">
      <c r="A3" s="4" t="s">
        <v>386</v>
      </c>
      <c r="B3" s="7" t="n">
        <v>3559</v>
      </c>
    </row>
    <row r="4" spans="1:2">
      <c r="A4" s="4" t="s">
        <v>387</v>
      </c>
      <c r="B4" s="5" t="n">
        <v>-178</v>
      </c>
    </row>
    <row r="5" spans="1:2">
      <c r="A5" s="4" t="s">
        <v>388</v>
      </c>
      <c r="B5" s="5" t="n">
        <v>-3281</v>
      </c>
    </row>
    <row r="6" spans="1:2">
      <c r="A6" s="4" t="s">
        <v>389</v>
      </c>
      <c r="B6" s="5" t="n">
        <v>1932</v>
      </c>
    </row>
    <row r="7" spans="1:2">
      <c r="A7" s="4" t="s">
        <v>390</v>
      </c>
      <c r="B7" s="7" t="n">
        <v>20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0</v>
      </c>
    </row>
    <row r="2" spans="1:2">
      <c r="A2" s="4" t="s">
        <v>392</v>
      </c>
    </row>
    <row r="3" spans="1:2">
      <c r="A3" s="4" t="s">
        <v>393</v>
      </c>
      <c r="B3" s="7" t="n">
        <v>826</v>
      </c>
    </row>
    <row r="4" spans="1:2">
      <c r="A4" s="4" t="s">
        <v>394</v>
      </c>
    </row>
    <row r="5" spans="1:2">
      <c r="A5" s="4" t="s">
        <v>393</v>
      </c>
      <c r="B5" s="4" t="s">
        <v>38</v>
      </c>
    </row>
    <row r="6" spans="1:2">
      <c r="A6" s="4" t="s">
        <v>395</v>
      </c>
    </row>
    <row r="7" spans="1:2">
      <c r="A7" s="4" t="s">
        <v>393</v>
      </c>
      <c r="B7" s="4" t="s">
        <v>38</v>
      </c>
    </row>
    <row r="8" spans="1:2">
      <c r="A8" s="4" t="s">
        <v>396</v>
      </c>
    </row>
    <row r="9" spans="1:2">
      <c r="A9" s="4" t="s">
        <v>393</v>
      </c>
      <c r="B9" s="5" t="n">
        <v>826</v>
      </c>
    </row>
    <row r="10" spans="1:2">
      <c r="A10" s="4" t="s">
        <v>397</v>
      </c>
    </row>
    <row r="11" spans="1:2">
      <c r="A11" s="4" t="s">
        <v>398</v>
      </c>
      <c r="B11" s="5" t="n">
        <v>50</v>
      </c>
    </row>
    <row r="12" spans="1:2">
      <c r="A12" s="4" t="s">
        <v>399</v>
      </c>
    </row>
    <row r="13" spans="1:2">
      <c r="A13" s="4" t="s">
        <v>398</v>
      </c>
      <c r="B13" s="4" t="s">
        <v>38</v>
      </c>
    </row>
    <row r="14" spans="1:2">
      <c r="A14" s="4" t="s">
        <v>400</v>
      </c>
    </row>
    <row r="15" spans="1:2">
      <c r="A15" s="4" t="s">
        <v>398</v>
      </c>
      <c r="B15" s="4" t="s">
        <v>38</v>
      </c>
    </row>
    <row r="16" spans="1:2">
      <c r="A16" s="4" t="s">
        <v>401</v>
      </c>
    </row>
    <row r="17" spans="1:2">
      <c r="A17" s="4" t="s">
        <v>398</v>
      </c>
      <c r="B17" s="7" t="n">
        <v>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84</v>
      </c>
    </row>
    <row r="3" spans="1:3">
      <c r="A3" s="4" t="s">
        <v>160</v>
      </c>
      <c r="B3" s="7" t="n">
        <v>809</v>
      </c>
      <c r="C3" s="4" t="s">
        <v>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6"/>
  </cols>
  <sheetData>
    <row r="1" spans="1:2">
      <c r="A1" s="1" t="s">
        <v>402</v>
      </c>
      <c r="B1" s="2" t="s">
        <v>403</v>
      </c>
    </row>
    <row r="2" spans="1:2">
      <c r="A2" s="4" t="s">
        <v>404</v>
      </c>
    </row>
    <row r="3" spans="1:2">
      <c r="A3" s="4" t="s">
        <v>405</v>
      </c>
      <c r="B3" s="12" t="n">
        <v>7.75</v>
      </c>
    </row>
    <row r="4" spans="1:2">
      <c r="A4" s="4" t="s">
        <v>406</v>
      </c>
    </row>
    <row r="5" spans="1:2">
      <c r="A5" s="4" t="s">
        <v>405</v>
      </c>
      <c r="B5" s="12" t="n">
        <v>0.24</v>
      </c>
    </row>
    <row r="6" spans="1:2">
      <c r="A6" s="4" t="s">
        <v>407</v>
      </c>
    </row>
    <row r="7" spans="1:2">
      <c r="A7" s="4" t="s">
        <v>405</v>
      </c>
      <c r="B7" s="13" t="n">
        <v>0.089</v>
      </c>
    </row>
    <row r="8" spans="1:2">
      <c r="A8" s="4" t="s">
        <v>408</v>
      </c>
    </row>
    <row r="9" spans="1:2">
      <c r="A9" s="4" t="s">
        <v>405</v>
      </c>
      <c r="B9" s="14" t="n">
        <v>0.2</v>
      </c>
    </row>
    <row r="10" spans="1:2">
      <c r="A10" s="4" t="s">
        <v>409</v>
      </c>
    </row>
    <row r="11" spans="1:2">
      <c r="A11" s="4" t="s">
        <v>410</v>
      </c>
      <c r="B11" s="5" t="n">
        <v>5</v>
      </c>
    </row>
    <row r="12" spans="1:2">
      <c r="A12" s="4" t="s">
        <v>411</v>
      </c>
    </row>
    <row r="13" spans="1:2">
      <c r="A13" s="4" t="s">
        <v>410</v>
      </c>
      <c r="B13" s="14" t="n">
        <v>0.2</v>
      </c>
    </row>
    <row r="14" spans="1:2">
      <c r="A14" s="4" t="s">
        <v>412</v>
      </c>
    </row>
    <row r="15" spans="1:2">
      <c r="A15" s="4" t="s">
        <v>410</v>
      </c>
      <c r="B15" s="13" t="n">
        <v>0.0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413</v>
      </c>
      <c r="B1" s="2" t="s">
        <v>83</v>
      </c>
      <c r="D1" s="2" t="s">
        <v>1</v>
      </c>
    </row>
    <row r="2" spans="1:6">
      <c r="B2" s="2" t="s">
        <v>2</v>
      </c>
      <c r="C2" s="2" t="s">
        <v>84</v>
      </c>
      <c r="D2" s="2" t="s">
        <v>2</v>
      </c>
      <c r="E2" s="2" t="s">
        <v>84</v>
      </c>
      <c r="F2" s="2" t="s">
        <v>77</v>
      </c>
    </row>
    <row r="3" spans="1:6">
      <c r="A3" s="4" t="s">
        <v>414</v>
      </c>
      <c r="B3" s="7" t="n">
        <v>3376000</v>
      </c>
      <c r="D3" s="7" t="n">
        <v>3376000</v>
      </c>
      <c r="F3" s="7" t="n">
        <v>2793000</v>
      </c>
    </row>
    <row r="4" spans="1:6">
      <c r="A4" s="4" t="s">
        <v>415</v>
      </c>
      <c r="D4" s="5" t="n">
        <v>1521000</v>
      </c>
      <c r="E4" s="7" t="n">
        <v>1254000</v>
      </c>
    </row>
    <row r="5" spans="1:6">
      <c r="A5" s="4" t="s">
        <v>416</v>
      </c>
    </row>
    <row r="6" spans="1:6">
      <c r="A6" s="4" t="s">
        <v>414</v>
      </c>
      <c r="B6" s="7" t="n">
        <v>3376000</v>
      </c>
      <c r="D6" s="5" t="n">
        <v>3376000</v>
      </c>
      <c r="F6" s="7" t="n">
        <v>2793000</v>
      </c>
    </row>
    <row r="7" spans="1:6">
      <c r="A7" s="4" t="s">
        <v>417</v>
      </c>
      <c r="B7" s="4" t="s">
        <v>418</v>
      </c>
    </row>
    <row r="8" spans="1:6">
      <c r="A8" s="4" t="s">
        <v>415</v>
      </c>
      <c r="C8" s="7" t="n">
        <v>1300000</v>
      </c>
      <c r="D8" s="7" t="n">
        <v>760000</v>
      </c>
      <c r="E8" s="7" t="n">
        <v>1300000</v>
      </c>
    </row>
    <row r="9" spans="1:6">
      <c r="A9" s="4" t="s">
        <v>419</v>
      </c>
      <c r="B9" s="7" t="n">
        <v>4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77</v>
      </c>
    </row>
    <row r="2" spans="1:3">
      <c r="A2" s="4" t="s">
        <v>125</v>
      </c>
      <c r="B2" s="7" t="n">
        <v>10895</v>
      </c>
      <c r="C2" s="7" t="n">
        <v>10008</v>
      </c>
    </row>
    <row r="3" spans="1:3">
      <c r="A3" s="4" t="s">
        <v>421</v>
      </c>
      <c r="B3" s="5" t="n">
        <v>-3376</v>
      </c>
      <c r="C3" s="5" t="n">
        <v>-2793</v>
      </c>
    </row>
    <row r="4" spans="1:3">
      <c r="A4" s="4" t="s">
        <v>34</v>
      </c>
      <c r="B4" s="7" t="n">
        <v>7519</v>
      </c>
      <c r="C4" s="7" t="n">
        <v>72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22</v>
      </c>
      <c r="B1" s="2" t="s">
        <v>83</v>
      </c>
      <c r="D1" s="2" t="s">
        <v>1</v>
      </c>
    </row>
    <row r="2" spans="1:8">
      <c r="B2" s="2" t="s">
        <v>30</v>
      </c>
      <c r="C2" s="2" t="s">
        <v>357</v>
      </c>
      <c r="D2" s="2" t="s">
        <v>30</v>
      </c>
      <c r="E2" s="2" t="s">
        <v>357</v>
      </c>
      <c r="F2" s="2" t="s">
        <v>423</v>
      </c>
      <c r="G2" s="2" t="s">
        <v>31</v>
      </c>
      <c r="H2" s="2" t="s">
        <v>356</v>
      </c>
    </row>
    <row r="3" spans="1:8">
      <c r="A3" s="4" t="s">
        <v>424</v>
      </c>
    </row>
    <row r="4" spans="1:8">
      <c r="A4" s="4" t="s">
        <v>425</v>
      </c>
      <c r="B4" s="7" t="n">
        <v>1600</v>
      </c>
      <c r="D4" s="7" t="n">
        <v>1600</v>
      </c>
      <c r="F4" s="15" t="n">
        <v>10.8</v>
      </c>
      <c r="G4" s="7" t="n">
        <v>900</v>
      </c>
      <c r="H4" s="15" t="n">
        <v>5.8</v>
      </c>
    </row>
    <row r="5" spans="1:8">
      <c r="A5" s="4" t="s">
        <v>419</v>
      </c>
      <c r="B5" s="5" t="n">
        <v>770</v>
      </c>
      <c r="C5" s="7" t="n">
        <v>0</v>
      </c>
      <c r="D5" s="5" t="n">
        <v>770</v>
      </c>
      <c r="E5" s="7" t="n">
        <v>30</v>
      </c>
    </row>
    <row r="6" spans="1:8">
      <c r="A6" s="4" t="s">
        <v>426</v>
      </c>
    </row>
    <row r="7" spans="1:8">
      <c r="A7" s="4" t="s">
        <v>427</v>
      </c>
      <c r="B7" s="7" t="n">
        <v>200</v>
      </c>
      <c r="D7" s="7" t="n">
        <v>200</v>
      </c>
    </row>
  </sheetData>
  <mergeCells count="4">
    <mergeCell ref="A1:A2"/>
    <mergeCell ref="B1:C1"/>
    <mergeCell ref="D1:E1"/>
    <mergeCell ref="G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77</v>
      </c>
    </row>
    <row r="2" spans="1:3">
      <c r="A2" s="4" t="s">
        <v>36</v>
      </c>
      <c r="B2" s="7" t="n">
        <v>2183</v>
      </c>
      <c r="C2" s="7" t="n">
        <v>4073</v>
      </c>
    </row>
    <row r="3" spans="1:3">
      <c r="A3" s="4" t="s">
        <v>429</v>
      </c>
    </row>
    <row r="4" spans="1:3">
      <c r="A4" s="4" t="s">
        <v>36</v>
      </c>
      <c r="B4" s="5" t="n">
        <v>792</v>
      </c>
      <c r="C4" s="5" t="n">
        <v>1870</v>
      </c>
    </row>
    <row r="5" spans="1:3">
      <c r="A5" s="4" t="s">
        <v>430</v>
      </c>
    </row>
    <row r="6" spans="1:3">
      <c r="A6" s="4" t="s">
        <v>36</v>
      </c>
      <c r="B6" s="5" t="n">
        <v>1214</v>
      </c>
      <c r="C6" s="5" t="n">
        <v>1331</v>
      </c>
    </row>
    <row r="7" spans="1:3">
      <c r="A7" s="4" t="s">
        <v>431</v>
      </c>
    </row>
    <row r="8" spans="1:3">
      <c r="A8" s="4" t="s">
        <v>36</v>
      </c>
      <c r="B8" s="4" t="s">
        <v>38</v>
      </c>
      <c r="C8" s="5" t="n">
        <v>765</v>
      </c>
    </row>
    <row r="9" spans="1:3">
      <c r="A9" s="4" t="s">
        <v>432</v>
      </c>
    </row>
    <row r="10" spans="1:3">
      <c r="A10" s="4" t="s">
        <v>36</v>
      </c>
      <c r="B10" s="7" t="n">
        <v>177</v>
      </c>
      <c r="C10" s="7" t="n">
        <v>1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33</v>
      </c>
      <c r="B1" s="2" t="s">
        <v>1</v>
      </c>
    </row>
    <row r="2" spans="1:6">
      <c r="B2" s="2" t="s">
        <v>30</v>
      </c>
      <c r="C2" s="2" t="s">
        <v>357</v>
      </c>
      <c r="D2" s="2" t="s">
        <v>423</v>
      </c>
      <c r="E2" s="2" t="s">
        <v>31</v>
      </c>
      <c r="F2" s="2" t="s">
        <v>356</v>
      </c>
    </row>
    <row r="3" spans="1:6">
      <c r="A3" s="4" t="s">
        <v>360</v>
      </c>
      <c r="B3" s="4" t="s">
        <v>38</v>
      </c>
      <c r="E3" s="7" t="n">
        <v>14</v>
      </c>
    </row>
    <row r="4" spans="1:6">
      <c r="A4" s="4" t="s">
        <v>434</v>
      </c>
    </row>
    <row r="5" spans="1:6">
      <c r="A5" s="4" t="s">
        <v>360</v>
      </c>
      <c r="B5" s="5" t="n">
        <v>350</v>
      </c>
      <c r="D5" s="10" t="n">
        <v>2380</v>
      </c>
      <c r="E5" s="7" t="n">
        <v>340</v>
      </c>
      <c r="F5" s="10" t="n">
        <v>2200</v>
      </c>
    </row>
    <row r="6" spans="1:6">
      <c r="A6" s="4" t="s">
        <v>435</v>
      </c>
      <c r="B6" s="7" t="n">
        <v>10</v>
      </c>
      <c r="C6" s="7" t="n">
        <v>0</v>
      </c>
    </row>
  </sheetData>
  <mergeCells count="3">
    <mergeCell ref="A1:A2"/>
    <mergeCell ref="B1:C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77</v>
      </c>
    </row>
    <row r="2" spans="1:3">
      <c r="A2" s="4" t="s">
        <v>437</v>
      </c>
      <c r="B2" s="7" t="n">
        <v>346</v>
      </c>
      <c r="C2" s="7" t="n">
        <v>387</v>
      </c>
    </row>
    <row r="3" spans="1:3">
      <c r="A3" s="4" t="s">
        <v>421</v>
      </c>
      <c r="B3" s="5" t="n">
        <v>-346</v>
      </c>
      <c r="C3" s="5" t="n">
        <v>-373</v>
      </c>
    </row>
    <row r="4" spans="1:3">
      <c r="A4" s="4" t="s">
        <v>37</v>
      </c>
      <c r="B4" s="4" t="s">
        <v>38</v>
      </c>
      <c r="C4" s="5" t="n">
        <v>14</v>
      </c>
    </row>
    <row r="5" spans="1:3">
      <c r="A5" s="4" t="s">
        <v>438</v>
      </c>
    </row>
    <row r="6" spans="1:3">
      <c r="A6" s="4" t="s">
        <v>437</v>
      </c>
      <c r="B6" s="5" t="n">
        <v>145</v>
      </c>
      <c r="C6" s="5" t="n">
        <v>156</v>
      </c>
    </row>
    <row r="7" spans="1:3">
      <c r="A7" s="4" t="s">
        <v>439</v>
      </c>
    </row>
    <row r="8" spans="1:3">
      <c r="A8" s="4" t="s">
        <v>437</v>
      </c>
      <c r="B8" s="5" t="n">
        <v>201</v>
      </c>
      <c r="C8" s="5" t="n">
        <v>184</v>
      </c>
    </row>
    <row r="9" spans="1:3">
      <c r="A9" s="4" t="s">
        <v>440</v>
      </c>
    </row>
    <row r="10" spans="1:3">
      <c r="A10" s="4" t="s">
        <v>437</v>
      </c>
      <c r="B10" s="4" t="s">
        <v>38</v>
      </c>
      <c r="C10" s="5" t="n">
        <v>33</v>
      </c>
    </row>
    <row r="11" spans="1:3">
      <c r="A11" s="4" t="s">
        <v>441</v>
      </c>
    </row>
    <row r="12" spans="1:3">
      <c r="A12" s="4" t="s">
        <v>437</v>
      </c>
      <c r="B12" s="4" t="s">
        <v>38</v>
      </c>
      <c r="C12" s="7" t="n">
        <v>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14"/>
  </cols>
  <sheetData>
    <row r="1" spans="1:5">
      <c r="A1" s="1" t="s">
        <v>442</v>
      </c>
      <c r="B1" s="2" t="s">
        <v>443</v>
      </c>
      <c r="D1" s="2" t="s">
        <v>1</v>
      </c>
    </row>
    <row r="2" spans="1:5">
      <c r="B2" s="2" t="s">
        <v>444</v>
      </c>
      <c r="C2" s="2" t="s">
        <v>445</v>
      </c>
      <c r="D2" s="2" t="s">
        <v>30</v>
      </c>
      <c r="E2" s="2" t="s">
        <v>77</v>
      </c>
    </row>
    <row r="3" spans="1:5">
      <c r="A3" s="4" t="s">
        <v>441</v>
      </c>
    </row>
    <row r="4" spans="1:5">
      <c r="A4" s="4" t="s">
        <v>446</v>
      </c>
      <c r="D4" s="4" t="s">
        <v>447</v>
      </c>
      <c r="E4" s="4" t="s">
        <v>447</v>
      </c>
    </row>
    <row r="5" spans="1:5">
      <c r="A5" s="4" t="s">
        <v>448</v>
      </c>
      <c r="B5" s="7" t="n">
        <v>460</v>
      </c>
      <c r="C5" s="10" t="n">
        <v>3</v>
      </c>
      <c r="D5" s="7" t="n">
        <v>436</v>
      </c>
    </row>
    <row r="6" spans="1:5">
      <c r="A6" s="4" t="s">
        <v>438</v>
      </c>
    </row>
    <row r="7" spans="1:5">
      <c r="A7" s="4" t="s">
        <v>446</v>
      </c>
      <c r="D7" s="4" t="s">
        <v>449</v>
      </c>
      <c r="E7" s="4" t="s">
        <v>449</v>
      </c>
    </row>
    <row r="8" spans="1:5">
      <c r="A8" s="4" t="s">
        <v>450</v>
      </c>
    </row>
    <row r="9" spans="1:5">
      <c r="A9" s="4" t="s">
        <v>446</v>
      </c>
      <c r="D9" s="4" t="s">
        <v>451</v>
      </c>
      <c r="E9" s="4" t="s">
        <v>451</v>
      </c>
    </row>
    <row r="10" spans="1:5">
      <c r="A10" s="4" t="s">
        <v>439</v>
      </c>
    </row>
    <row r="11" spans="1:5">
      <c r="A11" s="4" t="s">
        <v>446</v>
      </c>
      <c r="D11" s="4" t="s">
        <v>447</v>
      </c>
      <c r="E11" s="4" t="s">
        <v>447</v>
      </c>
    </row>
    <row r="12" spans="1:5">
      <c r="A12" s="4" t="s">
        <v>452</v>
      </c>
    </row>
    <row r="13" spans="1:5">
      <c r="A13" s="4" t="s">
        <v>446</v>
      </c>
      <c r="D13" s="4" t="s">
        <v>449</v>
      </c>
      <c r="E13" s="4" t="s">
        <v>44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77</v>
      </c>
    </row>
    <row r="2" spans="1:3">
      <c r="A2" s="4" t="s">
        <v>454</v>
      </c>
      <c r="B2" s="7" t="n">
        <v>632</v>
      </c>
      <c r="C2" s="7" t="n">
        <v>1125</v>
      </c>
    </row>
    <row r="3" spans="1:3">
      <c r="A3" s="4" t="s">
        <v>455</v>
      </c>
      <c r="B3" s="5" t="n">
        <v>-632</v>
      </c>
      <c r="C3" s="5" t="n">
        <v>-207</v>
      </c>
    </row>
    <row r="4" spans="1:3">
      <c r="A4" s="4" t="s">
        <v>456</v>
      </c>
      <c r="B4" s="4" t="s">
        <v>38</v>
      </c>
      <c r="C4" s="7" t="n">
        <v>9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57</v>
      </c>
      <c r="B1" s="2" t="s">
        <v>443</v>
      </c>
      <c r="D1" s="2" t="s">
        <v>1</v>
      </c>
    </row>
    <row r="2" spans="1:4">
      <c r="B2" s="2" t="s">
        <v>444</v>
      </c>
      <c r="C2" s="2" t="s">
        <v>445</v>
      </c>
      <c r="D2" s="2" t="s">
        <v>30</v>
      </c>
    </row>
    <row r="3" spans="1:4">
      <c r="A3" s="4" t="s">
        <v>458</v>
      </c>
      <c r="D3" s="7" t="n">
        <v>918</v>
      </c>
    </row>
    <row r="4" spans="1:4">
      <c r="A4" s="4" t="s">
        <v>458</v>
      </c>
      <c r="D4" s="4" t="s">
        <v>38</v>
      </c>
    </row>
    <row r="5" spans="1:4">
      <c r="A5" s="4" t="s">
        <v>441</v>
      </c>
    </row>
    <row r="6" spans="1:4">
      <c r="A6" s="4" t="s">
        <v>458</v>
      </c>
      <c r="D6" s="5" t="n">
        <v>918</v>
      </c>
    </row>
    <row r="7" spans="1:4">
      <c r="A7" s="4" t="s">
        <v>455</v>
      </c>
      <c r="D7" s="5" t="n">
        <v>-436</v>
      </c>
    </row>
    <row r="8" spans="1:4">
      <c r="A8" s="4" t="s">
        <v>459</v>
      </c>
      <c r="B8" s="7" t="n">
        <v>-460</v>
      </c>
      <c r="C8" s="10" t="n">
        <v>-3</v>
      </c>
      <c r="D8" s="5" t="n">
        <v>-436</v>
      </c>
    </row>
    <row r="9" spans="1:4">
      <c r="A9" s="4" t="s">
        <v>387</v>
      </c>
      <c r="D9" s="5" t="n">
        <v>-46</v>
      </c>
    </row>
    <row r="10" spans="1:4">
      <c r="A10" s="4" t="s">
        <v>458</v>
      </c>
      <c r="D10"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60</v>
      </c>
      <c r="B1" s="2" t="s">
        <v>83</v>
      </c>
      <c r="D1" s="2" t="s">
        <v>1</v>
      </c>
    </row>
    <row r="2" spans="1:5">
      <c r="B2" s="2" t="s">
        <v>2</v>
      </c>
      <c r="C2" s="2" t="s">
        <v>84</v>
      </c>
      <c r="D2" s="2" t="s">
        <v>2</v>
      </c>
      <c r="E2" s="2" t="s">
        <v>84</v>
      </c>
    </row>
    <row r="3" spans="1:5">
      <c r="A3" s="4" t="s">
        <v>461</v>
      </c>
      <c r="B3" s="7" t="n">
        <v>34000</v>
      </c>
      <c r="C3" s="7" t="n">
        <v>49000</v>
      </c>
      <c r="D3" s="7" t="n">
        <v>125000</v>
      </c>
      <c r="E3" s="7" t="n">
        <v>149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77</v>
      </c>
    </row>
    <row r="2" spans="1:3">
      <c r="A2" s="4" t="s">
        <v>463</v>
      </c>
      <c r="B2" s="7" t="n">
        <v>3389</v>
      </c>
      <c r="C2" s="7" t="n">
        <v>3557</v>
      </c>
    </row>
    <row r="3" spans="1:3">
      <c r="A3" s="4" t="s">
        <v>464</v>
      </c>
      <c r="B3" s="5" t="n">
        <v>-3213</v>
      </c>
      <c r="C3" s="5" t="n">
        <v>-3258</v>
      </c>
    </row>
    <row r="4" spans="1:3">
      <c r="A4" s="4" t="s">
        <v>41</v>
      </c>
      <c r="B4" s="5" t="n">
        <v>176</v>
      </c>
      <c r="C4" s="5" t="n">
        <v>299</v>
      </c>
    </row>
    <row r="5" spans="1:3">
      <c r="A5" s="4" t="s">
        <v>465</v>
      </c>
    </row>
    <row r="6" spans="1:3">
      <c r="A6" s="4" t="s">
        <v>463</v>
      </c>
      <c r="B6" s="5" t="n">
        <v>320</v>
      </c>
      <c r="C6" s="5" t="n">
        <v>337</v>
      </c>
    </row>
    <row r="7" spans="1:3">
      <c r="A7" s="4" t="s">
        <v>466</v>
      </c>
    </row>
    <row r="8" spans="1:3">
      <c r="A8" s="4" t="s">
        <v>463</v>
      </c>
      <c r="B8" s="5" t="n">
        <v>769</v>
      </c>
      <c r="C8" s="5" t="n">
        <v>810</v>
      </c>
    </row>
    <row r="9" spans="1:3">
      <c r="A9" s="4" t="s">
        <v>467</v>
      </c>
    </row>
    <row r="10" spans="1:3">
      <c r="A10" s="4" t="s">
        <v>463</v>
      </c>
      <c r="B10" s="5" t="n">
        <v>1350</v>
      </c>
      <c r="C10" s="5" t="n">
        <v>1410</v>
      </c>
    </row>
    <row r="11" spans="1:3">
      <c r="A11" s="4" t="s">
        <v>468</v>
      </c>
    </row>
    <row r="12" spans="1:3">
      <c r="A12" s="4" t="s">
        <v>463</v>
      </c>
      <c r="B12" s="7" t="n">
        <v>950</v>
      </c>
      <c r="C12" s="7" t="n">
        <v>1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469</v>
      </c>
      <c r="B1" s="2" t="s">
        <v>83</v>
      </c>
      <c r="D1" s="2" t="s">
        <v>1</v>
      </c>
    </row>
    <row r="2" spans="1:5">
      <c r="B2" s="2" t="s">
        <v>2</v>
      </c>
      <c r="C2" s="2" t="s">
        <v>84</v>
      </c>
      <c r="D2" s="2" t="s">
        <v>2</v>
      </c>
      <c r="E2" s="2" t="s">
        <v>84</v>
      </c>
    </row>
    <row r="3" spans="1:5">
      <c r="A3" s="4" t="s">
        <v>470</v>
      </c>
      <c r="B3" s="7" t="n">
        <v>47000</v>
      </c>
      <c r="C3" s="7" t="n">
        <v>310000</v>
      </c>
      <c r="D3" s="7" t="n">
        <v>383000</v>
      </c>
      <c r="E3" s="7" t="n">
        <v>917000</v>
      </c>
    </row>
    <row r="4" spans="1:5">
      <c r="A4" s="4" t="s">
        <v>471</v>
      </c>
      <c r="B4" s="5" t="n">
        <v>1502000</v>
      </c>
      <c r="C4" s="4" t="s">
        <v>38</v>
      </c>
      <c r="D4" s="7" t="n">
        <v>3380000</v>
      </c>
      <c r="E4" s="4" t="s">
        <v>38</v>
      </c>
    </row>
    <row r="5" spans="1:5">
      <c r="A5" s="4" t="s">
        <v>472</v>
      </c>
      <c r="D5" s="4" t="s">
        <v>473</v>
      </c>
    </row>
    <row r="6" spans="1:5">
      <c r="A6" s="4" t="s">
        <v>474</v>
      </c>
      <c r="B6" s="5" t="n">
        <v>5000</v>
      </c>
      <c r="D6" s="7" t="n">
        <v>5000</v>
      </c>
    </row>
    <row r="7" spans="1:5">
      <c r="A7" s="4" t="s">
        <v>475</v>
      </c>
      <c r="B7" s="5" t="n">
        <v>18000</v>
      </c>
      <c r="D7" s="5" t="n">
        <v>18000</v>
      </c>
    </row>
    <row r="8" spans="1:5">
      <c r="A8" s="4" t="s">
        <v>476</v>
      </c>
      <c r="B8" s="5" t="n">
        <v>9000</v>
      </c>
      <c r="D8" s="5" t="n">
        <v>9000</v>
      </c>
    </row>
    <row r="9" spans="1:5">
      <c r="A9" s="4" t="s">
        <v>477</v>
      </c>
      <c r="B9" s="5" t="n">
        <v>76000</v>
      </c>
      <c r="D9" s="5" t="n">
        <v>76000</v>
      </c>
    </row>
    <row r="10" spans="1:5">
      <c r="A10" s="4" t="s">
        <v>478</v>
      </c>
    </row>
    <row r="11" spans="1:5">
      <c r="A11" s="4" t="s">
        <v>471</v>
      </c>
      <c r="D11" s="5" t="n">
        <v>1840000</v>
      </c>
    </row>
    <row r="12" spans="1:5">
      <c r="A12" s="4" t="s">
        <v>479</v>
      </c>
    </row>
    <row r="13" spans="1:5">
      <c r="A13" s="4" t="s">
        <v>471</v>
      </c>
      <c r="B13" s="7" t="n">
        <v>1070000</v>
      </c>
      <c r="D13" s="7" t="n">
        <v>15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77</v>
      </c>
    </row>
    <row r="2" spans="1:3">
      <c r="A2" s="4" t="s">
        <v>481</v>
      </c>
      <c r="B2" s="7" t="n">
        <v>-7600</v>
      </c>
      <c r="C2" s="7" t="n">
        <v>-4627</v>
      </c>
    </row>
    <row r="3" spans="1:3">
      <c r="A3" s="4" t="s">
        <v>482</v>
      </c>
      <c r="B3" s="5" t="n">
        <v>14132</v>
      </c>
      <c r="C3" s="5" t="n">
        <v>14878</v>
      </c>
    </row>
    <row r="4" spans="1:3">
      <c r="A4" s="4" t="s">
        <v>483</v>
      </c>
      <c r="B4" s="5" t="n">
        <v>-6482</v>
      </c>
      <c r="C4" s="5" t="n">
        <v>-6443</v>
      </c>
    </row>
    <row r="5" spans="1:3">
      <c r="A5" s="4" t="s">
        <v>42</v>
      </c>
      <c r="B5" s="5" t="n">
        <v>50</v>
      </c>
      <c r="C5" s="5" t="n">
        <v>3808</v>
      </c>
    </row>
    <row r="6" spans="1:3">
      <c r="A6" s="4" t="s">
        <v>484</v>
      </c>
    </row>
    <row r="7" spans="1:3">
      <c r="A7" s="4" t="s">
        <v>481</v>
      </c>
      <c r="B7" s="4" t="s">
        <v>38</v>
      </c>
      <c r="C7" s="4" t="s">
        <v>38</v>
      </c>
    </row>
    <row r="8" spans="1:3">
      <c r="A8" s="4" t="s">
        <v>482</v>
      </c>
      <c r="B8" s="5" t="n">
        <v>1936</v>
      </c>
      <c r="C8" s="5" t="n">
        <v>2038</v>
      </c>
    </row>
    <row r="9" spans="1:3">
      <c r="A9" s="4" t="s">
        <v>483</v>
      </c>
      <c r="B9" s="5" t="n">
        <v>-1936</v>
      </c>
      <c r="C9" s="5" t="n">
        <v>-2038</v>
      </c>
    </row>
    <row r="10" spans="1:3">
      <c r="A10" s="4" t="s">
        <v>42</v>
      </c>
      <c r="B10" s="4" t="s">
        <v>38</v>
      </c>
      <c r="C10" s="4" t="s">
        <v>38</v>
      </c>
    </row>
    <row r="11" spans="1:3">
      <c r="A11" s="4" t="s">
        <v>485</v>
      </c>
    </row>
    <row r="12" spans="1:3">
      <c r="A12" s="4" t="s">
        <v>481</v>
      </c>
      <c r="B12" s="5" t="n">
        <v>-487</v>
      </c>
      <c r="C12" s="5" t="n">
        <v>-512</v>
      </c>
    </row>
    <row r="13" spans="1:3">
      <c r="A13" s="4" t="s">
        <v>482</v>
      </c>
      <c r="B13" s="5" t="n">
        <v>1066</v>
      </c>
      <c r="C13" s="5" t="n">
        <v>1122</v>
      </c>
    </row>
    <row r="14" spans="1:3">
      <c r="A14" s="4" t="s">
        <v>483</v>
      </c>
      <c r="B14" s="5" t="n">
        <v>-579</v>
      </c>
      <c r="C14" s="5" t="n">
        <v>-610</v>
      </c>
    </row>
    <row r="15" spans="1:3">
      <c r="A15" s="4" t="s">
        <v>42</v>
      </c>
      <c r="B15" s="4" t="s">
        <v>38</v>
      </c>
      <c r="C15" s="4" t="s">
        <v>38</v>
      </c>
    </row>
    <row r="16" spans="1:3">
      <c r="A16" s="4" t="s">
        <v>486</v>
      </c>
    </row>
    <row r="17" spans="1:3">
      <c r="A17" s="4" t="s">
        <v>481</v>
      </c>
      <c r="B17" s="4" t="s">
        <v>38</v>
      </c>
      <c r="C17" s="4" t="s">
        <v>38</v>
      </c>
    </row>
    <row r="18" spans="1:3">
      <c r="A18" s="4" t="s">
        <v>482</v>
      </c>
      <c r="B18" s="5" t="n">
        <v>298</v>
      </c>
      <c r="C18" s="5" t="n">
        <v>314</v>
      </c>
    </row>
    <row r="19" spans="1:3">
      <c r="A19" s="4" t="s">
        <v>483</v>
      </c>
      <c r="B19" s="5" t="n">
        <v>-298</v>
      </c>
      <c r="C19" s="5" t="n">
        <v>-314</v>
      </c>
    </row>
    <row r="20" spans="1:3">
      <c r="A20" s="4" t="s">
        <v>42</v>
      </c>
      <c r="B20" s="4" t="s">
        <v>38</v>
      </c>
      <c r="C20" s="4" t="s">
        <v>38</v>
      </c>
    </row>
    <row r="21" spans="1:3">
      <c r="A21" s="4" t="s">
        <v>487</v>
      </c>
    </row>
    <row r="22" spans="1:3">
      <c r="A22" s="4" t="s">
        <v>481</v>
      </c>
      <c r="B22" s="5" t="n">
        <v>-414</v>
      </c>
      <c r="C22" s="5" t="n">
        <v>-435</v>
      </c>
    </row>
    <row r="23" spans="1:3">
      <c r="A23" s="4" t="s">
        <v>482</v>
      </c>
      <c r="B23" s="5" t="n">
        <v>1349</v>
      </c>
      <c r="C23" s="5" t="n">
        <v>1420</v>
      </c>
    </row>
    <row r="24" spans="1:3">
      <c r="A24" s="4" t="s">
        <v>483</v>
      </c>
      <c r="B24" s="5" t="n">
        <v>-890</v>
      </c>
      <c r="C24" s="5" t="n">
        <v>-923</v>
      </c>
    </row>
    <row r="25" spans="1:3">
      <c r="A25" s="4" t="s">
        <v>42</v>
      </c>
      <c r="B25" s="5" t="n">
        <v>45</v>
      </c>
      <c r="C25" s="5" t="n">
        <v>62</v>
      </c>
    </row>
    <row r="26" spans="1:3">
      <c r="A26" s="4" t="s">
        <v>488</v>
      </c>
    </row>
    <row r="27" spans="1:3">
      <c r="A27" s="4" t="s">
        <v>481</v>
      </c>
      <c r="B27" s="5" t="n">
        <v>-2792</v>
      </c>
      <c r="C27" s="5" t="n">
        <v>-1600</v>
      </c>
    </row>
    <row r="28" spans="1:3">
      <c r="A28" s="4" t="s">
        <v>482</v>
      </c>
      <c r="B28" s="5" t="n">
        <v>4694</v>
      </c>
      <c r="C28" s="5" t="n">
        <v>4942</v>
      </c>
    </row>
    <row r="29" spans="1:3">
      <c r="A29" s="4" t="s">
        <v>483</v>
      </c>
      <c r="B29" s="5" t="n">
        <v>-1902</v>
      </c>
      <c r="C29" s="5" t="n">
        <v>-1853</v>
      </c>
    </row>
    <row r="30" spans="1:3">
      <c r="A30" s="4" t="s">
        <v>42</v>
      </c>
      <c r="B30" s="4" t="s">
        <v>38</v>
      </c>
      <c r="C30" s="5" t="n">
        <v>1489</v>
      </c>
    </row>
    <row r="31" spans="1:3">
      <c r="A31" s="4" t="s">
        <v>479</v>
      </c>
    </row>
    <row r="32" spans="1:3">
      <c r="A32" s="4" t="s">
        <v>481</v>
      </c>
      <c r="B32" s="5" t="n">
        <v>-1465</v>
      </c>
      <c r="C32" s="4" t="s">
        <v>38</v>
      </c>
    </row>
    <row r="33" spans="1:3">
      <c r="A33" s="4" t="s">
        <v>482</v>
      </c>
      <c r="B33" s="5" t="n">
        <v>1890</v>
      </c>
      <c r="C33" s="5" t="n">
        <v>1990</v>
      </c>
    </row>
    <row r="34" spans="1:3">
      <c r="A34" s="4" t="s">
        <v>483</v>
      </c>
      <c r="B34" s="5" t="n">
        <v>-425</v>
      </c>
      <c r="C34" s="5" t="n">
        <v>-299</v>
      </c>
    </row>
    <row r="35" spans="1:3">
      <c r="A35" s="4" t="s">
        <v>42</v>
      </c>
      <c r="B35" s="4" t="s">
        <v>38</v>
      </c>
      <c r="C35" s="5" t="n">
        <v>1691</v>
      </c>
    </row>
    <row r="36" spans="1:3">
      <c r="A36" s="4" t="s">
        <v>489</v>
      </c>
    </row>
    <row r="37" spans="1:3">
      <c r="A37" s="4" t="s">
        <v>481</v>
      </c>
      <c r="B37" s="5" t="n">
        <v>-1038</v>
      </c>
      <c r="C37" s="5" t="n">
        <v>-602</v>
      </c>
    </row>
    <row r="38" spans="1:3">
      <c r="A38" s="4" t="s">
        <v>482</v>
      </c>
      <c r="B38" s="5" t="n">
        <v>1381</v>
      </c>
      <c r="C38" s="5" t="n">
        <v>1454</v>
      </c>
    </row>
    <row r="39" spans="1:3">
      <c r="A39" s="4" t="s">
        <v>483</v>
      </c>
      <c r="B39" s="5" t="n">
        <v>-343</v>
      </c>
      <c r="C39" s="5" t="n">
        <v>-291</v>
      </c>
    </row>
    <row r="40" spans="1:3">
      <c r="A40" s="4" t="s">
        <v>42</v>
      </c>
      <c r="B40" s="4" t="s">
        <v>38</v>
      </c>
      <c r="C40" s="5" t="n">
        <v>561</v>
      </c>
    </row>
    <row r="41" spans="1:3">
      <c r="A41" s="4" t="s">
        <v>490</v>
      </c>
    </row>
    <row r="42" spans="1:3">
      <c r="A42" s="4" t="s">
        <v>481</v>
      </c>
      <c r="B42" s="4" t="s">
        <v>38</v>
      </c>
      <c r="C42" s="4" t="s">
        <v>38</v>
      </c>
    </row>
    <row r="43" spans="1:3">
      <c r="A43" s="4" t="s">
        <v>482</v>
      </c>
      <c r="B43" s="5" t="n">
        <v>114</v>
      </c>
      <c r="C43" s="5" t="n">
        <v>120</v>
      </c>
    </row>
    <row r="44" spans="1:3">
      <c r="A44" s="4" t="s">
        <v>483</v>
      </c>
      <c r="B44" s="5" t="n">
        <v>-109</v>
      </c>
      <c r="C44" s="5" t="n">
        <v>-115</v>
      </c>
    </row>
    <row r="45" spans="1:3">
      <c r="A45" s="4" t="s">
        <v>42</v>
      </c>
      <c r="B45" s="5" t="n">
        <v>5</v>
      </c>
      <c r="C45" s="5" t="n">
        <v>5</v>
      </c>
    </row>
    <row r="46" spans="1:3">
      <c r="A46" s="4" t="s">
        <v>491</v>
      </c>
    </row>
    <row r="47" spans="1:3">
      <c r="A47" s="4" t="s">
        <v>492</v>
      </c>
      <c r="B47" s="5" t="n">
        <v>1404</v>
      </c>
      <c r="C47" s="5" t="n">
        <v>1478</v>
      </c>
    </row>
    <row r="48" spans="1:3">
      <c r="A48" s="4" t="s">
        <v>481</v>
      </c>
      <c r="B48" s="7" t="n">
        <v>-1404</v>
      </c>
      <c r="C48" s="7" t="n">
        <v>-14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93</v>
      </c>
      <c r="B1" s="2" t="s">
        <v>1</v>
      </c>
    </row>
    <row r="2" spans="1:7">
      <c r="B2" s="2" t="s">
        <v>30</v>
      </c>
      <c r="C2" s="2" t="s">
        <v>423</v>
      </c>
      <c r="D2" s="2" t="s">
        <v>357</v>
      </c>
      <c r="E2" s="2" t="s">
        <v>494</v>
      </c>
      <c r="F2" s="2" t="s">
        <v>495</v>
      </c>
      <c r="G2" s="2" t="s">
        <v>496</v>
      </c>
    </row>
    <row r="3" spans="1:7">
      <c r="A3" s="4" t="s">
        <v>497</v>
      </c>
      <c r="B3" s="7" t="n">
        <v>3375</v>
      </c>
      <c r="D3" s="4" t="s">
        <v>38</v>
      </c>
    </row>
    <row r="4" spans="1:7">
      <c r="A4" s="4" t="s">
        <v>498</v>
      </c>
    </row>
    <row r="5" spans="1:7">
      <c r="A5" s="4" t="s">
        <v>499</v>
      </c>
      <c r="G5" s="7" t="n">
        <v>4500</v>
      </c>
    </row>
    <row r="6" spans="1:7">
      <c r="A6" s="4" t="s">
        <v>497</v>
      </c>
      <c r="B6" s="5" t="n">
        <v>3380</v>
      </c>
    </row>
    <row r="7" spans="1:7">
      <c r="A7" s="4" t="s">
        <v>500</v>
      </c>
    </row>
    <row r="8" spans="1:7">
      <c r="A8" s="4" t="s">
        <v>499</v>
      </c>
      <c r="E8" s="7" t="n">
        <v>440</v>
      </c>
      <c r="F8" s="10" t="n">
        <v>3</v>
      </c>
    </row>
    <row r="9" spans="1:7">
      <c r="A9" s="4" t="s">
        <v>501</v>
      </c>
      <c r="B9" s="7" t="n">
        <v>350</v>
      </c>
      <c r="C9" s="15" t="n">
        <v>2.4</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02</v>
      </c>
      <c r="B1" s="2" t="s">
        <v>83</v>
      </c>
      <c r="D1" s="2" t="s">
        <v>1</v>
      </c>
    </row>
    <row r="2" spans="1:5">
      <c r="B2" s="2" t="s">
        <v>2</v>
      </c>
      <c r="C2" s="2" t="s">
        <v>84</v>
      </c>
      <c r="D2" s="2" t="s">
        <v>2</v>
      </c>
      <c r="E2" s="2" t="s">
        <v>84</v>
      </c>
    </row>
    <row r="3" spans="1:5">
      <c r="A3" s="4" t="s">
        <v>503</v>
      </c>
      <c r="B3" s="4" t="s">
        <v>38</v>
      </c>
      <c r="C3" s="4" t="s">
        <v>38</v>
      </c>
      <c r="D3" s="7" t="n">
        <v>5289</v>
      </c>
      <c r="E3" s="4" t="s">
        <v>3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504</v>
      </c>
      <c r="B1" s="2" t="s">
        <v>1</v>
      </c>
    </row>
    <row r="2" spans="1:2">
      <c r="B2" s="2" t="s">
        <v>30</v>
      </c>
    </row>
    <row r="3" spans="1:2">
      <c r="A3" s="4" t="s">
        <v>386</v>
      </c>
      <c r="B3" s="7" t="n">
        <v>5277</v>
      </c>
    </row>
    <row r="4" spans="1:2">
      <c r="A4" s="4" t="s">
        <v>93</v>
      </c>
      <c r="B4" s="5" t="n">
        <v>-5012</v>
      </c>
    </row>
    <row r="5" spans="1:2">
      <c r="A5" s="4" t="s">
        <v>387</v>
      </c>
      <c r="B5" s="5" t="n">
        <v>-265</v>
      </c>
    </row>
    <row r="6" spans="1:2">
      <c r="A6" s="4" t="s">
        <v>505</v>
      </c>
      <c r="B6" s="4" t="s">
        <v>3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S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506</v>
      </c>
      <c r="C1" s="2" t="s">
        <v>507</v>
      </c>
      <c r="D1" s="2" t="s">
        <v>508</v>
      </c>
      <c r="E1" s="2" t="s">
        <v>509</v>
      </c>
      <c r="F1" s="2" t="s">
        <v>510</v>
      </c>
      <c r="G1" s="2" t="s">
        <v>511</v>
      </c>
      <c r="H1" s="2" t="s">
        <v>512</v>
      </c>
      <c r="I1" s="2" t="s">
        <v>513</v>
      </c>
      <c r="J1" s="2" t="s">
        <v>514</v>
      </c>
      <c r="K1" s="2" t="s">
        <v>30</v>
      </c>
      <c r="L1" s="2" t="s">
        <v>357</v>
      </c>
      <c r="M1" s="2" t="s">
        <v>423</v>
      </c>
      <c r="N1" s="2" t="s">
        <v>515</v>
      </c>
      <c r="O1" s="2" t="s">
        <v>516</v>
      </c>
      <c r="P1" s="2" t="s">
        <v>31</v>
      </c>
      <c r="Q1" s="2" t="s">
        <v>356</v>
      </c>
      <c r="R1" s="2" t="s">
        <v>517</v>
      </c>
      <c r="S1" s="2" t="s">
        <v>518</v>
      </c>
    </row>
    <row r="2" spans="1:19">
      <c r="A2" s="4" t="s">
        <v>361</v>
      </c>
      <c r="B2" s="4" t="s">
        <v>50</v>
      </c>
      <c r="K2" s="7" t="n">
        <v>1163</v>
      </c>
      <c r="P2" s="7" t="n">
        <v>765</v>
      </c>
    </row>
    <row r="3" spans="1:19">
      <c r="A3" s="4" t="s">
        <v>519</v>
      </c>
      <c r="K3" s="4" t="s">
        <v>520</v>
      </c>
      <c r="M3" s="4" t="s">
        <v>520</v>
      </c>
      <c r="P3" s="4" t="s">
        <v>520</v>
      </c>
      <c r="Q3" s="4" t="s">
        <v>520</v>
      </c>
    </row>
    <row r="4" spans="1:19">
      <c r="A4" s="4" t="s">
        <v>521</v>
      </c>
      <c r="K4" s="4" t="s">
        <v>522</v>
      </c>
    </row>
    <row r="5" spans="1:19">
      <c r="A5" s="4" t="s">
        <v>523</v>
      </c>
      <c r="K5" s="7" t="n">
        <v>460</v>
      </c>
      <c r="L5" s="7" t="n">
        <v>441</v>
      </c>
    </row>
    <row r="6" spans="1:19">
      <c r="A6" s="4" t="s">
        <v>524</v>
      </c>
      <c r="K6" s="5" t="n">
        <v>920</v>
      </c>
      <c r="L6" s="7" t="n">
        <v>441</v>
      </c>
    </row>
    <row r="7" spans="1:19">
      <c r="A7" s="4" t="s">
        <v>363</v>
      </c>
    </row>
    <row r="8" spans="1:19">
      <c r="A8" s="4" t="s">
        <v>361</v>
      </c>
      <c r="K8" s="5" t="n">
        <v>1163</v>
      </c>
      <c r="P8" s="7" t="n">
        <v>765</v>
      </c>
    </row>
    <row r="9" spans="1:19">
      <c r="A9" s="4" t="s">
        <v>525</v>
      </c>
    </row>
    <row r="10" spans="1:19">
      <c r="A10" s="4" t="s">
        <v>361</v>
      </c>
      <c r="P10" s="7" t="n">
        <v>730</v>
      </c>
      <c r="Q10" s="10" t="n">
        <v>5</v>
      </c>
    </row>
    <row r="11" spans="1:19">
      <c r="A11" s="4" t="s">
        <v>526</v>
      </c>
    </row>
    <row r="12" spans="1:19">
      <c r="A12" s="4" t="s">
        <v>361</v>
      </c>
      <c r="N12" s="7" t="n">
        <v>440</v>
      </c>
      <c r="O12" s="10" t="n">
        <v>3</v>
      </c>
    </row>
    <row r="13" spans="1:19">
      <c r="A13" s="4" t="s">
        <v>523</v>
      </c>
      <c r="I13" s="7" t="n">
        <v>440</v>
      </c>
      <c r="J13" s="10" t="n">
        <v>3</v>
      </c>
    </row>
    <row r="14" spans="1:19">
      <c r="A14" s="4" t="s">
        <v>527</v>
      </c>
    </row>
    <row r="15" spans="1:19">
      <c r="A15" s="4" t="s">
        <v>361</v>
      </c>
      <c r="R15" s="7" t="n">
        <v>290</v>
      </c>
      <c r="S15" s="10" t="n">
        <v>2</v>
      </c>
    </row>
    <row r="16" spans="1:19">
      <c r="A16" s="4" t="s">
        <v>528</v>
      </c>
    </row>
    <row r="17" spans="1:19">
      <c r="A17" s="4" t="s">
        <v>523</v>
      </c>
      <c r="G17" s="7" t="n">
        <v>290</v>
      </c>
      <c r="H17" s="10" t="n">
        <v>2</v>
      </c>
    </row>
    <row r="18" spans="1:19">
      <c r="A18" s="4" t="s">
        <v>529</v>
      </c>
    </row>
    <row r="19" spans="1:19">
      <c r="A19" s="4" t="s">
        <v>361</v>
      </c>
      <c r="K19" s="7" t="n">
        <v>440</v>
      </c>
      <c r="M19" s="10" t="n">
        <v>3</v>
      </c>
    </row>
    <row r="20" spans="1:19">
      <c r="A20" s="4" t="s">
        <v>530</v>
      </c>
    </row>
    <row r="21" spans="1:19">
      <c r="A21" s="4" t="s">
        <v>531</v>
      </c>
      <c r="C21" s="7" t="n">
        <v>220</v>
      </c>
      <c r="D21" s="15" t="n">
        <v>1.5</v>
      </c>
      <c r="E21" s="7" t="n">
        <v>220</v>
      </c>
      <c r="F21" s="15" t="n">
        <v>1.5</v>
      </c>
    </row>
    <row r="22" spans="1:19">
      <c r="A22" s="4" t="s">
        <v>532</v>
      </c>
    </row>
    <row r="23" spans="1:19">
      <c r="A23" s="4" t="s">
        <v>533</v>
      </c>
      <c r="J23" s="10" t="n">
        <v>3</v>
      </c>
    </row>
    <row r="24" spans="1:19">
      <c r="A24" s="4" t="s">
        <v>534</v>
      </c>
    </row>
    <row r="25" spans="1:19">
      <c r="A25" s="4" t="s">
        <v>524</v>
      </c>
      <c r="I25" s="7" t="n">
        <v>440</v>
      </c>
    </row>
    <row r="26" spans="1:19"/>
    <row r="27" spans="1:19">
      <c r="A27" s="4" t="s">
        <v>50</v>
      </c>
      <c r="B27" s="4" t="s">
        <v>75</v>
      </c>
    </row>
  </sheetData>
  <mergeCells count="3">
    <mergeCell ref="A1:B1"/>
    <mergeCell ref="A26:R26"/>
    <mergeCell ref="B27:R2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5</v>
      </c>
      <c r="C1" s="2" t="s">
        <v>2</v>
      </c>
      <c r="D1" s="2" t="s">
        <v>77</v>
      </c>
    </row>
    <row r="2" spans="1:4">
      <c r="A2" s="4" t="s">
        <v>53</v>
      </c>
      <c r="B2" s="4" t="s">
        <v>50</v>
      </c>
      <c r="C2" s="7" t="n">
        <v>396</v>
      </c>
      <c r="D2" s="7" t="n">
        <v>559</v>
      </c>
    </row>
    <row r="3" spans="1:4">
      <c r="A3" s="4" t="s">
        <v>536</v>
      </c>
    </row>
    <row r="4" spans="1:4">
      <c r="A4" s="4" t="s">
        <v>53</v>
      </c>
      <c r="C4" s="5" t="n">
        <v>250</v>
      </c>
      <c r="D4" s="5" t="n">
        <v>203</v>
      </c>
    </row>
    <row r="5" spans="1:4">
      <c r="A5" s="4" t="s">
        <v>537</v>
      </c>
    </row>
    <row r="6" spans="1:4">
      <c r="A6" s="4" t="s">
        <v>53</v>
      </c>
      <c r="C6" s="7" t="n">
        <v>146</v>
      </c>
      <c r="D6" s="7" t="n">
        <v>356</v>
      </c>
    </row>
    <row r="7" spans="1:4"/>
    <row r="8" spans="1:4">
      <c r="A8" s="4" t="s">
        <v>50</v>
      </c>
      <c r="B8" s="4" t="s">
        <v>75</v>
      </c>
    </row>
  </sheetData>
  <mergeCells count="3">
    <mergeCell ref="A1:B1"/>
    <mergeCell ref="A7:C7"/>
    <mergeCell ref="B8:C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38</v>
      </c>
      <c r="B1" s="2" t="s">
        <v>539</v>
      </c>
      <c r="C1" s="2" t="s">
        <v>540</v>
      </c>
      <c r="D1" s="2" t="s">
        <v>541</v>
      </c>
      <c r="E1" s="2" t="s">
        <v>542</v>
      </c>
      <c r="F1" s="2" t="s">
        <v>543</v>
      </c>
      <c r="G1" s="2" t="s">
        <v>542</v>
      </c>
      <c r="H1" s="2" t="s">
        <v>494</v>
      </c>
      <c r="I1" s="2" t="s">
        <v>495</v>
      </c>
      <c r="J1" s="2" t="s">
        <v>544</v>
      </c>
      <c r="K1" s="2" t="s">
        <v>545</v>
      </c>
    </row>
    <row r="2" spans="1:11">
      <c r="A2" s="4" t="s">
        <v>546</v>
      </c>
      <c r="H2" s="4" t="s">
        <v>547</v>
      </c>
      <c r="I2" s="4" t="s">
        <v>547</v>
      </c>
    </row>
    <row r="3" spans="1:11">
      <c r="A3" s="4" t="s">
        <v>548</v>
      </c>
      <c r="G3" s="15" t="n">
        <v>12.5</v>
      </c>
      <c r="H3" s="7" t="n">
        <v>2200</v>
      </c>
      <c r="I3" s="10" t="n">
        <v>15</v>
      </c>
    </row>
    <row r="4" spans="1:11">
      <c r="A4" s="4" t="s">
        <v>549</v>
      </c>
      <c r="H4" s="4" t="s">
        <v>550</v>
      </c>
      <c r="I4" s="4" t="s">
        <v>550</v>
      </c>
    </row>
    <row r="5" spans="1:11">
      <c r="A5" s="4" t="s">
        <v>551</v>
      </c>
      <c r="H5" s="4" t="s">
        <v>550</v>
      </c>
      <c r="I5" s="4" t="s">
        <v>550</v>
      </c>
    </row>
    <row r="6" spans="1:11">
      <c r="A6" s="4" t="s">
        <v>552</v>
      </c>
      <c r="D6" s="7" t="n">
        <v>510</v>
      </c>
      <c r="E6" s="15" t="n">
        <v>3.5</v>
      </c>
      <c r="J6" s="7" t="n">
        <v>1100</v>
      </c>
      <c r="K6" s="15" t="n">
        <v>7.5</v>
      </c>
    </row>
    <row r="7" spans="1:11">
      <c r="A7" s="4" t="s">
        <v>553</v>
      </c>
      <c r="F7" s="7" t="n">
        <v>730</v>
      </c>
      <c r="G7" s="10" t="n">
        <v>5</v>
      </c>
    </row>
    <row r="8" spans="1:11">
      <c r="A8" s="4" t="s">
        <v>554</v>
      </c>
    </row>
    <row r="9" spans="1:11">
      <c r="A9" s="4" t="s">
        <v>552</v>
      </c>
      <c r="B9" s="7" t="n">
        <v>220</v>
      </c>
      <c r="C9" s="15" t="n">
        <v>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3"/>
  </cols>
  <sheetData>
    <row r="1" spans="1:6">
      <c r="A1" s="1" t="s">
        <v>555</v>
      </c>
      <c r="B1" s="2" t="s">
        <v>1</v>
      </c>
      <c r="D1" s="2" t="s">
        <v>556</v>
      </c>
    </row>
    <row r="2" spans="1:6">
      <c r="B2" s="2" t="s">
        <v>30</v>
      </c>
      <c r="C2" s="2" t="s">
        <v>357</v>
      </c>
      <c r="D2" s="2" t="s">
        <v>31</v>
      </c>
      <c r="E2" s="2" t="s">
        <v>358</v>
      </c>
      <c r="F2" s="2" t="s">
        <v>557</v>
      </c>
    </row>
    <row r="3" spans="1:6">
      <c r="A3" s="4" t="s">
        <v>558</v>
      </c>
      <c r="F3" s="5" t="n">
        <v>2</v>
      </c>
    </row>
    <row r="4" spans="1:6">
      <c r="A4" s="4" t="s">
        <v>559</v>
      </c>
      <c r="B4" s="7" t="n">
        <v>933000</v>
      </c>
      <c r="C4" s="4" t="s">
        <v>38</v>
      </c>
      <c r="D4" s="7" t="n">
        <v>0</v>
      </c>
      <c r="E4" s="7" t="n">
        <v>0</v>
      </c>
    </row>
    <row r="5" spans="1:6">
      <c r="A5" s="4" t="s">
        <v>560</v>
      </c>
      <c r="D5" s="4" t="s">
        <v>561</v>
      </c>
    </row>
    <row r="6" spans="1:6">
      <c r="A6" s="4" t="s">
        <v>562</v>
      </c>
    </row>
    <row r="7" spans="1:6">
      <c r="A7" s="4" t="s">
        <v>563</v>
      </c>
      <c r="D7" s="4" t="s">
        <v>449</v>
      </c>
    </row>
    <row r="8" spans="1:6">
      <c r="A8" s="4" t="s">
        <v>564</v>
      </c>
      <c r="D8" s="4" t="s">
        <v>451</v>
      </c>
    </row>
    <row r="9" spans="1:6">
      <c r="A9" s="4" t="s">
        <v>565</v>
      </c>
      <c r="D9" s="7" t="n">
        <v>819000</v>
      </c>
    </row>
    <row r="10" spans="1:6">
      <c r="A10" s="4" t="s">
        <v>566</v>
      </c>
    </row>
    <row r="11" spans="1:6">
      <c r="A11" s="4" t="s">
        <v>563</v>
      </c>
      <c r="D11" s="4" t="s">
        <v>449</v>
      </c>
    </row>
    <row r="12" spans="1:6">
      <c r="A12" s="4" t="s">
        <v>565</v>
      </c>
      <c r="D12" s="7" t="n">
        <v>119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21"/>
    <col customWidth="1" max="7" min="7" width="21"/>
  </cols>
  <sheetData>
    <row r="1" spans="1:7">
      <c r="A1" s="1" t="s">
        <v>567</v>
      </c>
      <c r="B1" s="2" t="s">
        <v>30</v>
      </c>
      <c r="D1" s="2" t="s">
        <v>31</v>
      </c>
      <c r="E1" s="2" t="s">
        <v>356</v>
      </c>
      <c r="F1" s="2" t="s">
        <v>358</v>
      </c>
      <c r="G1" s="2" t="s">
        <v>359</v>
      </c>
    </row>
    <row r="2" spans="1:7">
      <c r="A2" s="4" t="s">
        <v>362</v>
      </c>
      <c r="B2" s="4" t="s">
        <v>38</v>
      </c>
      <c r="C2" s="4" t="s">
        <v>50</v>
      </c>
      <c r="D2" s="7" t="n">
        <v>436</v>
      </c>
      <c r="E2" s="10" t="n">
        <v>2850</v>
      </c>
      <c r="F2" s="7" t="n">
        <v>400</v>
      </c>
      <c r="G2" s="10" t="n">
        <v>2850</v>
      </c>
    </row>
    <row r="3" spans="1:7"/>
    <row r="4" spans="1:7">
      <c r="A4" s="4" t="s">
        <v>50</v>
      </c>
      <c r="B4" s="4" t="s">
        <v>75</v>
      </c>
    </row>
  </sheetData>
  <mergeCells count="3">
    <mergeCell ref="B1:C1"/>
    <mergeCell ref="A3:G3"/>
    <mergeCell ref="B4:G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4"/>
    <col customWidth="1" max="9" min="9" width="14"/>
  </cols>
  <sheetData>
    <row r="1" spans="1:9">
      <c r="A1" s="1" t="s">
        <v>568</v>
      </c>
      <c r="B1" s="2" t="s">
        <v>83</v>
      </c>
      <c r="D1" s="2" t="s">
        <v>569</v>
      </c>
      <c r="E1" s="2" t="s">
        <v>1</v>
      </c>
      <c r="G1" s="2" t="s">
        <v>556</v>
      </c>
    </row>
    <row r="2" spans="1:9">
      <c r="B2" s="2" t="s">
        <v>2</v>
      </c>
      <c r="C2" s="2" t="s">
        <v>84</v>
      </c>
      <c r="D2" s="2" t="s">
        <v>570</v>
      </c>
      <c r="E2" s="2" t="s">
        <v>2</v>
      </c>
      <c r="F2" s="2" t="s">
        <v>84</v>
      </c>
      <c r="G2" s="2" t="s">
        <v>571</v>
      </c>
      <c r="H2" s="2" t="s">
        <v>77</v>
      </c>
      <c r="I2" s="2" t="s">
        <v>572</v>
      </c>
    </row>
    <row r="3" spans="1:9">
      <c r="A3" s="4" t="s">
        <v>573</v>
      </c>
      <c r="H3" s="4" t="s">
        <v>574</v>
      </c>
    </row>
    <row r="4" spans="1:9">
      <c r="A4" s="4" t="s">
        <v>575</v>
      </c>
      <c r="E4" s="7" t="n">
        <v>0</v>
      </c>
    </row>
    <row r="5" spans="1:9">
      <c r="A5" s="4" t="s">
        <v>576</v>
      </c>
      <c r="B5" s="7" t="n">
        <v>0</v>
      </c>
      <c r="E5" s="5" t="n">
        <v>0</v>
      </c>
    </row>
    <row r="6" spans="1:9">
      <c r="A6" s="4" t="s">
        <v>577</v>
      </c>
      <c r="B6" s="5" t="n">
        <v>460</v>
      </c>
      <c r="E6" s="5" t="n">
        <v>460</v>
      </c>
    </row>
    <row r="7" spans="1:9">
      <c r="A7" s="4" t="s">
        <v>578</v>
      </c>
      <c r="B7" s="7" t="n">
        <v>1860</v>
      </c>
      <c r="E7" s="7" t="n">
        <v>1860</v>
      </c>
      <c r="H7" s="7" t="n">
        <v>1400</v>
      </c>
    </row>
    <row r="8" spans="1:9">
      <c r="A8" s="4" t="s">
        <v>579</v>
      </c>
      <c r="B8" s="4" t="s">
        <v>449</v>
      </c>
      <c r="E8" s="4" t="s">
        <v>449</v>
      </c>
    </row>
    <row r="9" spans="1:9">
      <c r="A9" s="4" t="s">
        <v>580</v>
      </c>
      <c r="B9" s="7" t="n">
        <v>18900</v>
      </c>
      <c r="E9" s="7" t="n">
        <v>18900</v>
      </c>
      <c r="H9" s="5" t="n">
        <v>13300</v>
      </c>
    </row>
    <row r="10" spans="1:9">
      <c r="A10" s="4" t="s">
        <v>581</v>
      </c>
      <c r="B10" s="4" t="s">
        <v>582</v>
      </c>
      <c r="E10" s="4" t="s">
        <v>582</v>
      </c>
    </row>
    <row r="11" spans="1:9">
      <c r="A11" s="4" t="s">
        <v>583</v>
      </c>
      <c r="B11" s="7" t="n">
        <v>9961</v>
      </c>
      <c r="E11" s="7" t="n">
        <v>9961</v>
      </c>
      <c r="H11" s="5" t="n">
        <v>7178</v>
      </c>
    </row>
    <row r="12" spans="1:9">
      <c r="A12" s="4" t="s">
        <v>584</v>
      </c>
    </row>
    <row r="13" spans="1:9">
      <c r="A13" s="4" t="s">
        <v>585</v>
      </c>
      <c r="B13" s="7" t="n">
        <v>1900</v>
      </c>
      <c r="C13" s="7" t="n">
        <v>400</v>
      </c>
      <c r="E13" s="7" t="n">
        <v>3100</v>
      </c>
      <c r="F13" s="7" t="n">
        <v>1100</v>
      </c>
    </row>
    <row r="14" spans="1:9">
      <c r="A14" s="4" t="s">
        <v>586</v>
      </c>
    </row>
    <row r="15" spans="1:9">
      <c r="A15" s="4" t="s">
        <v>587</v>
      </c>
      <c r="B15" s="4" t="s">
        <v>561</v>
      </c>
      <c r="E15" s="4" t="s">
        <v>561</v>
      </c>
    </row>
    <row r="16" spans="1:9">
      <c r="A16" s="4" t="s">
        <v>588</v>
      </c>
    </row>
    <row r="17" spans="1:9">
      <c r="A17" s="4" t="s">
        <v>587</v>
      </c>
      <c r="B17" s="4" t="s">
        <v>589</v>
      </c>
      <c r="E17" s="4" t="s">
        <v>589</v>
      </c>
    </row>
    <row r="18" spans="1:9">
      <c r="A18" s="4" t="s">
        <v>590</v>
      </c>
    </row>
    <row r="19" spans="1:9">
      <c r="A19" s="4" t="s">
        <v>580</v>
      </c>
      <c r="B19" s="7" t="n">
        <v>25500</v>
      </c>
      <c r="E19" s="7" t="n">
        <v>25500</v>
      </c>
      <c r="H19" s="7" t="n">
        <v>24000</v>
      </c>
    </row>
    <row r="20" spans="1:9">
      <c r="A20" s="4" t="s">
        <v>591</v>
      </c>
    </row>
    <row r="21" spans="1:9">
      <c r="A21" s="4" t="s">
        <v>575</v>
      </c>
      <c r="E21" s="5" t="n">
        <v>0</v>
      </c>
    </row>
    <row r="22" spans="1:9">
      <c r="A22" s="4" t="s">
        <v>576</v>
      </c>
      <c r="B22" s="7" t="n">
        <v>0</v>
      </c>
      <c r="E22" s="5" t="n">
        <v>0</v>
      </c>
    </row>
    <row r="23" spans="1:9">
      <c r="A23" s="4" t="s">
        <v>592</v>
      </c>
      <c r="E23" s="7" t="n">
        <v>0</v>
      </c>
    </row>
    <row r="24" spans="1:9">
      <c r="A24" s="4" t="s">
        <v>593</v>
      </c>
    </row>
    <row r="25" spans="1:9">
      <c r="A25" s="4" t="s">
        <v>594</v>
      </c>
      <c r="B25" s="4" t="s">
        <v>595</v>
      </c>
      <c r="C25" s="4" t="s">
        <v>595</v>
      </c>
      <c r="D25" s="4" t="s">
        <v>595</v>
      </c>
      <c r="E25" s="4" t="s">
        <v>595</v>
      </c>
      <c r="F25" s="4" t="s">
        <v>595</v>
      </c>
    </row>
    <row r="26" spans="1:9">
      <c r="A26" s="4" t="s">
        <v>596</v>
      </c>
    </row>
    <row r="27" spans="1:9">
      <c r="A27" s="4" t="s">
        <v>597</v>
      </c>
      <c r="B27" s="4" t="s">
        <v>598</v>
      </c>
      <c r="C27" s="4" t="s">
        <v>598</v>
      </c>
      <c r="D27" s="4" t="s">
        <v>598</v>
      </c>
      <c r="E27" s="4" t="s">
        <v>598</v>
      </c>
      <c r="F27" s="4" t="s">
        <v>598</v>
      </c>
    </row>
    <row r="28" spans="1:9">
      <c r="A28" s="4" t="s">
        <v>599</v>
      </c>
    </row>
    <row r="29" spans="1:9">
      <c r="A29" s="4" t="s">
        <v>600</v>
      </c>
      <c r="B29" s="4" t="s">
        <v>601</v>
      </c>
      <c r="C29" s="4" t="s">
        <v>601</v>
      </c>
      <c r="E29" s="4" t="s">
        <v>601</v>
      </c>
      <c r="F29" s="4" t="s">
        <v>601</v>
      </c>
    </row>
    <row r="30" spans="1:9">
      <c r="A30" s="4" t="s">
        <v>602</v>
      </c>
    </row>
    <row r="31" spans="1:9">
      <c r="A31" s="4" t="s">
        <v>600</v>
      </c>
      <c r="B31" s="4" t="s">
        <v>451</v>
      </c>
      <c r="C31" s="4" t="s">
        <v>451</v>
      </c>
      <c r="E31" s="4" t="s">
        <v>451</v>
      </c>
      <c r="F31" s="4" t="s">
        <v>451</v>
      </c>
    </row>
    <row r="32" spans="1:9">
      <c r="A32" s="4" t="s">
        <v>603</v>
      </c>
    </row>
    <row r="33" spans="1:9">
      <c r="A33" s="4" t="s">
        <v>604</v>
      </c>
      <c r="I33" s="4" t="s">
        <v>451</v>
      </c>
    </row>
    <row r="34" spans="1:9">
      <c r="A34" s="4" t="s">
        <v>605</v>
      </c>
    </row>
    <row r="35" spans="1:9">
      <c r="A35" s="4" t="s">
        <v>579</v>
      </c>
      <c r="B35" s="4" t="s">
        <v>606</v>
      </c>
      <c r="E35" s="4" t="s">
        <v>606</v>
      </c>
    </row>
    <row r="36" spans="1:9">
      <c r="A36" s="4" t="s">
        <v>607</v>
      </c>
    </row>
    <row r="37" spans="1:9">
      <c r="A37" s="4" t="s">
        <v>573</v>
      </c>
      <c r="G37" s="4" t="s">
        <v>608</v>
      </c>
    </row>
  </sheetData>
  <mergeCells count="4">
    <mergeCell ref="A1:A2"/>
    <mergeCell ref="B1:C1"/>
    <mergeCell ref="E1:F1"/>
    <mergeCell ref="G1:H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609</v>
      </c>
      <c r="C1" s="2" t="s">
        <v>2</v>
      </c>
      <c r="D1" s="2" t="s">
        <v>77</v>
      </c>
    </row>
    <row r="2" spans="1:4">
      <c r="A2" s="4" t="s">
        <v>610</v>
      </c>
      <c r="C2" s="7" t="n">
        <v>1177</v>
      </c>
      <c r="D2" s="7" t="n">
        <v>1295</v>
      </c>
    </row>
    <row r="3" spans="1:4">
      <c r="A3" s="4" t="s">
        <v>611</v>
      </c>
      <c r="C3" s="5" t="n">
        <v>1778</v>
      </c>
      <c r="D3" s="5" t="n">
        <v>1873</v>
      </c>
    </row>
    <row r="4" spans="1:4">
      <c r="A4" s="4" t="s">
        <v>612</v>
      </c>
      <c r="B4" s="4" t="s">
        <v>50</v>
      </c>
      <c r="C4" s="7" t="n">
        <v>2955</v>
      </c>
      <c r="D4" s="7" t="n">
        <v>3168</v>
      </c>
    </row>
    <row r="5" spans="1:4"/>
    <row r="6" spans="1:4">
      <c r="A6" s="4" t="s">
        <v>50</v>
      </c>
      <c r="B6" s="4" t="s">
        <v>75</v>
      </c>
    </row>
  </sheetData>
  <mergeCells count="3">
    <mergeCell ref="A1:B1"/>
    <mergeCell ref="A5:C5"/>
    <mergeCell ref="B6:C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13</v>
      </c>
      <c r="B1" s="2" t="s">
        <v>83</v>
      </c>
      <c r="D1" s="2" t="s">
        <v>1</v>
      </c>
    </row>
    <row r="2" spans="1:5">
      <c r="B2" s="2" t="s">
        <v>2</v>
      </c>
      <c r="C2" s="2" t="s">
        <v>84</v>
      </c>
      <c r="D2" s="2" t="s">
        <v>2</v>
      </c>
      <c r="E2" s="2" t="s">
        <v>84</v>
      </c>
    </row>
    <row r="3" spans="1:5">
      <c r="A3" s="4" t="s">
        <v>614</v>
      </c>
      <c r="B3" s="4" t="s">
        <v>38</v>
      </c>
      <c r="C3" s="4" t="s">
        <v>38</v>
      </c>
      <c r="D3" s="4" t="s">
        <v>38</v>
      </c>
      <c r="E3" s="4" t="s">
        <v>38</v>
      </c>
    </row>
    <row r="4" spans="1:5">
      <c r="A4" s="4" t="s">
        <v>615</v>
      </c>
      <c r="B4" s="5" t="n">
        <v>-116</v>
      </c>
      <c r="C4" s="5" t="n">
        <v>-2</v>
      </c>
      <c r="D4" s="5" t="n">
        <v>-805</v>
      </c>
      <c r="E4" s="5" t="n">
        <v>-115</v>
      </c>
    </row>
    <row r="5" spans="1:5">
      <c r="A5" s="4" t="s">
        <v>103</v>
      </c>
      <c r="B5" s="7" t="n">
        <v>-116</v>
      </c>
      <c r="C5" s="7" t="n">
        <v>-2</v>
      </c>
      <c r="D5" s="7" t="n">
        <v>-805</v>
      </c>
      <c r="E5" s="7" t="n">
        <v>-11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6</v>
      </c>
      <c r="B1" s="2" t="s">
        <v>2</v>
      </c>
      <c r="C1" s="2" t="s">
        <v>77</v>
      </c>
    </row>
    <row r="2" spans="1:3">
      <c r="A2" s="4" t="s">
        <v>617</v>
      </c>
      <c r="B2" s="7" t="n">
        <v>9306</v>
      </c>
      <c r="C2" s="7" t="n">
        <v>7657</v>
      </c>
    </row>
    <row r="3" spans="1:3">
      <c r="A3" s="4" t="s">
        <v>618</v>
      </c>
      <c r="B3" s="5" t="n">
        <v>1182</v>
      </c>
      <c r="C3" s="5" t="n">
        <v>879</v>
      </c>
    </row>
    <row r="4" spans="1:3">
      <c r="A4" s="4" t="s">
        <v>619</v>
      </c>
      <c r="B4" s="5" t="n">
        <v>-9961</v>
      </c>
      <c r="C4" s="5" t="n">
        <v>-7178</v>
      </c>
    </row>
    <row r="5" spans="1:3">
      <c r="A5" s="4" t="s">
        <v>620</v>
      </c>
      <c r="B5" s="7" t="n">
        <v>527</v>
      </c>
      <c r="C5" s="7" t="n">
        <v>135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21</v>
      </c>
      <c r="B1" s="2" t="s">
        <v>622</v>
      </c>
      <c r="C1" s="2" t="s">
        <v>2</v>
      </c>
      <c r="D1" s="2" t="s">
        <v>570</v>
      </c>
    </row>
    <row r="2" spans="1:4">
      <c r="A2" s="4" t="s">
        <v>623</v>
      </c>
      <c r="B2" s="7" t="n">
        <v>2275</v>
      </c>
      <c r="C2" s="7" t="n">
        <v>826</v>
      </c>
      <c r="D2" s="7" t="n">
        <v>1327</v>
      </c>
    </row>
    <row r="3" spans="1:4">
      <c r="A3" s="4" t="s">
        <v>346</v>
      </c>
    </row>
    <row r="4" spans="1:4">
      <c r="A4" s="4" t="s">
        <v>624</v>
      </c>
      <c r="B4" s="5" t="n">
        <v>645000</v>
      </c>
    </row>
    <row r="5" spans="1:4">
      <c r="A5" s="4" t="s">
        <v>625</v>
      </c>
      <c r="B5" s="9" t="n">
        <v>6.6</v>
      </c>
    </row>
    <row r="6" spans="1:4">
      <c r="A6" s="4" t="s">
        <v>349</v>
      </c>
      <c r="B6" s="4" t="s">
        <v>350</v>
      </c>
    </row>
    <row r="7" spans="1:4">
      <c r="A7" s="4" t="s">
        <v>623</v>
      </c>
      <c r="B7" s="7" t="n">
        <v>1890</v>
      </c>
      <c r="C7" s="5" t="n">
        <v>684</v>
      </c>
      <c r="D7" s="5" t="n">
        <v>1103</v>
      </c>
    </row>
    <row r="8" spans="1:4">
      <c r="A8" s="4" t="s">
        <v>626</v>
      </c>
    </row>
    <row r="9" spans="1:4">
      <c r="A9" s="4" t="s">
        <v>624</v>
      </c>
      <c r="B9" s="5" t="n">
        <v>129000</v>
      </c>
    </row>
    <row r="10" spans="1:4">
      <c r="A10" s="4" t="s">
        <v>625</v>
      </c>
      <c r="B10" s="9" t="n">
        <v>6.6</v>
      </c>
    </row>
    <row r="11" spans="1:4">
      <c r="A11" s="4" t="s">
        <v>349</v>
      </c>
      <c r="B11" s="4" t="s">
        <v>627</v>
      </c>
    </row>
    <row r="12" spans="1:4">
      <c r="A12" s="4" t="s">
        <v>623</v>
      </c>
      <c r="B12" s="7" t="n">
        <v>385</v>
      </c>
      <c r="C12" s="5" t="n">
        <v>142</v>
      </c>
      <c r="D12" s="7" t="n">
        <v>224</v>
      </c>
    </row>
    <row r="13" spans="1:4">
      <c r="A13" s="4" t="s">
        <v>628</v>
      </c>
    </row>
    <row r="14" spans="1:4">
      <c r="A14" s="4" t="s">
        <v>625</v>
      </c>
      <c r="B14" s="9" t="n">
        <v>6.6</v>
      </c>
    </row>
    <row r="15" spans="1:4">
      <c r="A15" s="4" t="s">
        <v>629</v>
      </c>
    </row>
    <row r="16" spans="1:4">
      <c r="A16" s="4" t="s">
        <v>630</v>
      </c>
      <c r="B16" s="4" t="s">
        <v>631</v>
      </c>
    </row>
    <row r="17" spans="1:4">
      <c r="A17" s="4" t="s">
        <v>632</v>
      </c>
    </row>
    <row r="18" spans="1:4">
      <c r="A18" s="4" t="s">
        <v>630</v>
      </c>
      <c r="B18" s="4" t="s">
        <v>633</v>
      </c>
    </row>
    <row r="19" spans="1:4">
      <c r="A19" s="4" t="s">
        <v>351</v>
      </c>
    </row>
    <row r="20" spans="1:4">
      <c r="A20" s="4" t="s">
        <v>634</v>
      </c>
      <c r="B20" s="5" t="n">
        <v>2150001</v>
      </c>
    </row>
    <row r="21" spans="1:4">
      <c r="A21" s="4" t="s">
        <v>635</v>
      </c>
      <c r="B21" s="9" t="n">
        <v>5.15</v>
      </c>
    </row>
    <row r="22" spans="1:4">
      <c r="A22" s="4" t="s">
        <v>636</v>
      </c>
      <c r="B22" s="7" t="n">
        <v>11100</v>
      </c>
      <c r="C22" s="7" t="n">
        <v>11073</v>
      </c>
    </row>
    <row r="23" spans="1:4">
      <c r="A23" s="4" t="s">
        <v>637</v>
      </c>
      <c r="B23" s="4" t="s">
        <v>595</v>
      </c>
    </row>
    <row r="24" spans="1:4">
      <c r="A24" s="4" t="s">
        <v>638</v>
      </c>
      <c r="B24" s="7" t="n">
        <v>1200</v>
      </c>
    </row>
    <row r="25" spans="1:4">
      <c r="A25" s="4" t="s">
        <v>639</v>
      </c>
      <c r="B25" s="5" t="n">
        <v>660</v>
      </c>
    </row>
    <row r="26" spans="1:4">
      <c r="A26" s="4" t="s">
        <v>640</v>
      </c>
      <c r="B26" s="7" t="n">
        <v>15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641</v>
      </c>
      <c r="B1" s="2" t="s">
        <v>403</v>
      </c>
      <c r="C1" s="2" t="s">
        <v>642</v>
      </c>
      <c r="D1" s="2" t="s">
        <v>643</v>
      </c>
    </row>
    <row r="2" spans="1:4">
      <c r="A2" s="4" t="s">
        <v>644</v>
      </c>
    </row>
    <row r="3" spans="1:4">
      <c r="A3" s="4" t="s">
        <v>645</v>
      </c>
      <c r="B3" s="12" t="n">
        <v>1.73</v>
      </c>
      <c r="C3" s="12" t="n">
        <v>2.52</v>
      </c>
      <c r="D3" s="12" t="n">
        <v>3.98</v>
      </c>
    </row>
    <row r="4" spans="1:4">
      <c r="A4" s="4" t="s">
        <v>646</v>
      </c>
    </row>
    <row r="5" spans="1:4">
      <c r="A5" s="4" t="s">
        <v>645</v>
      </c>
      <c r="B5" s="12" t="n">
        <v>1.73</v>
      </c>
      <c r="C5" s="12" t="n">
        <v>2.52</v>
      </c>
      <c r="D5" s="12" t="n">
        <v>3.98</v>
      </c>
    </row>
    <row r="6" spans="1:4">
      <c r="A6" s="4" t="s">
        <v>647</v>
      </c>
    </row>
    <row r="7" spans="1:4">
      <c r="A7" s="4" t="s">
        <v>645</v>
      </c>
      <c r="B7" s="14" t="n">
        <v>1.8</v>
      </c>
      <c r="C7" s="14" t="n">
        <v>2.1</v>
      </c>
      <c r="D7" s="14" t="n">
        <v>2.5</v>
      </c>
    </row>
    <row r="8" spans="1:4">
      <c r="A8" s="4" t="s">
        <v>648</v>
      </c>
    </row>
    <row r="9" spans="1:4">
      <c r="A9" s="4" t="s">
        <v>645</v>
      </c>
      <c r="B9" s="14" t="n">
        <v>2.3</v>
      </c>
      <c r="C9" s="12" t="n">
        <v>2.55</v>
      </c>
      <c r="D9" s="5" t="n">
        <v>3</v>
      </c>
    </row>
    <row r="10" spans="1:4">
      <c r="A10" s="4" t="s">
        <v>649</v>
      </c>
    </row>
    <row r="11" spans="1:4">
      <c r="A11" s="4" t="s">
        <v>645</v>
      </c>
      <c r="B11" s="13" t="n">
        <v>0.028</v>
      </c>
      <c r="C11" s="11" t="n">
        <v>0.0253</v>
      </c>
      <c r="D11" s="11" t="n">
        <v>0.0222</v>
      </c>
    </row>
    <row r="12" spans="1:4">
      <c r="A12" s="4" t="s">
        <v>650</v>
      </c>
    </row>
    <row r="13" spans="1:4">
      <c r="A13" s="4" t="s">
        <v>645</v>
      </c>
      <c r="B13" s="11" t="n">
        <v>0.0282</v>
      </c>
      <c r="C13" s="11" t="n">
        <v>0.0256</v>
      </c>
      <c r="D13" s="11" t="n">
        <v>0.0239</v>
      </c>
    </row>
    <row r="14" spans="1:4">
      <c r="A14" s="4" t="s">
        <v>651</v>
      </c>
    </row>
    <row r="15" spans="1:4">
      <c r="A15" s="4" t="s">
        <v>645</v>
      </c>
      <c r="B15" s="4" t="s">
        <v>38</v>
      </c>
      <c r="C15" s="4" t="s">
        <v>38</v>
      </c>
      <c r="D15" s="4" t="s">
        <v>38</v>
      </c>
    </row>
    <row r="16" spans="1:4">
      <c r="A16" s="4" t="s">
        <v>652</v>
      </c>
    </row>
    <row r="17" spans="1:4">
      <c r="A17" s="4" t="s">
        <v>645</v>
      </c>
      <c r="B17" s="4" t="s">
        <v>38</v>
      </c>
      <c r="C17" s="4" t="s">
        <v>38</v>
      </c>
      <c r="D17" s="4" t="s">
        <v>38</v>
      </c>
    </row>
    <row r="18" spans="1:4">
      <c r="A18" s="4" t="s">
        <v>653</v>
      </c>
    </row>
    <row r="19" spans="1:4">
      <c r="A19" s="4" t="s">
        <v>645</v>
      </c>
      <c r="B19" s="12" t="n">
        <v>1.83</v>
      </c>
      <c r="C19" s="12" t="n">
        <v>1.74</v>
      </c>
      <c r="D19" s="12" t="n">
        <v>1.58</v>
      </c>
    </row>
    <row r="20" spans="1:4">
      <c r="A20" s="4" t="s">
        <v>654</v>
      </c>
    </row>
    <row r="21" spans="1:4">
      <c r="A21" s="4" t="s">
        <v>645</v>
      </c>
      <c r="B21" s="12" t="n">
        <v>1.66</v>
      </c>
      <c r="C21" s="12" t="n">
        <v>1.59</v>
      </c>
      <c r="D21" s="12" t="n">
        <v>1.47</v>
      </c>
    </row>
    <row r="22" spans="1:4">
      <c r="A22" s="4" t="s">
        <v>655</v>
      </c>
    </row>
    <row r="23" spans="1:4">
      <c r="A23" s="4" t="s">
        <v>645</v>
      </c>
      <c r="B23" s="14" t="n">
        <v>6.6</v>
      </c>
      <c r="C23" s="14" t="n">
        <v>6.6</v>
      </c>
      <c r="D23" s="14" t="n">
        <v>6.6</v>
      </c>
    </row>
    <row r="24" spans="1:4">
      <c r="A24" s="4" t="s">
        <v>656</v>
      </c>
    </row>
    <row r="25" spans="1:4">
      <c r="A25" s="4" t="s">
        <v>645</v>
      </c>
      <c r="B25" s="14" t="n">
        <v>6.6</v>
      </c>
      <c r="C25" s="14" t="n">
        <v>6.6</v>
      </c>
      <c r="D25" s="14" t="n">
        <v>6.6</v>
      </c>
    </row>
    <row r="26" spans="1:4">
      <c r="A26" s="4" t="s">
        <v>657</v>
      </c>
    </row>
    <row r="27" spans="1:4">
      <c r="A27" s="4" t="s">
        <v>645</v>
      </c>
      <c r="B27" s="12" t="n">
        <v>1.06</v>
      </c>
      <c r="C27" s="12" t="n">
        <v>1.71</v>
      </c>
      <c r="D27" s="12" t="n">
        <v>2.93</v>
      </c>
    </row>
    <row r="28" spans="1:4">
      <c r="A28" s="4" t="s">
        <v>658</v>
      </c>
    </row>
    <row r="29" spans="1:4">
      <c r="A29" s="4" t="s">
        <v>645</v>
      </c>
      <c r="B29" s="14" t="n">
        <v>1.1</v>
      </c>
      <c r="C29" s="12" t="n">
        <v>1.74</v>
      </c>
      <c r="D29" s="12" t="n">
        <v>2.9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622</v>
      </c>
      <c r="C1" s="2" t="s">
        <v>2</v>
      </c>
    </row>
    <row r="2" spans="1:3">
      <c r="A2" s="4" t="s">
        <v>660</v>
      </c>
      <c r="C2" s="7" t="n">
        <v>1890</v>
      </c>
    </row>
    <row r="3" spans="1:3">
      <c r="A3" s="4" t="s">
        <v>661</v>
      </c>
      <c r="C3" s="5" t="n">
        <v>9183</v>
      </c>
    </row>
    <row r="4" spans="1:3">
      <c r="A4" s="4" t="s">
        <v>662</v>
      </c>
      <c r="B4" s="7" t="n">
        <v>11100</v>
      </c>
      <c r="C4" s="7" t="n">
        <v>1107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63</v>
      </c>
      <c r="B1" s="2" t="s">
        <v>83</v>
      </c>
      <c r="D1" s="2" t="s">
        <v>1</v>
      </c>
    </row>
    <row r="2" spans="1:7">
      <c r="B2" s="2" t="s">
        <v>2</v>
      </c>
      <c r="C2" s="2" t="s">
        <v>84</v>
      </c>
      <c r="D2" s="2" t="s">
        <v>2</v>
      </c>
      <c r="E2" s="2" t="s">
        <v>84</v>
      </c>
      <c r="F2" s="2" t="s">
        <v>570</v>
      </c>
      <c r="G2" s="2" t="s">
        <v>622</v>
      </c>
    </row>
    <row r="3" spans="1:7">
      <c r="A3" s="4" t="s">
        <v>664</v>
      </c>
      <c r="B3" s="7" t="n">
        <v>826</v>
      </c>
      <c r="D3" s="7" t="n">
        <v>826</v>
      </c>
      <c r="F3" s="7" t="n">
        <v>1327</v>
      </c>
      <c r="G3" s="7" t="n">
        <v>2275</v>
      </c>
    </row>
    <row r="4" spans="1:7">
      <c r="A4" s="4" t="s">
        <v>665</v>
      </c>
      <c r="B4" s="5" t="n">
        <v>-501</v>
      </c>
      <c r="C4" s="4" t="s">
        <v>38</v>
      </c>
      <c r="D4" s="5" t="n">
        <v>-1449</v>
      </c>
      <c r="E4" s="4" t="s">
        <v>38</v>
      </c>
    </row>
    <row r="5" spans="1:7">
      <c r="A5" s="4" t="s">
        <v>346</v>
      </c>
    </row>
    <row r="6" spans="1:7">
      <c r="A6" s="4" t="s">
        <v>664</v>
      </c>
      <c r="B6" s="5" t="n">
        <v>684</v>
      </c>
      <c r="D6" s="5" t="n">
        <v>684</v>
      </c>
      <c r="F6" s="5" t="n">
        <v>1103</v>
      </c>
      <c r="G6" s="5" t="n">
        <v>1890</v>
      </c>
    </row>
    <row r="7" spans="1:7">
      <c r="A7" s="4" t="s">
        <v>665</v>
      </c>
      <c r="B7" s="5" t="n">
        <v>-419</v>
      </c>
      <c r="D7" s="5" t="n">
        <v>-1206</v>
      </c>
    </row>
    <row r="8" spans="1:7">
      <c r="A8" s="4" t="s">
        <v>626</v>
      </c>
    </row>
    <row r="9" spans="1:7">
      <c r="A9" s="4" t="s">
        <v>664</v>
      </c>
      <c r="B9" s="5" t="n">
        <v>142</v>
      </c>
      <c r="D9" s="5" t="n">
        <v>142</v>
      </c>
      <c r="F9" s="7" t="n">
        <v>224</v>
      </c>
      <c r="G9" s="7" t="n">
        <v>385</v>
      </c>
    </row>
    <row r="10" spans="1:7">
      <c r="A10" s="4" t="s">
        <v>665</v>
      </c>
      <c r="B10" s="7" t="n">
        <v>-82</v>
      </c>
      <c r="D10" s="7" t="n">
        <v>-24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666</v>
      </c>
      <c r="B1" s="2" t="s">
        <v>1</v>
      </c>
    </row>
    <row r="2" spans="1:2">
      <c r="B2" s="2" t="s">
        <v>667</v>
      </c>
    </row>
    <row r="3" spans="1:2">
      <c r="A3" s="4" t="s">
        <v>668</v>
      </c>
      <c r="B3" s="5" t="n">
        <v>0</v>
      </c>
    </row>
    <row r="4" spans="1:2">
      <c r="A4" s="4" t="s">
        <v>669</v>
      </c>
      <c r="B4" s="7" t="n">
        <v>0</v>
      </c>
    </row>
    <row r="5" spans="1:2">
      <c r="A5" s="4" t="s">
        <v>670</v>
      </c>
      <c r="B5" s="4" t="s">
        <v>38</v>
      </c>
    </row>
    <row r="6" spans="1:2">
      <c r="A6" s="4" t="s">
        <v>671</v>
      </c>
      <c r="B6" s="5" t="n">
        <v>774000</v>
      </c>
    </row>
    <row r="7" spans="1:2">
      <c r="A7" s="4" t="s">
        <v>672</v>
      </c>
      <c r="B7" s="9" t="n">
        <v>6.6</v>
      </c>
    </row>
    <row r="8" spans="1:2">
      <c r="A8" s="4" t="s">
        <v>673</v>
      </c>
      <c r="B8" s="4" t="s">
        <v>674</v>
      </c>
    </row>
    <row r="9" spans="1:2">
      <c r="A9" s="4" t="s">
        <v>675</v>
      </c>
      <c r="B9" s="5" t="n">
        <v>774000</v>
      </c>
    </row>
    <row r="10" spans="1:2">
      <c r="A10" s="4" t="s">
        <v>676</v>
      </c>
      <c r="B10" s="9" t="n">
        <v>6.6</v>
      </c>
    </row>
    <row r="11" spans="1:2">
      <c r="A11" s="4" t="s">
        <v>677</v>
      </c>
      <c r="B11" s="4" t="s">
        <v>674</v>
      </c>
    </row>
    <row r="12" spans="1:2">
      <c r="A12" s="4" t="s">
        <v>678</v>
      </c>
      <c r="B12" s="4" t="s">
        <v>38</v>
      </c>
    </row>
    <row r="13" spans="1:2">
      <c r="A13" s="4" t="s">
        <v>679</v>
      </c>
      <c r="B13" s="4" t="s">
        <v>38</v>
      </c>
    </row>
    <row r="14" spans="1:2">
      <c r="A14" s="4" t="s">
        <v>680</v>
      </c>
      <c r="B14" s="4" t="s">
        <v>38</v>
      </c>
    </row>
    <row r="15" spans="1:2">
      <c r="A15" s="4" t="s">
        <v>681</v>
      </c>
      <c r="B15" s="4" t="s">
        <v>38</v>
      </c>
    </row>
    <row r="16" spans="1:2">
      <c r="A16" s="4" t="s">
        <v>682</v>
      </c>
      <c r="B16" s="5" t="n">
        <v>774000</v>
      </c>
    </row>
    <row r="17" spans="1:2">
      <c r="A17" s="4" t="s">
        <v>669</v>
      </c>
      <c r="B17" s="9" t="n">
        <v>6.6</v>
      </c>
    </row>
    <row r="18" spans="1:2">
      <c r="A18" s="4" t="s">
        <v>683</v>
      </c>
      <c r="B18" s="4" t="s">
        <v>684</v>
      </c>
    </row>
    <row r="19" spans="1:2">
      <c r="A19" s="4" t="s">
        <v>670</v>
      </c>
      <c r="B19" s="5" t="n">
        <v>774000</v>
      </c>
    </row>
    <row r="20" spans="1:2">
      <c r="A20" s="4" t="s">
        <v>685</v>
      </c>
      <c r="B20" s="9" t="n">
        <v>6.6</v>
      </c>
    </row>
    <row r="21" spans="1:2">
      <c r="A21" s="4" t="s">
        <v>686</v>
      </c>
      <c r="B21" s="4" t="s">
        <v>68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v>
      </c>
      <c r="C2" s="2" t="s">
        <v>77</v>
      </c>
    </row>
    <row r="3" spans="1:3">
      <c r="A3" s="4" t="s">
        <v>688</v>
      </c>
      <c r="B3" s="7" t="n">
        <v>12000</v>
      </c>
      <c r="C3" s="7" t="n">
        <v>8300</v>
      </c>
    </row>
    <row r="4" spans="1:3">
      <c r="A4" s="4" t="s">
        <v>689</v>
      </c>
      <c r="B4" s="4" t="s">
        <v>449</v>
      </c>
    </row>
    <row r="5" spans="1:3">
      <c r="A5" s="4" t="s">
        <v>690</v>
      </c>
      <c r="B5" s="4" t="s">
        <v>606</v>
      </c>
    </row>
    <row r="6" spans="1:3">
      <c r="A6" s="4" t="s">
        <v>691</v>
      </c>
      <c r="B6" s="7" t="n">
        <v>2607</v>
      </c>
      <c r="C6" s="5" t="n">
        <v>2607</v>
      </c>
    </row>
    <row r="7" spans="1:3">
      <c r="A7" s="4" t="s">
        <v>590</v>
      </c>
    </row>
    <row r="8" spans="1:3">
      <c r="A8" s="4" t="s">
        <v>688</v>
      </c>
      <c r="B8" s="5" t="n">
        <v>9200</v>
      </c>
      <c r="C8" s="5" t="n">
        <v>9200</v>
      </c>
    </row>
    <row r="9" spans="1:3">
      <c r="A9" s="4" t="s">
        <v>691</v>
      </c>
      <c r="B9" s="7" t="n">
        <v>2600</v>
      </c>
      <c r="C9" s="7" t="n">
        <v>2600</v>
      </c>
    </row>
    <row r="10" spans="1:3">
      <c r="A10" s="4" t="s">
        <v>692</v>
      </c>
    </row>
    <row r="11" spans="1:3">
      <c r="A11" s="4" t="s">
        <v>693</v>
      </c>
      <c r="B11" s="4" t="s">
        <v>449</v>
      </c>
    </row>
    <row r="12" spans="1:3">
      <c r="A12" s="4" t="s">
        <v>694</v>
      </c>
      <c r="B12" s="4" t="s">
        <v>550</v>
      </c>
    </row>
    <row r="13" spans="1:3">
      <c r="A13" s="4" t="s">
        <v>695</v>
      </c>
    </row>
    <row r="14" spans="1:3">
      <c r="A14" s="4" t="s">
        <v>693</v>
      </c>
      <c r="B14" s="4" t="s">
        <v>449</v>
      </c>
    </row>
    <row r="15" spans="1:3">
      <c r="A15" s="4" t="s">
        <v>694</v>
      </c>
      <c r="B15" s="4" t="s">
        <v>55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96</v>
      </c>
      <c r="B1" s="2" t="s">
        <v>83</v>
      </c>
      <c r="D1" s="2" t="s">
        <v>1</v>
      </c>
    </row>
    <row r="2" spans="1:5">
      <c r="B2" s="2" t="s">
        <v>2</v>
      </c>
      <c r="C2" s="2" t="s">
        <v>84</v>
      </c>
      <c r="D2" s="2" t="s">
        <v>2</v>
      </c>
      <c r="E2" s="2" t="s">
        <v>84</v>
      </c>
    </row>
    <row r="3" spans="1:5">
      <c r="A3" s="4" t="s">
        <v>697</v>
      </c>
      <c r="B3" s="7" t="n">
        <v>95000</v>
      </c>
      <c r="C3" s="7" t="n">
        <v>92000</v>
      </c>
      <c r="D3" s="7" t="n">
        <v>278000</v>
      </c>
      <c r="E3" s="7" t="n">
        <v>31800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98</v>
      </c>
      <c r="B1" s="2" t="s">
        <v>83</v>
      </c>
      <c r="D1" s="2" t="s">
        <v>1</v>
      </c>
      <c r="F1" s="2" t="s">
        <v>556</v>
      </c>
    </row>
    <row r="2" spans="1:6">
      <c r="B2" s="2" t="s">
        <v>2</v>
      </c>
      <c r="C2" s="2" t="s">
        <v>84</v>
      </c>
      <c r="D2" s="2" t="s">
        <v>2</v>
      </c>
      <c r="E2" s="2" t="s">
        <v>84</v>
      </c>
      <c r="F2" s="2" t="s">
        <v>77</v>
      </c>
    </row>
    <row r="3" spans="1:6">
      <c r="A3" s="4" t="s">
        <v>699</v>
      </c>
    </row>
    <row r="4" spans="1:6">
      <c r="A4" s="4" t="s">
        <v>700</v>
      </c>
      <c r="B4" s="5" t="n">
        <v>1</v>
      </c>
      <c r="C4" s="5" t="n">
        <v>2</v>
      </c>
      <c r="D4" s="5" t="n">
        <v>1</v>
      </c>
      <c r="E4" s="5" t="n">
        <v>3</v>
      </c>
    </row>
    <row r="5" spans="1:6">
      <c r="A5" s="4" t="s">
        <v>701</v>
      </c>
    </row>
    <row r="6" spans="1:6">
      <c r="A6" s="4" t="s">
        <v>702</v>
      </c>
      <c r="B6" s="4" t="s">
        <v>703</v>
      </c>
      <c r="D6" s="4" t="s">
        <v>704</v>
      </c>
    </row>
    <row r="7" spans="1:6">
      <c r="A7" s="4" t="s">
        <v>705</v>
      </c>
    </row>
    <row r="8" spans="1:6">
      <c r="A8" s="4" t="s">
        <v>702</v>
      </c>
      <c r="C8" s="4" t="s">
        <v>706</v>
      </c>
      <c r="E8" s="4" t="s">
        <v>589</v>
      </c>
    </row>
    <row r="9" spans="1:6">
      <c r="A9" s="4" t="s">
        <v>707</v>
      </c>
    </row>
    <row r="10" spans="1:6">
      <c r="A10" s="4" t="s">
        <v>702</v>
      </c>
      <c r="C10" s="4" t="s">
        <v>708</v>
      </c>
      <c r="E10" s="4" t="s">
        <v>709</v>
      </c>
    </row>
    <row r="11" spans="1:6">
      <c r="A11" s="4" t="s">
        <v>710</v>
      </c>
    </row>
    <row r="12" spans="1:6">
      <c r="A12" s="4" t="s">
        <v>702</v>
      </c>
      <c r="E12" s="4" t="s">
        <v>709</v>
      </c>
    </row>
    <row r="13" spans="1:6">
      <c r="A13" s="4" t="s">
        <v>711</v>
      </c>
    </row>
    <row r="14" spans="1:6">
      <c r="A14" s="4" t="s">
        <v>700</v>
      </c>
      <c r="D14" s="5" t="n">
        <v>1</v>
      </c>
      <c r="F14" s="5" t="n">
        <v>1</v>
      </c>
    </row>
    <row r="15" spans="1:6">
      <c r="A15" s="4" t="s">
        <v>712</v>
      </c>
    </row>
    <row r="16" spans="1:6">
      <c r="A16" s="4" t="s">
        <v>702</v>
      </c>
      <c r="D16" s="4" t="s">
        <v>713</v>
      </c>
    </row>
    <row r="17" spans="1:6">
      <c r="A17" s="4" t="s">
        <v>714</v>
      </c>
    </row>
    <row r="18" spans="1:6">
      <c r="A18" s="4" t="s">
        <v>702</v>
      </c>
      <c r="F18" s="4" t="s">
        <v>522</v>
      </c>
    </row>
    <row r="19" spans="1:6">
      <c r="A19" s="4" t="s">
        <v>715</v>
      </c>
    </row>
    <row r="20" spans="1:6">
      <c r="A20" s="4" t="s">
        <v>702</v>
      </c>
      <c r="F20" s="4" t="s">
        <v>716</v>
      </c>
    </row>
    <row r="21" spans="1:6">
      <c r="A21" s="4" t="s">
        <v>717</v>
      </c>
    </row>
    <row r="22" spans="1:6">
      <c r="A22" s="4" t="s">
        <v>702</v>
      </c>
      <c r="F22" s="4" t="s">
        <v>708</v>
      </c>
    </row>
    <row r="23" spans="1:6">
      <c r="A23" s="4" t="s">
        <v>718</v>
      </c>
    </row>
    <row r="24" spans="1:6">
      <c r="A24" s="4" t="s">
        <v>719</v>
      </c>
      <c r="B24" s="5" t="n">
        <v>2</v>
      </c>
      <c r="C24" s="5" t="n">
        <v>2</v>
      </c>
      <c r="D24" s="5" t="n">
        <v>2</v>
      </c>
      <c r="E24" s="5" t="n">
        <v>2</v>
      </c>
    </row>
    <row r="25" spans="1:6">
      <c r="A25" s="4" t="s">
        <v>720</v>
      </c>
    </row>
    <row r="26" spans="1:6">
      <c r="A26" s="4" t="s">
        <v>702</v>
      </c>
      <c r="B26" s="4" t="s">
        <v>449</v>
      </c>
      <c r="C26" s="4" t="s">
        <v>721</v>
      </c>
      <c r="E26" s="4" t="s">
        <v>703</v>
      </c>
    </row>
    <row r="27" spans="1:6">
      <c r="A27" s="4" t="s">
        <v>722</v>
      </c>
    </row>
    <row r="28" spans="1:6">
      <c r="A28" s="4" t="s">
        <v>702</v>
      </c>
      <c r="B28" s="4" t="s">
        <v>723</v>
      </c>
      <c r="C28" s="4" t="s">
        <v>724</v>
      </c>
      <c r="D28" s="4" t="s">
        <v>725</v>
      </c>
      <c r="E28" s="4" t="s">
        <v>726</v>
      </c>
    </row>
    <row r="29" spans="1:6">
      <c r="A29" s="4" t="s">
        <v>720</v>
      </c>
    </row>
    <row r="30" spans="1:6">
      <c r="A30" s="4" t="s">
        <v>702</v>
      </c>
      <c r="D30" s="4" t="s">
        <v>561</v>
      </c>
    </row>
    <row r="31" spans="1:6">
      <c r="A31" s="4" t="s">
        <v>727</v>
      </c>
    </row>
    <row r="32" spans="1:6">
      <c r="A32" s="4" t="s">
        <v>728</v>
      </c>
      <c r="B32" s="4" t="s">
        <v>729</v>
      </c>
      <c r="D32" s="4" t="s">
        <v>729</v>
      </c>
    </row>
    <row r="33" spans="1:6">
      <c r="A33" s="4" t="s">
        <v>730</v>
      </c>
    </row>
    <row r="34" spans="1:6">
      <c r="A34" s="4" t="s">
        <v>728</v>
      </c>
      <c r="B34" s="4" t="s">
        <v>731</v>
      </c>
      <c r="D34" s="4" t="s">
        <v>731</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32</v>
      </c>
      <c r="B1" s="2" t="s">
        <v>83</v>
      </c>
      <c r="D1" s="2" t="s">
        <v>1</v>
      </c>
    </row>
    <row r="2" spans="1:9">
      <c r="B2" s="2" t="s">
        <v>30</v>
      </c>
      <c r="C2" s="2" t="s">
        <v>357</v>
      </c>
      <c r="D2" s="2" t="s">
        <v>30</v>
      </c>
      <c r="E2" s="2" t="s">
        <v>423</v>
      </c>
      <c r="F2" s="2" t="s">
        <v>357</v>
      </c>
      <c r="G2" s="2" t="s">
        <v>494</v>
      </c>
      <c r="H2" s="2" t="s">
        <v>495</v>
      </c>
      <c r="I2" s="2" t="s">
        <v>496</v>
      </c>
    </row>
    <row r="3" spans="1:9">
      <c r="A3" s="4" t="s">
        <v>733</v>
      </c>
      <c r="B3" s="7" t="n">
        <v>96000</v>
      </c>
      <c r="C3" s="7" t="n">
        <v>113000</v>
      </c>
      <c r="D3" s="7" t="n">
        <v>302000</v>
      </c>
      <c r="F3" s="7" t="n">
        <v>304000</v>
      </c>
    </row>
    <row r="4" spans="1:9">
      <c r="A4" s="4" t="s">
        <v>497</v>
      </c>
      <c r="D4" s="5" t="n">
        <v>3375000</v>
      </c>
      <c r="F4" s="4" t="s">
        <v>38</v>
      </c>
    </row>
    <row r="5" spans="1:9">
      <c r="A5" s="4" t="s">
        <v>498</v>
      </c>
    </row>
    <row r="6" spans="1:9">
      <c r="A6" s="4" t="s">
        <v>499</v>
      </c>
      <c r="I6" s="7" t="n">
        <v>4500000</v>
      </c>
    </row>
    <row r="7" spans="1:9">
      <c r="A7" s="4" t="s">
        <v>497</v>
      </c>
      <c r="D7" s="5" t="n">
        <v>3380000</v>
      </c>
    </row>
    <row r="8" spans="1:9">
      <c r="A8" s="4" t="s">
        <v>500</v>
      </c>
    </row>
    <row r="9" spans="1:9">
      <c r="A9" s="4" t="s">
        <v>499</v>
      </c>
      <c r="G9" s="7" t="n">
        <v>440000</v>
      </c>
      <c r="H9" s="10" t="n">
        <v>3</v>
      </c>
    </row>
    <row r="10" spans="1:9">
      <c r="A10" s="4" t="s">
        <v>501</v>
      </c>
      <c r="D10" s="7" t="n">
        <v>350000</v>
      </c>
      <c r="E10" s="15" t="n">
        <v>2.4</v>
      </c>
    </row>
  </sheetData>
  <mergeCells count="4">
    <mergeCell ref="A1:A2"/>
    <mergeCell ref="B1:C1"/>
    <mergeCell ref="D1:F1"/>
    <mergeCell ref="G1:H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30</v>
      </c>
    </row>
    <row r="2" spans="1:2">
      <c r="A2" s="5" t="n">
        <v>-2018</v>
      </c>
      <c r="B2" s="7" t="n">
        <v>85</v>
      </c>
    </row>
    <row r="3" spans="1:2">
      <c r="A3" s="5" t="n">
        <v>-2019</v>
      </c>
      <c r="B3" s="5" t="n">
        <v>84</v>
      </c>
    </row>
    <row r="4" spans="1:2">
      <c r="A4" s="4" t="s">
        <v>735</v>
      </c>
      <c r="B4" s="7" t="n">
        <v>16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736</v>
      </c>
      <c r="B1" s="2" t="s">
        <v>83</v>
      </c>
      <c r="D1" s="2" t="s">
        <v>1</v>
      </c>
    </row>
    <row r="2" spans="1:5">
      <c r="B2" s="2" t="s">
        <v>2</v>
      </c>
      <c r="C2" s="2" t="s">
        <v>84</v>
      </c>
      <c r="D2" s="2" t="s">
        <v>2</v>
      </c>
      <c r="E2" s="2" t="s">
        <v>84</v>
      </c>
    </row>
    <row r="3" spans="1:5">
      <c r="A3" s="4" t="s">
        <v>737</v>
      </c>
      <c r="B3" s="7" t="n">
        <v>64000</v>
      </c>
      <c r="C3" s="7" t="n">
        <v>136000</v>
      </c>
      <c r="D3" s="7" t="n">
        <v>215000</v>
      </c>
      <c r="E3" s="7" t="n">
        <v>48400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outlineLevelCol="0"/>
  <cols>
    <col customWidth="1" max="1" min="1" width="80"/>
    <col customWidth="1" max="2" min="2" width="7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s>
  <sheetData>
    <row r="1" spans="1:10">
      <c r="A1" s="1" t="s">
        <v>738</v>
      </c>
      <c r="B1" s="2" t="s">
        <v>83</v>
      </c>
      <c r="F1" s="2" t="s">
        <v>1</v>
      </c>
    </row>
    <row r="2" spans="1:10">
      <c r="B2" s="2" t="s">
        <v>2</v>
      </c>
      <c r="D2" s="2" t="s">
        <v>84</v>
      </c>
      <c r="F2" s="2" t="s">
        <v>2</v>
      </c>
      <c r="H2" s="2" t="s">
        <v>84</v>
      </c>
      <c r="J2" s="2" t="s">
        <v>77</v>
      </c>
    </row>
    <row r="3" spans="1:10">
      <c r="A3" s="4" t="s">
        <v>85</v>
      </c>
      <c r="B3" s="7" t="n">
        <v>17042</v>
      </c>
      <c r="D3" s="7" t="n">
        <v>13523</v>
      </c>
      <c r="F3" s="7" t="n">
        <v>47822</v>
      </c>
      <c r="H3" s="7" t="n">
        <v>31287</v>
      </c>
    </row>
    <row r="4" spans="1:10">
      <c r="A4" s="4" t="s">
        <v>86</v>
      </c>
      <c r="B4" s="5" t="n">
        <v>16649</v>
      </c>
      <c r="D4" s="5" t="n">
        <v>12163</v>
      </c>
      <c r="F4" s="5" t="n">
        <v>45860</v>
      </c>
      <c r="H4" s="5" t="n">
        <v>26955</v>
      </c>
    </row>
    <row r="5" spans="1:10">
      <c r="A5" s="4" t="s">
        <v>94</v>
      </c>
      <c r="B5" s="5" t="n">
        <v>3743</v>
      </c>
      <c r="D5" s="5" t="n">
        <v>3370</v>
      </c>
      <c r="F5" s="5" t="n">
        <v>15054</v>
      </c>
      <c r="H5" s="5" t="n">
        <v>7813</v>
      </c>
    </row>
    <row r="6" spans="1:10">
      <c r="A6" s="4" t="s">
        <v>739</v>
      </c>
      <c r="B6" s="5" t="n">
        <v>81</v>
      </c>
      <c r="D6" s="5" t="n">
        <v>360</v>
      </c>
      <c r="F6" s="5" t="n">
        <v>508</v>
      </c>
      <c r="H6" s="5" t="n">
        <v>1067</v>
      </c>
    </row>
    <row r="7" spans="1:10">
      <c r="A7" s="4" t="s">
        <v>740</v>
      </c>
      <c r="B7" s="4" t="s">
        <v>38</v>
      </c>
      <c r="D7" s="4" t="s">
        <v>38</v>
      </c>
      <c r="F7" s="5" t="n">
        <v>5289</v>
      </c>
      <c r="H7" s="4" t="s">
        <v>38</v>
      </c>
    </row>
    <row r="8" spans="1:10">
      <c r="A8" s="4" t="s">
        <v>741</v>
      </c>
      <c r="B8" s="5" t="n">
        <v>1502</v>
      </c>
      <c r="D8" s="4" t="s">
        <v>38</v>
      </c>
      <c r="F8" s="5" t="n">
        <v>3380</v>
      </c>
      <c r="H8" s="4" t="s">
        <v>38</v>
      </c>
    </row>
    <row r="9" spans="1:10">
      <c r="A9" s="4" t="s">
        <v>742</v>
      </c>
      <c r="B9" s="5" t="n">
        <v>-3350</v>
      </c>
      <c r="D9" s="5" t="n">
        <v>-2010</v>
      </c>
      <c r="F9" s="5" t="n">
        <v>-13092</v>
      </c>
      <c r="H9" s="5" t="n">
        <v>-3481</v>
      </c>
    </row>
    <row r="10" spans="1:10">
      <c r="A10" s="4" t="s">
        <v>100</v>
      </c>
      <c r="B10" s="5" t="n">
        <v>501</v>
      </c>
      <c r="D10" s="4" t="s">
        <v>38</v>
      </c>
      <c r="F10" s="5" t="n">
        <v>1449</v>
      </c>
      <c r="H10" s="4" t="s">
        <v>38</v>
      </c>
    </row>
    <row r="11" spans="1:10">
      <c r="A11" s="4" t="s">
        <v>97</v>
      </c>
      <c r="B11" s="4" t="s">
        <v>38</v>
      </c>
      <c r="D11" s="4" t="s">
        <v>38</v>
      </c>
      <c r="F11" s="5" t="n">
        <v>460</v>
      </c>
      <c r="H11" s="4" t="s">
        <v>38</v>
      </c>
    </row>
    <row r="12" spans="1:10">
      <c r="A12" s="4" t="s">
        <v>104</v>
      </c>
      <c r="B12" s="5" t="n">
        <v>-2973</v>
      </c>
      <c r="D12" s="5" t="n">
        <v>-2048</v>
      </c>
      <c r="F12" s="5" t="n">
        <v>-12963</v>
      </c>
      <c r="H12" s="5" t="n">
        <v>-3874</v>
      </c>
    </row>
    <row r="13" spans="1:10">
      <c r="A13" s="4" t="s">
        <v>743</v>
      </c>
      <c r="D13" s="4" t="s">
        <v>38</v>
      </c>
      <c r="F13" s="5" t="n">
        <v>4191</v>
      </c>
      <c r="H13" s="5" t="n">
        <v>2</v>
      </c>
    </row>
    <row r="14" spans="1:10">
      <c r="A14" s="4" t="s">
        <v>744</v>
      </c>
      <c r="B14" s="5" t="n">
        <v>20345</v>
      </c>
      <c r="F14" s="5" t="n">
        <v>20345</v>
      </c>
      <c r="J14" s="7" t="n">
        <v>28560</v>
      </c>
    </row>
    <row r="15" spans="1:10">
      <c r="A15" s="4" t="s">
        <v>85</v>
      </c>
      <c r="B15" s="5" t="n">
        <v>17042</v>
      </c>
      <c r="D15" s="5" t="n">
        <v>13523</v>
      </c>
      <c r="F15" s="5" t="n">
        <v>47822</v>
      </c>
      <c r="H15" s="5" t="n">
        <v>31287</v>
      </c>
    </row>
    <row r="16" spans="1:10">
      <c r="A16" s="4" t="s">
        <v>739</v>
      </c>
      <c r="B16" s="5" t="n">
        <v>81</v>
      </c>
      <c r="D16" s="5" t="n">
        <v>360</v>
      </c>
      <c r="F16" s="5" t="n">
        <v>508</v>
      </c>
      <c r="H16" s="5" t="n">
        <v>1067</v>
      </c>
    </row>
    <row r="17" spans="1:10">
      <c r="A17" s="4" t="s">
        <v>745</v>
      </c>
    </row>
    <row r="18" spans="1:10">
      <c r="A18" s="4" t="s">
        <v>85</v>
      </c>
      <c r="B18" s="5" t="n">
        <v>-9</v>
      </c>
      <c r="D18" s="4" t="s">
        <v>38</v>
      </c>
      <c r="F18" s="5" t="n">
        <v>362</v>
      </c>
      <c r="H18" s="4" t="s">
        <v>38</v>
      </c>
    </row>
    <row r="19" spans="1:10">
      <c r="A19" s="4" t="s">
        <v>86</v>
      </c>
      <c r="B19" s="4" t="s">
        <v>38</v>
      </c>
      <c r="D19" s="4" t="s">
        <v>38</v>
      </c>
      <c r="F19" s="4" t="s">
        <v>38</v>
      </c>
      <c r="H19" s="4" t="s">
        <v>38</v>
      </c>
    </row>
    <row r="20" spans="1:10">
      <c r="A20" s="4" t="s">
        <v>94</v>
      </c>
      <c r="B20" s="5" t="n">
        <v>488</v>
      </c>
      <c r="C20" s="4" t="s">
        <v>50</v>
      </c>
      <c r="D20" s="5" t="n">
        <v>733</v>
      </c>
      <c r="E20" s="4" t="s">
        <v>746</v>
      </c>
      <c r="F20" s="5" t="n">
        <v>1854</v>
      </c>
      <c r="G20" s="4" t="s">
        <v>747</v>
      </c>
      <c r="H20" s="5" t="n">
        <v>1938</v>
      </c>
      <c r="I20" s="4" t="s">
        <v>748</v>
      </c>
    </row>
    <row r="21" spans="1:10">
      <c r="A21" s="4" t="s">
        <v>739</v>
      </c>
      <c r="B21" s="5" t="n">
        <v>17</v>
      </c>
      <c r="D21" s="5" t="n">
        <v>22</v>
      </c>
      <c r="F21" s="5" t="n">
        <v>55</v>
      </c>
      <c r="H21" s="5" t="n">
        <v>70</v>
      </c>
    </row>
    <row r="22" spans="1:10">
      <c r="A22" s="4" t="s">
        <v>740</v>
      </c>
      <c r="F22" s="4" t="s">
        <v>38</v>
      </c>
    </row>
    <row r="23" spans="1:10">
      <c r="A23" s="4" t="s">
        <v>741</v>
      </c>
      <c r="B23" s="4" t="s">
        <v>38</v>
      </c>
      <c r="F23" s="4" t="s">
        <v>38</v>
      </c>
    </row>
    <row r="24" spans="1:10">
      <c r="A24" s="4" t="s">
        <v>742</v>
      </c>
      <c r="B24" s="5" t="n">
        <v>-497</v>
      </c>
      <c r="D24" s="5" t="n">
        <v>-733</v>
      </c>
      <c r="F24" s="5" t="n">
        <v>-1492</v>
      </c>
      <c r="H24" s="5" t="n">
        <v>-1938</v>
      </c>
    </row>
    <row r="25" spans="1:10">
      <c r="A25" s="4" t="s">
        <v>100</v>
      </c>
      <c r="B25" s="5" t="n">
        <v>501</v>
      </c>
      <c r="F25" s="5" t="n">
        <v>1449</v>
      </c>
    </row>
    <row r="26" spans="1:10">
      <c r="A26" s="4" t="s">
        <v>97</v>
      </c>
      <c r="F26" s="5" t="n">
        <v>460</v>
      </c>
    </row>
    <row r="27" spans="1:10">
      <c r="A27" s="4" t="s">
        <v>104</v>
      </c>
      <c r="B27" s="5" t="n">
        <v>-55</v>
      </c>
      <c r="D27" s="5" t="n">
        <v>-733</v>
      </c>
      <c r="F27" s="5" t="n">
        <v>-899</v>
      </c>
      <c r="H27" s="5" t="n">
        <v>-1940</v>
      </c>
    </row>
    <row r="28" spans="1:10">
      <c r="A28" s="4" t="s">
        <v>743</v>
      </c>
      <c r="D28" s="4" t="s">
        <v>38</v>
      </c>
      <c r="F28" s="5" t="n">
        <v>371</v>
      </c>
      <c r="H28" s="5" t="n">
        <v>2</v>
      </c>
    </row>
    <row r="29" spans="1:10">
      <c r="A29" s="4" t="s">
        <v>744</v>
      </c>
      <c r="B29" s="5" t="n">
        <v>17182</v>
      </c>
      <c r="F29" s="5" t="n">
        <v>17182</v>
      </c>
      <c r="J29" s="5" t="n">
        <v>11013</v>
      </c>
    </row>
    <row r="30" spans="1:10">
      <c r="A30" s="4" t="s">
        <v>85</v>
      </c>
      <c r="B30" s="5" t="n">
        <v>-9</v>
      </c>
      <c r="D30" s="4" t="s">
        <v>38</v>
      </c>
      <c r="F30" s="5" t="n">
        <v>362</v>
      </c>
      <c r="H30" s="4" t="s">
        <v>38</v>
      </c>
    </row>
    <row r="31" spans="1:10">
      <c r="A31" s="4" t="s">
        <v>739</v>
      </c>
      <c r="B31" s="5" t="n">
        <v>17</v>
      </c>
      <c r="D31" s="5" t="n">
        <v>22</v>
      </c>
      <c r="F31" s="5" t="n">
        <v>55</v>
      </c>
      <c r="H31" s="5" t="n">
        <v>70</v>
      </c>
    </row>
    <row r="32" spans="1:10">
      <c r="A32" s="4" t="s">
        <v>749</v>
      </c>
    </row>
    <row r="33" spans="1:10">
      <c r="A33" s="4" t="s">
        <v>85</v>
      </c>
      <c r="B33" s="5" t="n">
        <v>9</v>
      </c>
      <c r="D33" s="4" t="s">
        <v>38</v>
      </c>
      <c r="F33" s="5" t="n">
        <v>-362</v>
      </c>
      <c r="H33" s="4" t="s">
        <v>38</v>
      </c>
    </row>
    <row r="34" spans="1:10">
      <c r="A34" s="4" t="s">
        <v>86</v>
      </c>
      <c r="B34" s="4" t="s">
        <v>38</v>
      </c>
      <c r="D34" s="4" t="s">
        <v>38</v>
      </c>
      <c r="F34" s="4" t="s">
        <v>38</v>
      </c>
      <c r="H34" s="4" t="s">
        <v>38</v>
      </c>
    </row>
    <row r="35" spans="1:10">
      <c r="A35" s="4" t="s">
        <v>94</v>
      </c>
      <c r="B35" s="5" t="n">
        <v>9</v>
      </c>
      <c r="D35" s="4" t="s">
        <v>38</v>
      </c>
      <c r="F35" s="5" t="n">
        <v>-362</v>
      </c>
      <c r="H35" s="4" t="s">
        <v>38</v>
      </c>
    </row>
    <row r="36" spans="1:10">
      <c r="A36" s="4" t="s">
        <v>739</v>
      </c>
      <c r="B36" s="4" t="s">
        <v>38</v>
      </c>
      <c r="D36" s="4" t="s">
        <v>38</v>
      </c>
      <c r="F36" s="4" t="s">
        <v>38</v>
      </c>
      <c r="H36" s="4" t="s">
        <v>38</v>
      </c>
    </row>
    <row r="37" spans="1:10">
      <c r="A37" s="4" t="s">
        <v>740</v>
      </c>
      <c r="F37" s="4" t="s">
        <v>38</v>
      </c>
    </row>
    <row r="38" spans="1:10">
      <c r="A38" s="4" t="s">
        <v>741</v>
      </c>
      <c r="B38" s="4" t="s">
        <v>38</v>
      </c>
      <c r="F38" s="4" t="s">
        <v>38</v>
      </c>
    </row>
    <row r="39" spans="1:10">
      <c r="A39" s="4" t="s">
        <v>742</v>
      </c>
      <c r="B39" s="4" t="s">
        <v>38</v>
      </c>
      <c r="D39" s="4" t="s">
        <v>38</v>
      </c>
      <c r="F39" s="4" t="s">
        <v>38</v>
      </c>
      <c r="H39" s="4" t="s">
        <v>38</v>
      </c>
    </row>
    <row r="40" spans="1:10">
      <c r="A40" s="4" t="s">
        <v>100</v>
      </c>
      <c r="B40" s="4" t="s">
        <v>38</v>
      </c>
      <c r="F40" s="4" t="s">
        <v>38</v>
      </c>
    </row>
    <row r="41" spans="1:10">
      <c r="A41" s="4" t="s">
        <v>97</v>
      </c>
      <c r="F41" s="4" t="s">
        <v>38</v>
      </c>
    </row>
    <row r="42" spans="1:10">
      <c r="A42" s="4" t="s">
        <v>104</v>
      </c>
      <c r="B42" s="4" t="s">
        <v>38</v>
      </c>
      <c r="D42" s="4" t="s">
        <v>38</v>
      </c>
      <c r="F42" s="4" t="s">
        <v>38</v>
      </c>
      <c r="H42" s="4" t="s">
        <v>38</v>
      </c>
    </row>
    <row r="43" spans="1:10">
      <c r="A43" s="4" t="s">
        <v>743</v>
      </c>
      <c r="D43" s="4" t="s">
        <v>38</v>
      </c>
      <c r="F43" s="4" t="s">
        <v>38</v>
      </c>
      <c r="H43" s="4" t="s">
        <v>38</v>
      </c>
    </row>
    <row r="44" spans="1:10">
      <c r="A44" s="4" t="s">
        <v>744</v>
      </c>
      <c r="B44" s="5" t="n">
        <v>-15839</v>
      </c>
      <c r="F44" s="5" t="n">
        <v>-15839</v>
      </c>
      <c r="J44" s="5" t="n">
        <v>-11379</v>
      </c>
    </row>
    <row r="45" spans="1:10">
      <c r="A45" s="4" t="s">
        <v>85</v>
      </c>
      <c r="B45" s="5" t="n">
        <v>9</v>
      </c>
      <c r="D45" s="4" t="s">
        <v>38</v>
      </c>
      <c r="F45" s="5" t="n">
        <v>-362</v>
      </c>
      <c r="H45" s="4" t="s">
        <v>38</v>
      </c>
    </row>
    <row r="46" spans="1:10">
      <c r="A46" s="4" t="s">
        <v>739</v>
      </c>
      <c r="B46" s="4" t="s">
        <v>38</v>
      </c>
      <c r="D46" s="4" t="s">
        <v>38</v>
      </c>
      <c r="F46" s="4" t="s">
        <v>38</v>
      </c>
      <c r="H46" s="4" t="s">
        <v>38</v>
      </c>
    </row>
    <row r="47" spans="1:10">
      <c r="A47" s="4" t="s">
        <v>750</v>
      </c>
    </row>
    <row r="48" spans="1:10">
      <c r="A48" s="4" t="s">
        <v>85</v>
      </c>
      <c r="B48" s="5" t="n">
        <v>17042</v>
      </c>
      <c r="D48" s="5" t="n">
        <v>13523</v>
      </c>
      <c r="F48" s="5" t="n">
        <v>47731</v>
      </c>
      <c r="H48" s="5" t="n">
        <v>31287</v>
      </c>
    </row>
    <row r="49" spans="1:10">
      <c r="A49" s="4" t="s">
        <v>86</v>
      </c>
      <c r="B49" s="5" t="n">
        <v>16649</v>
      </c>
      <c r="D49" s="5" t="n">
        <v>12163</v>
      </c>
      <c r="F49" s="5" t="n">
        <v>45822</v>
      </c>
      <c r="H49" s="5" t="n">
        <v>26955</v>
      </c>
    </row>
    <row r="50" spans="1:10">
      <c r="A50" s="4" t="s">
        <v>94</v>
      </c>
      <c r="B50" s="5" t="n">
        <v>3175</v>
      </c>
      <c r="D50" s="5" t="n">
        <v>2646</v>
      </c>
      <c r="F50" s="5" t="n">
        <v>13440</v>
      </c>
      <c r="H50" s="5" t="n">
        <v>5828</v>
      </c>
    </row>
    <row r="51" spans="1:10">
      <c r="A51" s="4" t="s">
        <v>739</v>
      </c>
      <c r="B51" s="5" t="n">
        <v>63</v>
      </c>
      <c r="D51" s="5" t="n">
        <v>338</v>
      </c>
      <c r="F51" s="5" t="n">
        <v>452</v>
      </c>
      <c r="H51" s="5" t="n">
        <v>996</v>
      </c>
    </row>
    <row r="52" spans="1:10">
      <c r="A52" s="4" t="s">
        <v>740</v>
      </c>
      <c r="F52" s="5" t="n">
        <v>5289</v>
      </c>
    </row>
    <row r="53" spans="1:10">
      <c r="A53" s="4" t="s">
        <v>741</v>
      </c>
      <c r="B53" s="5" t="n">
        <v>1502</v>
      </c>
      <c r="F53" s="5" t="n">
        <v>3380</v>
      </c>
    </row>
    <row r="54" spans="1:10">
      <c r="A54" s="4" t="s">
        <v>742</v>
      </c>
      <c r="B54" s="5" t="n">
        <v>-2782</v>
      </c>
      <c r="D54" s="5" t="n">
        <v>-1286</v>
      </c>
      <c r="F54" s="5" t="n">
        <v>-11531</v>
      </c>
      <c r="H54" s="5" t="n">
        <v>-1496</v>
      </c>
    </row>
    <row r="55" spans="1:10">
      <c r="A55" s="4" t="s">
        <v>100</v>
      </c>
      <c r="B55" s="4" t="s">
        <v>38</v>
      </c>
      <c r="F55" s="4" t="s">
        <v>38</v>
      </c>
    </row>
    <row r="56" spans="1:10">
      <c r="A56" s="4" t="s">
        <v>97</v>
      </c>
      <c r="F56" s="4" t="s">
        <v>38</v>
      </c>
    </row>
    <row r="57" spans="1:10">
      <c r="A57" s="4" t="s">
        <v>104</v>
      </c>
      <c r="B57" s="5" t="n">
        <v>-2847</v>
      </c>
      <c r="D57" s="5" t="n">
        <v>-1324</v>
      </c>
      <c r="F57" s="5" t="n">
        <v>-11995</v>
      </c>
      <c r="H57" s="5" t="n">
        <v>-1887</v>
      </c>
    </row>
    <row r="58" spans="1:10">
      <c r="A58" s="4" t="s">
        <v>743</v>
      </c>
      <c r="D58" s="4" t="s">
        <v>38</v>
      </c>
      <c r="F58" s="5" t="n">
        <v>437</v>
      </c>
      <c r="H58" s="4" t="s">
        <v>38</v>
      </c>
    </row>
    <row r="59" spans="1:10">
      <c r="A59" s="4" t="s">
        <v>744</v>
      </c>
      <c r="B59" s="5" t="n">
        <v>15286</v>
      </c>
      <c r="F59" s="5" t="n">
        <v>15286</v>
      </c>
      <c r="J59" s="5" t="n">
        <v>28524</v>
      </c>
    </row>
    <row r="60" spans="1:10">
      <c r="A60" s="4" t="s">
        <v>85</v>
      </c>
      <c r="B60" s="5" t="n">
        <v>17042</v>
      </c>
      <c r="D60" s="5" t="n">
        <v>13523</v>
      </c>
      <c r="F60" s="5" t="n">
        <v>47731</v>
      </c>
      <c r="H60" s="5" t="n">
        <v>31287</v>
      </c>
    </row>
    <row r="61" spans="1:10">
      <c r="A61" s="4" t="s">
        <v>739</v>
      </c>
      <c r="B61" s="5" t="n">
        <v>63</v>
      </c>
      <c r="D61" s="5" t="n">
        <v>338</v>
      </c>
      <c r="F61" s="5" t="n">
        <v>452</v>
      </c>
      <c r="H61" s="5" t="n">
        <v>996</v>
      </c>
    </row>
    <row r="62" spans="1:10">
      <c r="A62" s="4" t="s">
        <v>751</v>
      </c>
    </row>
    <row r="63" spans="1:10">
      <c r="A63" s="4" t="s">
        <v>85</v>
      </c>
      <c r="B63" s="4" t="s">
        <v>38</v>
      </c>
      <c r="D63" s="4" t="s">
        <v>38</v>
      </c>
      <c r="F63" s="5" t="n">
        <v>91</v>
      </c>
      <c r="H63" s="4" t="s">
        <v>38</v>
      </c>
    </row>
    <row r="64" spans="1:10">
      <c r="A64" s="4" t="s">
        <v>86</v>
      </c>
      <c r="B64" s="4" t="s">
        <v>38</v>
      </c>
      <c r="D64" s="4" t="s">
        <v>38</v>
      </c>
      <c r="F64" s="5" t="n">
        <v>38</v>
      </c>
      <c r="H64" s="4" t="s">
        <v>38</v>
      </c>
    </row>
    <row r="65" spans="1:10">
      <c r="A65" s="4" t="s">
        <v>94</v>
      </c>
      <c r="B65" s="5" t="n">
        <v>28</v>
      </c>
      <c r="D65" s="5" t="n">
        <v>-9</v>
      </c>
      <c r="F65" s="5" t="n">
        <v>75</v>
      </c>
      <c r="H65" s="5" t="n">
        <v>47</v>
      </c>
    </row>
    <row r="66" spans="1:10">
      <c r="A66" s="4" t="s">
        <v>739</v>
      </c>
      <c r="B66" s="5" t="n">
        <v>1</v>
      </c>
      <c r="D66" s="4" t="s">
        <v>38</v>
      </c>
      <c r="F66" s="5" t="n">
        <v>1</v>
      </c>
      <c r="H66" s="5" t="n">
        <v>1</v>
      </c>
    </row>
    <row r="67" spans="1:10">
      <c r="A67" s="4" t="s">
        <v>740</v>
      </c>
      <c r="F67" s="4" t="s">
        <v>38</v>
      </c>
    </row>
    <row r="68" spans="1:10">
      <c r="A68" s="4" t="s">
        <v>741</v>
      </c>
      <c r="B68" s="4" t="s">
        <v>38</v>
      </c>
      <c r="F68" s="4" t="s">
        <v>38</v>
      </c>
    </row>
    <row r="69" spans="1:10">
      <c r="A69" s="4" t="s">
        <v>742</v>
      </c>
      <c r="B69" s="5" t="n">
        <v>-28</v>
      </c>
      <c r="D69" s="5" t="n">
        <v>9</v>
      </c>
      <c r="F69" s="5" t="n">
        <v>-22</v>
      </c>
      <c r="H69" s="5" t="n">
        <v>-47</v>
      </c>
    </row>
    <row r="70" spans="1:10">
      <c r="A70" s="4" t="s">
        <v>100</v>
      </c>
      <c r="B70" s="4" t="s">
        <v>38</v>
      </c>
      <c r="F70" s="4" t="s">
        <v>38</v>
      </c>
    </row>
    <row r="71" spans="1:10">
      <c r="A71" s="4" t="s">
        <v>97</v>
      </c>
      <c r="F71" s="4" t="s">
        <v>38</v>
      </c>
    </row>
    <row r="72" spans="1:10">
      <c r="A72" s="4" t="s">
        <v>104</v>
      </c>
      <c r="B72" s="5" t="n">
        <v>-28</v>
      </c>
      <c r="D72" s="5" t="n">
        <v>9</v>
      </c>
      <c r="F72" s="5" t="n">
        <v>-22</v>
      </c>
      <c r="H72" s="5" t="n">
        <v>-47</v>
      </c>
    </row>
    <row r="73" spans="1:10">
      <c r="A73" s="4" t="s">
        <v>743</v>
      </c>
      <c r="D73" s="4" t="s">
        <v>38</v>
      </c>
      <c r="F73" s="4" t="s">
        <v>38</v>
      </c>
      <c r="H73" s="4" t="s">
        <v>38</v>
      </c>
    </row>
    <row r="74" spans="1:10">
      <c r="A74" s="4" t="s">
        <v>744</v>
      </c>
      <c r="B74" s="5" t="n">
        <v>296</v>
      </c>
      <c r="F74" s="5" t="n">
        <v>296</v>
      </c>
      <c r="J74" s="5" t="n">
        <v>402</v>
      </c>
    </row>
    <row r="75" spans="1:10">
      <c r="A75" s="4" t="s">
        <v>85</v>
      </c>
      <c r="B75" s="4" t="s">
        <v>38</v>
      </c>
      <c r="D75" s="4" t="s">
        <v>38</v>
      </c>
      <c r="F75" s="5" t="n">
        <v>91</v>
      </c>
      <c r="H75" s="4" t="s">
        <v>38</v>
      </c>
    </row>
    <row r="76" spans="1:10">
      <c r="A76" s="4" t="s">
        <v>739</v>
      </c>
      <c r="B76" s="5" t="n">
        <v>1</v>
      </c>
      <c r="D76" s="4" t="s">
        <v>38</v>
      </c>
      <c r="F76" s="5" t="n">
        <v>1</v>
      </c>
      <c r="H76" s="7" t="n">
        <v>1</v>
      </c>
    </row>
    <row r="77" spans="1:10">
      <c r="A77" s="4" t="s">
        <v>752</v>
      </c>
    </row>
    <row r="78" spans="1:10">
      <c r="A78" s="4" t="s">
        <v>85</v>
      </c>
      <c r="B78" s="4" t="s">
        <v>38</v>
      </c>
      <c r="F78" s="4" t="s">
        <v>38</v>
      </c>
    </row>
    <row r="79" spans="1:10">
      <c r="A79" s="4" t="s">
        <v>86</v>
      </c>
      <c r="B79" s="4" t="s">
        <v>38</v>
      </c>
      <c r="F79" s="4" t="s">
        <v>38</v>
      </c>
    </row>
    <row r="80" spans="1:10">
      <c r="A80" s="4" t="s">
        <v>94</v>
      </c>
      <c r="B80" s="5" t="n">
        <v>43</v>
      </c>
      <c r="F80" s="5" t="n">
        <v>47</v>
      </c>
    </row>
    <row r="81" spans="1:10">
      <c r="A81" s="4" t="s">
        <v>739</v>
      </c>
      <c r="B81" s="4" t="s">
        <v>38</v>
      </c>
      <c r="F81" s="4" t="s">
        <v>38</v>
      </c>
    </row>
    <row r="82" spans="1:10">
      <c r="A82" s="4" t="s">
        <v>740</v>
      </c>
      <c r="F82" s="4" t="s">
        <v>38</v>
      </c>
    </row>
    <row r="83" spans="1:10">
      <c r="A83" s="4" t="s">
        <v>741</v>
      </c>
      <c r="B83" s="4" t="s">
        <v>38</v>
      </c>
      <c r="F83" s="4" t="s">
        <v>38</v>
      </c>
    </row>
    <row r="84" spans="1:10">
      <c r="A84" s="4" t="s">
        <v>742</v>
      </c>
      <c r="B84" s="5" t="n">
        <v>-43</v>
      </c>
      <c r="F84" s="5" t="n">
        <v>-47</v>
      </c>
    </row>
    <row r="85" spans="1:10">
      <c r="A85" s="4" t="s">
        <v>100</v>
      </c>
      <c r="B85" s="4" t="s">
        <v>38</v>
      </c>
      <c r="F85" s="4" t="s">
        <v>38</v>
      </c>
    </row>
    <row r="86" spans="1:10">
      <c r="A86" s="4" t="s">
        <v>97</v>
      </c>
      <c r="F86" s="4" t="s">
        <v>38</v>
      </c>
    </row>
    <row r="87" spans="1:10">
      <c r="A87" s="4" t="s">
        <v>104</v>
      </c>
      <c r="B87" s="5" t="n">
        <v>-43</v>
      </c>
      <c r="F87" s="5" t="n">
        <v>-47</v>
      </c>
    </row>
    <row r="88" spans="1:10">
      <c r="A88" s="4" t="s">
        <v>743</v>
      </c>
      <c r="F88" s="5" t="n">
        <v>3383</v>
      </c>
    </row>
    <row r="89" spans="1:10">
      <c r="A89" s="4" t="s">
        <v>744</v>
      </c>
      <c r="B89" s="5" t="n">
        <v>3420</v>
      </c>
      <c r="F89" s="5" t="n">
        <v>3420</v>
      </c>
      <c r="J89" s="4" t="s">
        <v>38</v>
      </c>
    </row>
    <row r="90" spans="1:10">
      <c r="A90" s="4" t="s">
        <v>85</v>
      </c>
      <c r="B90" s="4" t="s">
        <v>38</v>
      </c>
      <c r="F90" s="4" t="s">
        <v>38</v>
      </c>
    </row>
    <row r="91" spans="1:10">
      <c r="A91" s="4" t="s">
        <v>739</v>
      </c>
      <c r="B91" s="4" t="s">
        <v>38</v>
      </c>
      <c r="F91" s="4" t="s">
        <v>38</v>
      </c>
    </row>
    <row r="92" spans="1:10"/>
    <row r="93" spans="1:10">
      <c r="A93" s="4" t="s">
        <v>50</v>
      </c>
      <c r="B93" s="4" t="s">
        <v>753</v>
      </c>
    </row>
    <row r="94" spans="1:10">
      <c r="A94" s="4" t="s">
        <v>746</v>
      </c>
      <c r="B94" s="4" t="s">
        <v>754</v>
      </c>
    </row>
    <row r="95" spans="1:10">
      <c r="A95" s="4" t="s">
        <v>747</v>
      </c>
      <c r="B95" s="4" t="s">
        <v>755</v>
      </c>
    </row>
    <row r="96" spans="1:10">
      <c r="A96" s="4" t="s">
        <v>748</v>
      </c>
      <c r="B96" s="4" t="s">
        <v>756</v>
      </c>
    </row>
  </sheetData>
  <mergeCells count="12">
    <mergeCell ref="A1:A2"/>
    <mergeCell ref="B1:E1"/>
    <mergeCell ref="F1:I1"/>
    <mergeCell ref="B2:C2"/>
    <mergeCell ref="D2:E2"/>
    <mergeCell ref="F2:G2"/>
    <mergeCell ref="H2:I2"/>
    <mergeCell ref="A92:J92"/>
    <mergeCell ref="B93:J93"/>
    <mergeCell ref="B94:J94"/>
    <mergeCell ref="B95:J95"/>
    <mergeCell ref="B96:J9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7</v>
      </c>
      <c r="B1" s="2" t="s">
        <v>83</v>
      </c>
      <c r="D1" s="2" t="s">
        <v>1</v>
      </c>
    </row>
    <row r="2" spans="1:5">
      <c r="B2" s="2" t="s">
        <v>2</v>
      </c>
      <c r="C2" s="2" t="s">
        <v>84</v>
      </c>
      <c r="D2" s="2" t="s">
        <v>2</v>
      </c>
      <c r="E2" s="2" t="s">
        <v>84</v>
      </c>
    </row>
    <row r="3" spans="1:5">
      <c r="A3" s="4" t="s">
        <v>322</v>
      </c>
    </row>
    <row r="4" spans="1:5">
      <c r="A4" s="4" t="s">
        <v>758</v>
      </c>
      <c r="B4" s="5" t="n">
        <v>835216</v>
      </c>
      <c r="D4" s="5" t="n">
        <v>774000</v>
      </c>
    </row>
    <row r="5" spans="1:5">
      <c r="A5" s="4" t="s">
        <v>759</v>
      </c>
    </row>
    <row r="6" spans="1:5">
      <c r="A6" s="4" t="s">
        <v>758</v>
      </c>
      <c r="B6" s="5" t="n">
        <v>266238</v>
      </c>
      <c r="C6" s="5" t="n">
        <v>266238</v>
      </c>
      <c r="E6" s="5" t="n">
        <v>266238</v>
      </c>
    </row>
    <row r="7" spans="1:5">
      <c r="A7" s="4" t="s">
        <v>760</v>
      </c>
    </row>
    <row r="8" spans="1:5">
      <c r="A8" s="4" t="s">
        <v>758</v>
      </c>
      <c r="C8" s="5" t="n">
        <v>835216</v>
      </c>
      <c r="E8" s="5" t="n">
        <v>835216</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83</v>
      </c>
      <c r="D1" s="2" t="s">
        <v>1</v>
      </c>
    </row>
    <row r="2" spans="1:5">
      <c r="B2" s="2" t="s">
        <v>2</v>
      </c>
      <c r="C2" s="2" t="s">
        <v>84</v>
      </c>
      <c r="D2" s="2" t="s">
        <v>2</v>
      </c>
      <c r="E2" s="2" t="s">
        <v>84</v>
      </c>
    </row>
    <row r="3" spans="1:5">
      <c r="A3" s="4" t="s">
        <v>762</v>
      </c>
      <c r="B3" s="7" t="n">
        <v>-2953</v>
      </c>
      <c r="C3" s="7" t="n">
        <v>-2087</v>
      </c>
      <c r="D3" s="7" t="n">
        <v>-12888</v>
      </c>
      <c r="E3" s="7" t="n">
        <v>-3963</v>
      </c>
    </row>
    <row r="4" spans="1:5">
      <c r="A4" s="4" t="s">
        <v>114</v>
      </c>
      <c r="B4" s="5" t="n">
        <v>15915501</v>
      </c>
      <c r="C4" s="5" t="n">
        <v>12074304</v>
      </c>
      <c r="D4" s="5" t="n">
        <v>15756876</v>
      </c>
      <c r="E4" s="5" t="n">
        <v>12019040</v>
      </c>
    </row>
    <row r="5" spans="1:5">
      <c r="A5" s="4" t="s">
        <v>112</v>
      </c>
      <c r="B5" s="9" t="n">
        <v>-0.19</v>
      </c>
      <c r="C5" s="9" t="n">
        <v>-0.17</v>
      </c>
      <c r="D5" s="9" t="n">
        <v>-0.82</v>
      </c>
      <c r="E5" s="9" t="n">
        <v>-0.33</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6:16:51Z</dcterms:created>
  <dcterms:modified xmlns:dcterms="http://purl.org/dc/terms/" xmlns:xsi="http://www.w3.org/2001/XMLSchema-instance" xsi:type="dcterms:W3CDTF">2018-11-19T16:16:51Z</dcterms:modified>
</cp:coreProperties>
</file>